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AND DESCRIPTION OF" sheetId="8" r:id="rId8"/>
    <s:sheet name="SUMMARY OF SIGNIFICANT ACCOUNTI" sheetId="9" r:id="rId9"/>
    <s:sheet name="ACQUISITIONS" sheetId="10" r:id="rId10"/>
    <s:sheet name="DISCONTINUED OPERATIONS" sheetId="11" r:id="rId11"/>
    <s:sheet name="INTANGIBLE ASSETS" sheetId="12" r:id="rId12"/>
    <s:sheet name="STOCKHOLDERS' EQUITY" sheetId="13" r:id="rId13"/>
    <s:sheet name="COMMITMENTS AND CONTINGENCIES" sheetId="14" r:id="rId14"/>
    <s:sheet name="INCOME TAXES" sheetId="15" r:id="rId15"/>
    <s:sheet name="SUBSEQUENT EVENTS" sheetId="16" r:id="rId16"/>
    <s:sheet name="SUMMARY OF SIGNIFICANT ACCOUN17" sheetId="17" r:id="rId17"/>
    <s:sheet name="SUMMARY OF SIGNIFICANT ACCOUN18" sheetId="18" r:id="rId18"/>
    <s:sheet name="ACQUISITIONS (Tables)" sheetId="19" r:id="rId19"/>
    <s:sheet name="INTANGIBLE ASSETS (Tables)" sheetId="20" r:id="rId20"/>
    <s:sheet name="STOCKHOLDERS' EQUITY (Tables)" sheetId="21" r:id="rId21"/>
    <s:sheet name="COMMITMENTS AND CONTINGENCIES (" sheetId="22" r:id="rId22"/>
    <s:sheet name="INCOME TAXES (Tables)" sheetId="23" r:id="rId23"/>
    <s:sheet name="ORGANIZATION AND DESCRIPTION 24" sheetId="24" r:id="rId24"/>
    <s:sheet name="ORGANIZATION AND DESCRIPTION 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ACQUISITIONS - CyberFone System" sheetId="35" r:id="rId35"/>
    <s:sheet name="ACQUISITIONS - Dynamic Advances" sheetId="36" r:id="rId36"/>
    <s:sheet name="ACQUISITIONS - Dynamic Advanc37" sheetId="37" r:id="rId37"/>
    <s:sheet name="ACQUISITIONS (Details)" sheetId="38" r:id="rId38"/>
    <s:sheet name="INTANGIBLE ASSETS (Details)" sheetId="39" r:id="rId39"/>
    <s:sheet name="INTANGIBLE ASSETS - Future amor" sheetId="40" r:id="rId40"/>
    <s:sheet name="INTANGIBLE ASSETS - Intangible " sheetId="41" r:id="rId41"/>
    <s:sheet name="STOCKHOLDERS' EQUITY Common Sto" sheetId="42" r:id="rId42"/>
    <s:sheet name="STOCKHOLDERS' EQUITY (Details 1" sheetId="43" r:id="rId43"/>
    <s:sheet name="STOCKHOLDERS' EQUITY (Details N" sheetId="44" r:id="rId44"/>
    <s:sheet name="STOCKHOLDERS' EQUITY - Warrants" sheetId="45" r:id="rId45"/>
    <s:sheet name="STOCKHOLDERS' EQUITY - Options " sheetId="46" r:id="rId46"/>
    <s:sheet name="COMMITMENTS AND CONTINGENCIES47" sheetId="47" r:id="rId47"/>
    <s:sheet name="INCOME TAXES - Current and defe" sheetId="48" r:id="rId48"/>
    <s:sheet name="INCOME TAXES - Effective tax ra" sheetId="49" r:id="rId49"/>
    <s:sheet name="INCOME TAXES - Effective tax 50" sheetId="50" r:id="rId50"/>
    <s:sheet name="INCOME TAXES - Deferred tax ass" sheetId="51" r:id="rId51"/>
    <s:sheet name="INCOME TAXES - Net operating lo" sheetId="52" r:id="rId52"/>
  </s:sheets>
  <s:definedNames/>
  <s:calcPr calcId="124519" calcMode="auto" fullCalcOnLoad="1"/>
</s:workbook>
</file>

<file path=xl/sharedStrings.xml><?xml version="1.0" encoding="utf-8"?>
<sst xmlns="http://schemas.openxmlformats.org/spreadsheetml/2006/main" uniqueCount="974">
  <si>
    <t>Document and Entity Information - USD ($) $ in Millions</t>
  </si>
  <si>
    <t>12 Months Ended</t>
  </si>
  <si>
    <t>Dec. 31, 2015</t>
  </si>
  <si>
    <t>Mar. 15, 2016</t>
  </si>
  <si>
    <t>Jun. 30, 2015</t>
  </si>
  <si>
    <t>Document And Entity Information</t>
  </si>
  <si>
    <t>Entity Registrant Name</t>
  </si>
  <si>
    <t>Marathon Patent Group,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 net of allowance for bad debt of $375,750 and $0 for December 31, 2015 and December 31, 2014</t>
  </si>
  <si>
    <t>Bonds posted with courts</t>
  </si>
  <si>
    <t>Prepaid expenses and other current assets, net of discounts of $3,414 and $0 for December 31, 2015 and December 31, 2014</t>
  </si>
  <si>
    <t>Total current assets</t>
  </si>
  <si>
    <t>Other assets:</t>
  </si>
  <si>
    <t>Property and equipment, net of accumulated depreciation of $67,052 and $16,135 for December 31, 2015 and December 31, 2014</t>
  </si>
  <si>
    <t>Intangible assets, net of accumulated amortization of $15,557,353 and $6,550,528 for December 31, 2015 and December 31, 2014</t>
  </si>
  <si>
    <t>Deferred tax assets</t>
  </si>
  <si>
    <t>Other non current assets, net of discounts $4,831 and $00 for December 31, 2015 and December 31, 2014</t>
  </si>
  <si>
    <t>Goodwill</t>
  </si>
  <si>
    <t>Total other assets</t>
  </si>
  <si>
    <t>Total Assets</t>
  </si>
  <si>
    <t>Current liabilities:</t>
  </si>
  <si>
    <t>Accounts payable and accrued expenses</t>
  </si>
  <si>
    <t>Clouding IP earn out - current portion</t>
  </si>
  <si>
    <t>Notes payable, net of discounts of $730,945 and $82,010 for December 31, 2015 and December 31, 2014</t>
  </si>
  <si>
    <t>Total current liabilities</t>
  </si>
  <si>
    <t>Long-term liabilities</t>
  </si>
  <si>
    <t>Notes Payable, net of discount of $1,425,167 and $64,925, for December 31, 2015 and December 31, 2014</t>
  </si>
  <si>
    <t>Clouding IP earn out</t>
  </si>
  <si>
    <t>Deferred tax liability</t>
  </si>
  <si>
    <t>Revenue sharing liability</t>
  </si>
  <si>
    <t>Other long term liability</t>
  </si>
  <si>
    <t>Total long-term liabilities</t>
  </si>
  <si>
    <t>Total liabilities</t>
  </si>
  <si>
    <t>Stockholders' Equity:</t>
  </si>
  <si>
    <t>Common stock, ($.0001 par value, 200,000,000 shares authorized: 14,867,141 and 13,791,460 adjusted for the stock dividend issued and outstanding at December 31, 2015 and December 31, 2014</t>
  </si>
  <si>
    <t>Additional paid-in capital</t>
  </si>
  <si>
    <t>Accumulated other comprehensive (loss)</t>
  </si>
  <si>
    <t>Accumulated deficit</t>
  </si>
  <si>
    <t>Total stockholders' equity</t>
  </si>
  <si>
    <t>Total liabilities and stockholders' equity</t>
  </si>
  <si>
    <t>Series A preferred stock</t>
  </si>
  <si>
    <t>Preferred stock</t>
  </si>
  <si>
    <t xml:space="preserve"> </t>
  </si>
  <si>
    <t>Series B preferred stock</t>
  </si>
  <si>
    <t>CONSOLIDATED BALANCE SHEETS (Parenthetical) - USD ($)</t>
  </si>
  <si>
    <t>Allowance for bad debt</t>
  </si>
  <si>
    <t>Discounts on prepaid expenses and other current assets</t>
  </si>
  <si>
    <t>Accumulated depreciation of property and equipment</t>
  </si>
  <si>
    <t>Accumulated amortization of Intangible assets</t>
  </si>
  <si>
    <t>Discount on other noncurrent assets</t>
  </si>
  <si>
    <t>Discount on notes pay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CONSOLIDATED STATEMENTS OF OPERATIONS</t>
  </si>
  <si>
    <t>Revenues</t>
  </si>
  <si>
    <t>Expenses</t>
  </si>
  <si>
    <t>Cost of revenues</t>
  </si>
  <si>
    <t>Amortization of patents and website</t>
  </si>
  <si>
    <t>Compensation and related taxes</t>
  </si>
  <si>
    <t>Consulting fees</t>
  </si>
  <si>
    <t>Professional fees</t>
  </si>
  <si>
    <t>General and administrative</t>
  </si>
  <si>
    <t>Patent Impairment</t>
  </si>
  <si>
    <t>Goodwill impairment</t>
  </si>
  <si>
    <t>Total operating expenses</t>
  </si>
  <si>
    <t>Operating loss</t>
  </si>
  <si>
    <t>Other income (expenses)</t>
  </si>
  <si>
    <t>Other income (expense)</t>
  </si>
  <si>
    <t>Foreign exchange gain/(loss)</t>
  </si>
  <si>
    <t>Change in fair value Clouding IP earn out</t>
  </si>
  <si>
    <t>Realized loss, available for sale</t>
  </si>
  <si>
    <t>Interest income</t>
  </si>
  <si>
    <t>Interest expense</t>
  </si>
  <si>
    <t>Loss on debt extinguishment</t>
  </si>
  <si>
    <t>Total other income (expenses)</t>
  </si>
  <si>
    <t>Loss before benefit from income taxes</t>
  </si>
  <si>
    <t>Income tax benefit</t>
  </si>
  <si>
    <t>Net loss</t>
  </si>
  <si>
    <t>Deemed dividends to related beneficial conversion feature of Series A preferred stock</t>
  </si>
  <si>
    <t>Net loss attributable to common shareholders</t>
  </si>
  <si>
    <t>Loss per common share, basic and diluted:</t>
  </si>
  <si>
    <t>Loss from continuing operations, per share</t>
  </si>
  <si>
    <t>WEIGHTED AVERAGE COMMON SHARES OUTSTANDING - Basic and Diluted</t>
  </si>
  <si>
    <t>CONSOLIDATED STATEMENTS OF COMPREHENSIVE LOSS - USD ($)</t>
  </si>
  <si>
    <t>CONSOLIDATED STATEMENTS OF COMPREHENSIVE LOSS</t>
  </si>
  <si>
    <t>Net loss attributable to Marathon Patent Group, Inc.</t>
  </si>
  <si>
    <t>Other Comprehensive Loss:</t>
  </si>
  <si>
    <t>Unrealized loss on foreign currency translation</t>
  </si>
  <si>
    <t>Realized loss on investment securities, available for sale</t>
  </si>
  <si>
    <t>Comprehensive loss attributable to Marathon Patent Group, Inc.</t>
  </si>
  <si>
    <t>CONSOLIDATED STATEMENT OF CHANGES IN STOCKHOLDERS' EQUITY - USD ($)</t>
  </si>
  <si>
    <t>Preferred Stock/UnitsSeries A preferred stock</t>
  </si>
  <si>
    <t>Preferred Stock/UnitsSeries B preferred stock</t>
  </si>
  <si>
    <t>Preferred Stock/Units</t>
  </si>
  <si>
    <t>Common StockSeries A preferred stock</t>
  </si>
  <si>
    <t>Common StockSeries B preferred stock</t>
  </si>
  <si>
    <t>Common Stock</t>
  </si>
  <si>
    <t>Add'l Paid in CapitalSeries A preferred stock</t>
  </si>
  <si>
    <t>Add'l Paid in CapitalSeries B preferred stock</t>
  </si>
  <si>
    <t>Add'l Paid in Capital</t>
  </si>
  <si>
    <t>Accumulated Deficit</t>
  </si>
  <si>
    <t>Accumulated Other Comprehensive Income (Loss)</t>
  </si>
  <si>
    <t>Total</t>
  </si>
  <si>
    <t>Beginning balance at Dec. 31, 2013</t>
  </si>
  <si>
    <t>Beginning balance (in shares) at Dec. 31, 2013</t>
  </si>
  <si>
    <t>Increase (decrease) in Stockholders' Equity</t>
  </si>
  <si>
    <t>Write-off of marketable securities/discontinued assets</t>
  </si>
  <si>
    <t>Stock compensation expense</t>
  </si>
  <si>
    <t>Common stock issued in acquisition</t>
  </si>
  <si>
    <t>Common stock issued in acquisition (in shares)</t>
  </si>
  <si>
    <t>Exercise of stock option and warrants</t>
  </si>
  <si>
    <t>Exercise of stock option and warrants (in shares)</t>
  </si>
  <si>
    <t>Consulting services paid in warrants</t>
  </si>
  <si>
    <t>Warrant issued in conjunction with convertible debt</t>
  </si>
  <si>
    <t>Currency translation loss</t>
  </si>
  <si>
    <t>Adjustment resulting from stock dividend and other</t>
  </si>
  <si>
    <t>Adjustment resulting from stock dividend and other (in shares)</t>
  </si>
  <si>
    <t>Preferred stock (in shares)</t>
  </si>
  <si>
    <t>Preferred stock compensation</t>
  </si>
  <si>
    <t>Preferred stock compensation (in shares)</t>
  </si>
  <si>
    <t>Common stock issued upon conversion of preferred stock</t>
  </si>
  <si>
    <t>Common stock issued upon conversion of preferred stock (in shares)</t>
  </si>
  <si>
    <t>Increase in beneficial conversion feature</t>
  </si>
  <si>
    <t>Decrease in beneficial conversion feature</t>
  </si>
  <si>
    <t>Net Loss</t>
  </si>
  <si>
    <t>Ending balance at Dec. 31, 2014</t>
  </si>
  <si>
    <t>Ending balance (in shares) at Dec. 31, 2014</t>
  </si>
  <si>
    <t>Common stock issued for service</t>
  </si>
  <si>
    <t>Common stock issued for service (in shares)</t>
  </si>
  <si>
    <t>Common stock issued in conjunction with debt financing</t>
  </si>
  <si>
    <t>Common stock issued in conjunction with debt financing (in shares)</t>
  </si>
  <si>
    <t>Issuance Common Stock in Debt Restructuring</t>
  </si>
  <si>
    <t>Issue Common Stock in Debt Restructuring (in shares)</t>
  </si>
  <si>
    <t>Warrant issued in conjunction with debt financing</t>
  </si>
  <si>
    <t>Issue common stock in litigation settlement</t>
  </si>
  <si>
    <t>Issue common stock in litigation settlement (in shares)</t>
  </si>
  <si>
    <t>Ending balance at Dec. 31, 2015</t>
  </si>
  <si>
    <t>Ending balance (in shares) at Dec. 31, 2015</t>
  </si>
  <si>
    <t>CONSOLIDATED STATEMENTS OF CASH FLOWS - USD ($)</t>
  </si>
  <si>
    <t>Adjustments to reconcile net loss to net cash provided by (used in) operating activities:</t>
  </si>
  <si>
    <t>Depreciation</t>
  </si>
  <si>
    <t>Provision for allowance for doubtful accounts</t>
  </si>
  <si>
    <t>Deferred tax asset</t>
  </si>
  <si>
    <t>Impairment of intangible assets</t>
  </si>
  <si>
    <t>Stock based compensation</t>
  </si>
  <si>
    <t>Stock issued for services</t>
  </si>
  <si>
    <t>Non-cash interest, discount, and financing costs</t>
  </si>
  <si>
    <t>Change in fair value of Clouding earnout</t>
  </si>
  <si>
    <t>Deemed Series A dividend beneficial conversion</t>
  </si>
  <si>
    <t>Other non-cash adjustments</t>
  </si>
  <si>
    <t>Changes in operating assets and liabilities</t>
  </si>
  <si>
    <t>Accounts receivable</t>
  </si>
  <si>
    <t>Prepaid expenses and other current assets</t>
  </si>
  <si>
    <t>Net cash provided by (used in) operating activities</t>
  </si>
  <si>
    <t>Cash flows from investing activities:</t>
  </si>
  <si>
    <t>Acquisition of patents</t>
  </si>
  <si>
    <t>Purchase of property, equipment and other intangible assets</t>
  </si>
  <si>
    <t>Net cash (used in) investing activities</t>
  </si>
  <si>
    <t>Cash flows from financing activities:</t>
  </si>
  <si>
    <t>Payable (Payment on Mdr Escrow (TLI)</t>
  </si>
  <si>
    <t>Payment on convertible debt</t>
  </si>
  <si>
    <t>Cash received upon issuance of notes payable (net of issuance costs)</t>
  </si>
  <si>
    <t>Payments of notes payable to vendors</t>
  </si>
  <si>
    <t>Cash received upon issuance of convertible debt securities</t>
  </si>
  <si>
    <t>Proceeds from sale of preferred and common stock, net of issuance costs</t>
  </si>
  <si>
    <t>Cash received upon exercise of warrant</t>
  </si>
  <si>
    <t>Net cash provided by financing activities</t>
  </si>
  <si>
    <t>Effect of exchange rate changes on cash</t>
  </si>
  <si>
    <t>Net increase (decrease) in cash</t>
  </si>
  <si>
    <t>Cash at beginning of period</t>
  </si>
  <si>
    <t>Cash at end of period</t>
  </si>
  <si>
    <t>SUPPLEMENTAL DISCLOSURE OF CASH FLOW INFORMATION:</t>
  </si>
  <si>
    <t>Cash paid for: Interest expenses</t>
  </si>
  <si>
    <t>Cash paid for: Taxes paid</t>
  </si>
  <si>
    <t>Cash paid for: Loan fees</t>
  </si>
  <si>
    <t>SUPPLEMENTAL DISCLOSURE OF NON-CASH INVESTING AND FINANCING ACTIVITIES</t>
  </si>
  <si>
    <t>Common stock issued in conjunction with note payable</t>
  </si>
  <si>
    <t>Warrants issued in conjunction with note payable</t>
  </si>
  <si>
    <t>Revenue share liability incurred in conjunction with note payable</t>
  </si>
  <si>
    <t>Non-cash interest increase in debt assumed in the acquisition of Orthophoenix</t>
  </si>
  <si>
    <t>Common stock issued in conjunction with debt extinguishment</t>
  </si>
  <si>
    <t>Conversion of accounts payable to notes payable</t>
  </si>
  <si>
    <t>Common stock issued in connection with the acquisition of Clouding Corp</t>
  </si>
  <si>
    <t>Earn-out liability in connection with the acquisition of Clouding Corp.</t>
  </si>
  <si>
    <t>Common stock granted in connection with the acquisition of TLI Communications, LLC</t>
  </si>
  <si>
    <t>Series B Preferred stock issued in connection with the acquisition of Dynamic Advances LLC</t>
  </si>
  <si>
    <t>Series B Convertible Preferred Stock issued in connection with the acquisition of Dynamic Advances LLC and IP Liquidity Ventures, LLC</t>
  </si>
  <si>
    <t>Common stock issued in connection with the acquisition of Selene Communication Technologies, LLC</t>
  </si>
  <si>
    <t>Value of warrants pertaining to equity issuance</t>
  </si>
  <si>
    <t>Value of warrants pertaining to convertible debt issuance</t>
  </si>
  <si>
    <t>Notes payable in connection with the acquisition of IP Liquidity Ventures LLC, Dynamic Advances LLC, Selene Communications Technologies LLC, Clouding Corp, and Medtech Companies</t>
  </si>
  <si>
    <t>Issuance of common stock for prepaid services</t>
  </si>
  <si>
    <t>IP Liquidity</t>
  </si>
  <si>
    <t>Payment of note payable</t>
  </si>
  <si>
    <t>Dynamic Advances</t>
  </si>
  <si>
    <t>Sarif</t>
  </si>
  <si>
    <t>Orthophoenix LLC</t>
  </si>
  <si>
    <t>Medtech And Orthophoenix</t>
  </si>
  <si>
    <t>Clouding Corp</t>
  </si>
  <si>
    <t>Payment on earn-out connected to acquisition of Clouding</t>
  </si>
  <si>
    <t>ORGANIZATION AND DESCRIPTION OF BUSINESS</t>
  </si>
  <si>
    <t>NOTE 1 - ORGANIZATION AND DESCRIPTION OF BUSINESS
Organization
Our business is to acquire patents and patent rights and to monetize the value of those assets to generate revenue and profit for the Company. We acquire patents and patent rights from their owners, who range from individual inventors to Fortune 500 companies. Part of our acquisition strategy is to acquire or invest in patents and patent rights that cover a wide-range of subject matter, which allows us to achieve the benefits of a growing diversified portfolio of assets. Generally, the patents and patent rights that we acquire are characterized by having large identifiable companies who are or have been using technology that infringes our patents and patent rights. We generally monetize our portfolio of patents and patent rights by entering into license discussions, and if that is unsuccessful, initiating enforcement activities against any infringing parties with the objective of entering into a standard form of comprehensive settlement and license agreement that may include the granting of non-exclusive retroactive and future rights to use the patented technology, a covenant not to sue, a release of the party from certain claims, the dismissal of any pending litigation and other terms that are appropriate in the circumstances. Our strategy has been developed with the expectation that it will result in a long-term, diversified revenue stream for the Company.
Marathon Patent Group, Inc. (the “Company”), formerly American Strategic Minerals Corporation, was incorporated under the laws of the State of Nevada on February 23, 2010.
On December 7, 2011, the Company changed its name to American Strategic Minerals Corporation from Verve Ventures, Inc., and increased the Company’s authorized capital to 200,000,000 shares of Common Stock, par value $0.0001 per share, and 100,000,000 shares of preferred stock, par value $0.0001 per share. In June 2012, the Company discontinued its exploration and potential development of uranium and vanadium minerals business. In October 2012, we discontinued our real estate business when our CEO joined the firm and we commenced our current business, at which time the Company’s name was changed to Marathon Patent Group, Inc.
On August 1, 2012, the shareholders holding a majority of the Company’s voting capital voted in favor of (i) changing the name of the Company to Fidelity Property Group, Inc. and (ii) the adoption the 2012 Equity Incentive Plan and reserving 20,000,000 shares of Common Stock for issuance thereunder (the “2012 Plan”). The board of directors of the Company (the “Board of Directors”) approved the name change and the adoption of the 2012 Plan on August 1, 2012. The Company did not file an amendment to its Articles of Incorporation with the Secretary of State of Nevada and subsequently abandoned the decision to adopt the Fidelity Property Group, Inc. name.
On October 1, 2012, the shareholders holding a majority of the Company’s voting capital had voted and authorized the Company to (i) change the name of the Company to Marathon Patent Group, Inc. and (ii) effectuate a reverse stock split of the Company’s Common Stock by a ratio of 3-for-2 (the “Reverse Split”) within one year from the date of approval of the stockholders of the Company. The Board of Directors approved the name change and the Reverse Split on October 1, 2012. The Board of Directors determined the name Marathon Patent Group, Inc. better reflects the long-term strategy in exploring other opportunities and the identity of the Company going forward. On February 15, 2013, the Company filed the Certificate of Amendment with the Secretary of State of the State of Nevada in order to effectuate the name change. On May 31, 2013, shareholders of record holding a majority of the outstanding voting capital of the Company approved a reverse stock split of the Company’s issued and outstanding Common Stock by a ratio of not less than one-for-five and not more than one-for-fifteen at any time prior to April 30, 2014, with such ratio to be determined by the Company’s Board of Directors, in its sole discretion.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
On March 6, 2013, the Company entered into an Asset Purchase Agreement with Augme Technologies (“Seller”) whereby Seller agreed to sell to the Company certain office equipment, data, documentation, and business information related to the Seller’s business and assign agreements and prospective clients and business opportunities to the Company. In consideration for the assets and assigned agreements, the Company paid $10,000 at closing and provides litigation assistance as defined in the agreement. As additional consideration, the Company also entered into a two-year Service Agreement (the “Service Agreement”) with the Seller whereby the Seller shall engage the Company to provide consulting services including patent litigation matters, sale, license involving the Seller’s intellectual property and general consulting services to continue the Seller’s business operations. The Company recorded the $10,000 payment, which was primarily attributable to property and equipment and assumed an office lease agreement that expired in July 2013.
On April 16, 2013, the Company through its subsidiary, Relay IP, Inc. acquired a US patent for $350,000.
On April 22, 2013, CyberFone Acquisition Corp. (“Acquisition Corp.”), a Texas corporation and newly formed wholly-owned subsidiary of the Company entered into a merger agreement (the “CyberFone Agreement”) with CyberFone Systems LLC, a Texas limited liability company (“CyberFone Systems”), TechDev Holdings LLC (“TechDev”) and The Spangenberg Family Foundation for the Benefit of Children’s Healthcare and Education (“Spangenberg Foundation”). TechDev and Spangenberg Foundation owned 100% of the membership interests of CyberFone Systems (collectively, the “CyberFone Sellers”). In the transaction, the Company acquired 10 US patents, 27 foreign patents and 1 patent pending from CyberFone Systems valued at $1,135,512 (see note 3).
On May 6, 2013, in connection with the closing of a settlement and license agreement, the Company agreed to settle and release a certain defendant for past and future use of the Company’s patents. The defendant agreed to assign and transfer three US patents and rights valued at $1,000,000 in lieu of an additional cash payment, which amount has been included in the Company’s revenue during the year ended December 31, 2013.
In September 2013, the Company acquired 14 US patents for a total purchase price of $1,100,000.
On November 13, 2013, the Company acquired four patents for 150,000 shares of the Company’s Common Stock, which the Company valued at $718,500 based on the fair market value of the stock issued.
On December 16, 2013, the Company acquired certain patents from Delphi Technologies, Inc. for $1,700,000 pursuant to a Patent Purchase Agreement entered into on October 31, 2013 and amended on December 16, 2013.
On December 22, 2013, in connection with a settlement and license agreement, the Company agreed to settle and release another defendant for past and future use of the Company’s patents, whereby the defendant agreed to assign and transfer two US patents and rights to the Company. The Company valued the two patents at an aggregate of $700,000 and included that amount in revenue during the year ended December 31, 2013.
On April 22, 2014, the Company issued 300,000 shares of restricted Common Stock valued at $718,500 to TT IP LLC in consideration of acquisition of patents on November 13, 2013.
On May 1, 2014, the Company issued 2,047,158 shares of Series A Convertible Preferred Stock and warrants to purchase an aggregate of 511,790 shares of Common Stock in a private placement to accredited investors. All of the Series A Convertible Preferred Stock was automatically converted pursuant to the terms of the Series A Convertible Preferred Stock Certificate of Designation during the year ended December 31, 2014. The exercise price of the warrants is $3.75, after giving effect to the two-for-one stock dividend issued on December 22, 2014.
On May 2, 2014, the Company issued an aggregate of 782,000 shares of Series B Convertible Preferred Stock valued at $2,807,380 to acquire IP Liquidity Ventures, LLC, Dynamic Advances, LLC and Sarif Biomedical, LLC.
On June 2, 2014, the Company issued 48,078 shares of unrestricted Common Stock to an investor in the May 2013 private placement, pursuant to the exercise of a warrant received in the May 2013 private placement.
On June 30, 2014, the Company issued 200,000 shares of restricted Common Stock in the acquisition of Selene Communications Technologies, LLC. In connection with this transaction, the Company valued the shares at the fair market value on the date of grant at $4.90 per share or $980,000.
On July 18, 2014, the Company issued a total of 26,722 shares of Common Stock pursuant to the exercise of stock options held by a former member of the Company’s Board of Directors and the Company’s former Chief Financial Officer.
On August 29, 2014, the Company entered into a patent purchase agreement to acquire a portfolio of patents from Clouding IP, LLC for an aggregate purchase price of $2.4 million, of which $1.4 million was paid in cash and $1.0 million was paid in the form of a promissory note issued by the Company that matured on October 31, 2014 and paid on October 1, 2014. The Company also issued 25,000 shares of its restricted common stock valued at $281,000 in connection with the acquisition. Clouding IP, LLC is also entitled to certain possible future cash payments. Clouding IP LLC is owned or controlled by Erich Spangenberg or family members or associates .
On September 16, 2014, the Company issued to two of its independent board members, in lieu of cash compensation, 6,178 shares of restricted Common Stock valued at $45,995 to each of its directors . The shares shall vest quarterly over twelve (12) months commencing on the date of grant and $13,415 in expense was recognized in 2014 for each of the two grants.
On September 17, 2014, the Company entered into a consulting agreement (the “Consulting Agreement”) with GRQ Consultants, Inc. (“GRQ”), pursuant to which GRQ shall provide certain consulting services including, but not limited to, advertising, marketing, business development, strategic and business planning, channel partner development and other functions intended to advance the business of the Company. As consideration, GRQ shall be entitled to 200,000 shares of the Company’s Series B Convertible Preferred Stock, 50% of which vested upon execution of the Consulting Agreement, and 50% of which shall vest in six (6) equal monthly installments commencing on October 17, 2014. The first tranche of 100,000 shares of Series B Convertible Preferred Stock was issued to GRQ on October 6, 2014. The Company issued an aggregate of 150,000 shares of Series B Convertible Preferred Stock for a value of $1,103,581 in 2014 and 50,000 shares of Series B Convertible Preferred Stock for a value of $345,334 was issued in 2015. In addition, the Consulting Agreement allows for GRQ to receive additional shares of Series B Convertible Preferred Stock upon the achievement of certain performance benchmarks. No milestones were met and no additional shares were issued in 2015. All shares of Series B Convertible Preferred Stock issuable to GRQ shall be pursuant to the 2014 Plan. The Consulting Agreement contains an acknowledgement that the conversion of the preferred stock into shares of the Company’s common stock is precluded by the beneficial ownership blockers set forth in the Series B Convertible Preferred Stock Certificate of Designation and in Section 17 of the 2014 Plan to ensure compliance with NASDAQ Listing Rule 5635(d). Every share of Series B Convertible Preferred Stock may be converted into two shares of Common Stock, after giving effect to the two-for-one stock dividend issued on December 22, 2014.
On September 19, 2014, the Company authorized the issuance of 60,000 shares of Common Stock to the sellers of TLI Communications LLC. The Company valued the Common Stock at the fair market value on the date of the Interests Sale Agreement at $13.63 per share or $818,000.
On September 30, 2014, the Company issued 50,000 shares of restricted Common Stock in the acquisition of the assets of Clouding IP, LLC. In connection with this transaction, the Company valued the shares at the quoted market price on the date of grant at $5.62 per share or $281,000.
For the three months ended September 30, 2014, certain holders of warrants exercised their warrants in a cashless, net exercise basis in exchange for 84,652 shares of the Company’s Common Stock. The transaction did not involve any underwriters, underwriting discounts or commissions, or any public offering. The issuance of these securities was deemed to be exempt from the registration requirements of the Securities Act of 1933, as amended, by virtue of Section 4(a)(2) thereof, as a transaction by an issuer not involving a public offering.
On October 10, 2014, the Company entered into an interest sale agreement with MedTech Development, LLC (“MedTech”) to acquire from MedTech 100% of the limited liability membership interests of OrthoPhoenix and TLIF as well as 100% of the shares of MedTech GmbH. In connection with the transaction, the Company paid MedTech $1 million at closing and is obligated to pay $1 million on each of the following nine (9) month anniversary dates of the closing. On July 16, 2015, the Company entered into a forbearance agreement (the “Agreement”) with MedTech Development, the holder of a Promissory Note issued by the Company, dated October 10, 2014. Pursuant to the Agreement, the term of the Note was extended to October 1, 2015 and the Note began accruing interest starting from May 13, 2015. In addition, the Company agreed to make certain mandatory prepayments under certain circumstances and issue to MedTech Development 200,000 shares of restricted common stock of the Company. In accordance with ASC 470-50, the Company recorded this agreement as debt extinguishment and $654,000 was recorded as loss on debt extinguishment for the three and nine months ended September 30, 2015. On October 23, 2015, the Company entered into Amendment No. 1 to the Forbearance Agreement (the “Amendment”) entered into with MedTech Development on July 16, 2015. Pursuant to the Amendment, the due date of the Promissory Note was extended to October 23, 2016 in return for which the Company made a payment of $100,000 on October 23, 2015 and modified the terms under which the Company agreed to make mandatory prepayments under certain circumstances. The acquired subsidiaries are also obligated to make certain additional payments to MedTech from recoveries following the receipt by the acquired subsidiaries of 200% of the purchase payments, plus recovery of out of pocket expenses in connection with patent claims. The participation payments may be paid, at the election of the Company, in common stock of the Company at the market price on the date of issuance.
On October 16, 2014, the Company sold to certain accredited investors an aggregate of $5,550,000 of principal amount of convertible notes due October 9, 2018 along with two-year warrants to purchase 258,998 shares of the Company’s Common Stock, par value $0.0001 per share pursuant to a securities purchase agreement. The warrants were valued at $169,015 and were recorded as a discount to the fair value of the convertible notes. The notes and warrants are initially convertible into shares of the Company’s Common Stock at a conversion price of $7.50 per share and an exercise price of $8.25 per share, respectively. The conversion and exercise prices are subject to adjustment in the event of certain events, including stock splits and dividends. The notes bear interest at the rate of 11% per annum, payable quarterly in cash on each of the three, six, nine and twelve month anniversary of the issuance date and on each conversion date. The Company reviewed the instruments in the context of ASC 480 and determined that the convertible notes should be recorded as a liability and analyzed the conversion feature and bifurcation pursuant to ASC 815 and ASC 470, respectively, to determine that the was no beneficial conversion feature and that the convertible notes and warrants should not be bifurcated.
For the three months ended December 31, 2014, certain holders of warrants exercised their warrants in exchange for 29,230 shares of the Company’s Common Stock.
On January 29, 2015, the Company and certain of its subsidiaries entered into a series of agreements including a Securities Purchase Agreement (the “Fortress Purchase Agreement”) and a Subscription Agreement with DBD Credit Funding, LLC (“DBD”), an affiliate of Fortress Credit Corp., pursuant to which the Company sold to the purchasers: (i) $15,000,000 original principal amount of Senior Secured Notes (the “Fortress Notes”), (ii) a right to receive a portion of certain proceeds from monetization net revenues received by the Company (after receipt by the Company of $15,000,000 of monetization net revenues and repayment of the Fortress Notes), (iii) a five-year warrant (the “Fortress Warrant”) to purchase 100,000 shares of the Company’s Common Stock exercisable at $7.44 per share, subject to adjustment; and (iv) 134,409 shares of the Company’s Common Stock. Pursuant to the Fortress Purchase Agreement, as security for the payment and performance in full of the secured obligations, the Company and certain subsidiaries executed and delivered in favor of the purchasers a Security Agreement and a Patent Security Agreement, including a pledge of the Company’s interests in certain of its subsidiaries (together with the Fortress Purchase Agreement, the Fortress Notes and the Fortress Warrant, the “Fortress Documents”). On February 12, 2015, the Company exercised its right to require the purchasers to purchase an additional $5,000,000 of notes from the Company.
On March 13, 2015, the Company settled a dispute with a former consultant whereby the Company issued the consultant 60,000 shares of Common Stock for a full release of all claims.
For the three months ended March 31, 2015, certain holders of warrants exercised their warrants to purchase, in cash, 5,000 shares of the Company’s Common Stock.
For the three months ended June 30, 2015, certain holders of options exercised their options to purchase, on a net exercise basis, 33,968 (net) shares of the Company’s Common Stock.
On July 16, 2015, the Company entered into a forbearance agreement (the “Agreement”) with MedTech Development, the holder of a Promissory Note issued by the Company, dated October 10, 2014. Pursuant to the Agreement, among other terms, the Company issues to MedTech Development 200,000 shares of restricted common stock of the Company. In connection with this transaction, the Company valued the shares at the quoted market price on the date of grant at $3.27 per share or $654,000. The transaction did not involve any underwriters, underwriting discounts or commissions, or any public offering. The issuance of these securities was deemed to be exempt from the registration requirements of the Securities Act of 1933, as amended, by virtue of Section 4(a)(2) thereof, as a transaction by an issuer not involving a public offering.
On August 14, 2015, the Company entered into a Business Combination Agreement (the “Business Combination Agreement”) with Marathon Group SA, a Luxembourg société anonyme (“Holdco”) and Uniloc Luxembourg SA, a Luxembourg société anonyme (“Uniloc”), and Uniloc Corporation Pty. Limited, an Australian corporation (“Uniloc Australia”). The Business Combination Agreement was subsequently terminated on February 23, 2016.
In a series of transactions, the Series B Convertible Preferred Stock associated with the GRQ Consulting Agreement was converted into shares of the Company’s Common Stock, with 183,330 shares of Series B Convertible Preferred Stock converted into Common Stock prior to September 30, 2015.
On September 21, 2015, the Company issued 150,000 shares of the Company’s Common Stock to Alex Partners, LLC and Del Mar Consulting Group, Inc. pursuant to a services agreement entered into on September 21, 2015. In connection with this transaction, the Company valued the shares at the quoted market price on the date of grant at $2.23 per share or $334,500. The transaction did not involve any underwriters, underwriting discounts or commissions, or any public offering. The issuance of these securities was deemed to be exempt from the registration requirements of the Securities Act of 1933, as amended, by virtue of Section 4(a)(2) thereof, as a transaction by an issuer not involving a public offering.
On October 20, 2015, the remaining 16,666 shares of Series B Convertible Preferred Stock associated with the GRQ Consulting Agreement was converted into 16,666 shares of the Company’s Common Stock.
On November 4, 2015, the Company issued 300,000 shares of the Company’s Common Stock to Dominion Harbor Group LLC (“Dominion”), pursuant to a settlement agreement entered into with Dominion on October 30, 2015. In connection with this transaction, the Company valued the shares at the quoted market price on the date of grant at $1.71 per share or $513,000. The transaction did not involve any underwriters, underwriting discounts or commissions, or any public offering. The issuance of these securities was deemed to be exempt from the registration requirements of the Securities Act of 1933, as amended, by virtue of Section 4(a)(2) thereof, as a transaction by an issuer not involving a public offering.
On December 9, 2015, the Company entered into an agreement with Melechdavid, Inc. (“Melechdavid”), pursuant to which the Company agreed to issue 100,000 shares of the Company’s Common Stock. In connection with this transaction, the Company valued the shares at the quoted market price on the date of grant at $1.61 per share or $161,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t>
  </si>
  <si>
    <t>SUMMARY OF SIGNIFICANT ACCOUNTING POLICIES</t>
  </si>
  <si>
    <t>NOTE 2 - SUMMARY OF SIGNIFICANT ACCOUNTING POLICIES
Basis of Presentation and Principles of Consolidation
The consolidated financial statements are prepared in accordance with U.S. generally accepted accounting principles (“US GAAP”) and present the consolidated financial statements of the Company and its wholly owned and majority owned subsidiaries as of December 31, 2015. In the preparation of consolidated financial statements of the Company, intercompany transactions and balances are eliminated.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and intangible assets impairment, realization of long-lived assets, valuation of Clouding IP earn out liability, deferred income taxes, unrealized tax positions and business combination accounting.
Cash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For the years ended December 31, 2015 and 2014, the Company’s bank balances exceeded the FDIC insurance limit. To reduce its risk associated with the failure of such financial institution, the Company evaluates at least annually the rating of the financial institution in which it holds deposits.
Accounts Receivable
The Company has a policy of reserving for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5 and 2014, the Company had recorded an allowance for bad debts in the amounts of $375,750 and $0, respectively. Net accounts receivable at December 31, 2015 and 2014 were $136,842 and $216,997, respectively.
Concentration of Revenue and Geographic Area
Revenue from the Company’s patent enforcement activities is considered United States revenue as any payments for licenses included in that revenue are for United States operations irrespective of the location of the licensee’s or licensee’s parent home domicile.
Revenues from the five largest licenses in 2015 accounted for approximately 62% of the Company’s revenue for the year ended December 31, 2015 and revenue from the largest five licenses in 2014 accounted for approximately 88% of the Company’s revenues for the year ended December 31, 2014. The Company derived these revenues from the one-time issuance of non-recurring, non-exclusive, non-assignable licenses to two different entities and their affiliates for certain of the Company’s patents. While the Company has a growing portfolio of patents, at this time, the Company expects that a significant portion of its future revenues will be based on one-time grants of similar non-recurring, non-exclusive, non-assignable licenses to a relatively small number of entities and their affiliates. Further, with the expected small number of firms with which the Company enters into license agreements, and the amount and timing of such license agreements, the Company also expects that its revenues may be highly variable from one period to the next.
At the current time, we define customers as firms that obtain licenses to the Company’s patents, either prior to or during enforcement litigation. These firms generally enter into non-recurring, non-exclusive, non-assignable license agreements with the Company, and these customers do not generally engage on ongoing, recurring business activity with the Company. The Company has historically had a small number of customers enter into such agreements, resulting in higher levels of revenue concentration.
Revenue Recognition
The Company recognizes revenue in accordance with ASC Topic 605, “Revenue Recognition”. Revenue is recognized when (i) persuasive evidence of an arrangement exists, (ii) all obligations have been substantially performed, (iii) amounts are fixed or determinable and (iv) collectability of amounts is reasonably assured.
The Company considers the revenue generated from its settlement and licensing agreement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due to the fact that the settlement element and license element for past and future use are the Company’s major central business, the Company presents these two elements as one revenue category in its statement of operations. The Company does not expect to provide licenses that do not provide some form of settlement or release. Revenue from patent enforcement activities accounted for 100% of the Company’s revenues for the years ended December 31, 2015 and December 31, 2014.
Prepaid Expenses
Prepaid expenses of $338,598 and $438,391 at December 31, 2015 and 2014, respectively, consist primarily of costs paid for future services that will occur within a year. Prepaid expenses include prepayments in cash and in equity instruments for investor relations public relations services, business advisory, other consulting and prepaid insurance, all of which assets are being amortized over the terms of their respective agreements.
Bonds Posted With Courts
Under certain circumstances related to litigations in Germany, the Company is either required to or may decide to enter a bond with the courts. During the years ended December 31, 2015 and December 31, 2014, the Company posted bonds in the amount of $1,748,311 and $1,946,196, respectively. These bonds were entered into in Germany after the first instance of litigation of some of the Company’s patents in German courts and the difference in the balance of the litigation bonds at December 31, 2015 compared to December 31, 2014 is attributable solely to currency translation. With the resolution of the IP Liquidity cases, $523,835 is being returned to the Company during the first quarter of 2016.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November 14, 2012, upon the closing of the Sampo Share Exchange with LVL Patent Group LLC, Mr. Croxall, our Chief Executive Officer, who was also the Chief Executive Officer of LVL Patent Group LLC, and John Stetson (both Mr. Croxall and Mr. Stetson were also former members of Sampo), received 307,692 and 38,461 shares of the Company’s Common Stock, respectively, in connection with the Sampo Share Exchange.
On May 13, 2013, we entered into a six-year advisory services agreement (the “Advisory Services Agreement”) with IP Navigation Group, LLC, of which Erich Spangenberg is founder and former Chief Executive Officer. Mr. Spangenberg is an affiliate of the Company. The terms of the Advisory Services Agreement provides that, in consideration for its services as intellectual property licensing agent, the Company will pay to IP Navigation Group, LLC between 10% and 20% of the gross proceeds of certain licensing campaigns in which IP Navigation Group, LLC acts as intellectual property licensing agent.
On May 31, 2013, Barry Honig, a beneficial owner of more than 5% of our Common Stock at the time, purchased an aggregate of $100,000 of shares of Common Stock and warrants in our private placement.
On August 2, 2013, GRQ Consultants Inc. 401K funded a subscription of $150,000 of shares of Common Stock and warrants in our private placement, which was assigned to it by another investor. Barry Honig is the trustee of GRQ Consultants Inc. 401K and was a beneficial owner of more than 5% of our Common Stock at the time of the transaction.
On November 11, 2013, we entered into a consulting agreement with Kairix pursuant to which we granted options to acquire 300,000 shares of Common Stock to Kairix in exchange for services. The options shall vest 33%, 33% and 34% on each annual anniversary of the date of the issuance. Craig Nard, a member of our Board of Directors at the time the Company entered into the agreement with Kairix, is a principal of Kairix. On June 18, 2014, the Company cancelled an option to purchase an aggregate amount of 300,000 shares of Common Stock provided to Kairix Analytics when the consulting agreement was terminated without any vesting having occurred.
On November 18, 2013, we entered into Amendment No. 1 to the Executive Employment Agreement with our Chief Executive Officer and Chairman, Doug Croxall, pursuant to which Mr. Croxall’s base salary was raised to $480,000, subject to a 3% increase every year commencing on November 14, 2014. We also granted Mr. Croxall a bonus of $350,000 and ten year stock options to purchase an aggregate of 100,000 shares of our Common Stock, with a strike price of $5.93 per share (representing the closing price on the date of grant), vesting in twenty-four (24) equal installments on each monthly anniversary of the date of grant.
On November 18, 2013, we entered into a consulting agreement with Jeff Feinberg (“Feinberg Agreement”), pursuant to which we agreed to grant Mr. Feinberg 100,000 shares of our restricted Common Stock, 50% of which shall vest on the one-year anniversary of the Feinberg Agreement and the remaining 50% of which shall vest on the second year anniversary of the Feinberg Agreement. Mr. Feinberg is the trustee of The Feinberg Family Trust and holds voting and dispositive power over shares held by The Feinberg Family Trust, which is a 10% beneficial owner of our Common Stock.
On May 1, 2014, the Company conducted a private placement of units to certain accredited investors for a purchase price of $6.50 per unit. Each unit consisted of: (i) one share of the Company’s 8% Series A Preferred Stock, and (ii) a two year warrant to purchase shares of the Company’s Common Stock in an amount equal to twenty five percent (25%) of the number of Series A Preferred Stock purchased. Stuart Smith, who was a director of the Company at the time, purchased 5,000 units and John Stetson, who was an officer and director of the Company at the time, purchased 30,769 units through entities controlled by him.
On May 2, 2014, the Company completed the acquisition of certain ownership rights (the “Acquired Intellectual Property”) from TechDev,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Pursuant to the DA Agreement, the Company acquired 100% of the limited liability company membership interests of Dynamic Advances, LLC, a Texas limited liability company, in consideration for: (i) two cash payments of $2,375,000, one payment due at closing and the other payment was due on or before June 30, 2014, with such second payment being subject to increase to $2,850,000 if not made on or before June 30, 2014; and (ii) 195,500 shares of the Company’s Series B Convertible Preferred Stock. The remaining cash payment was made on April 1, 2015 and is fully paid. Under the terms of the DA Agreement, TechDev and SFF are entitled to possible future payments for a maximum consideration of $250,000,000 pursuant to the Pay Proceeds Agreement described below.
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was due on or before June 30, 2014, with such second payment being subject to increase to $2,850,000 if not made on or before June 30, 2014; and (ii) 195,500 shares of the Company’s Series B Convertible Preferred Stock. The remaining cash payment was made on April 1, 2015 and is fully paid. Under the terms of the IP Liquidity Agreement, Granicus and SFF are entitled to possible future payments for a maximum consideration of $250,000,000 pursuant to the Pay Proceeds Agreement described below.
Pursuant to the Sarif Agreement, the Company acquired 100% of the limited liability company membership interests of Sarif Biomedical, LLC, a Delaware limited liability company, in consideration for two cash payments of $250,000, one payment due at closing and the other payment was due on or before June 30, 2014, with such second payment being subject to increase to $300,000 if not made on or before June 30, 2014. The remaining cash payment was made on February 24, 2015 and is fully paid. Under the terms of the Sarif Agreement, TechDev and SFF are entitled to possible future payments for a maximum consideration of $250,000,000 pursuant to the Pay Proceeds Agreement described below.
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Under the terms of the Pay Proceeds Agreement, if the Company recovers $10,000,000 or less with regard to the IP Assets, then nothing is due to the sellers; if the Company recovers between $10,000,000 and $40,000,000 with regard to the IP Assets, then the Company shall pay 40% of the cumulative gross proceeds of such recoveries to the sellers; and if the Company recovers over $40,000,000 with regard to the IP Assets, the Company shall pay 50% of the cumulative gross proceeds of such recoveries to the sellers. In no event will the total payments made by the Company under the Pay Proceeds Agreement exceed $250,000,000.
TechDev, SFF and Granicus is owned or controlled by Erich Spangenberg or family members or associates .
On May 2, 2014, we entered into an opportunity agreement (the “Marathon Opportunity Agreement”) with Erich Spangenberg, whom is an affiliate of the Company. The terms of the Marathon Opportunity Agreement provide that we have ten business days after receiving notice from Mr. Spangenberg to provide up to 50% of the funding for certain opportunities relating to the licensing, intellectual property acquisitions and/or intellectual property enforcement actions in which Mr. Spangenberg, IP Nav or any entity controlled by Mr. Spangenberg, other than: (i) IP Nav or any of its affiliates, and (ii) Medtech Development, LLC or any of its affiliates.
On May 2, 2014, we acquired the rights to market Opus Analytics from IP Nav. Opus Analytics is a proprietary patent analytics tool that we use extensively to review and analyze patent acquisition opportunities. Opus Analytics is also a SAAS (Software as a Service) tool that we intend to offer to third parties to generate additional revenue streams from financial professional, investors, patent licensing and monetization companies, and legal and investment professionals.
On June 17, 2014, Selene Communication Technologies Acquisition LLC (“Acquisition LLC”), a Delaware limited liability company and newly formed wholly-owned subsidiary of the Company, entered into a merger agreement with Selene Communication Technologies, LLC (“Selene”). Selene owns a patent portfolio consisting of three United States patents in the field of search and network intrusion that relate to tools for intelligent searches applied to data management systems as well as global information networks such as the internet. IP Nav will continue to support and manage the portfolio of patents and retain a contingent participation interest in all recoveries. IP Nav provides patent monetization and support services under an existing agreement with Selene.
On August 29, 2014, the Company entered into a patent purchase agreement to acquire a portfolio of patents from Clouding IP, LLC for an aggregate purchase price of $2.4 million, of which $1.4 million was paid in cash and $1.0 million was paid in the form of a promissory note issued by the Company that matured on October 31, 2014 and was fully paid prior to the maturation date. The Company also issued 25,000 shares of its restricted common stock in connection with the acquisition. Clouding IP, LLC is also entitled to certain possible future cash payments. Clouding IP LLC is owned or controlled by Erich Spangenberg or family members or associates .
On October 10, 2014, the Company entered into an interest sale agreement with MedTech Development, LLC (“MedTech”) to acquire from MedTech 100% of the limited liability membership interests of OrthoPhoenix and TLIF as well as 100% of the shares of MedTech GmbH. In connection with the transaction, the Company is obligated to pay to MedTech $1 million at closing and $1 million on each of the following nine (9) month anniversary dates of the closing. On July 16, 2015, the Company entered into a forbearance agreement (the “Agreement”) with MedTech Development, the holder of a Promissory Note issued by the Company, dated October 10, 2014. Pursuant to the Agreement, the term of the Note was extended to October 1, 2015 and the Note began accruing interest starting from May 13, 2015. In addition, the Company agreed to make certain mandatory prepayments under certain circumstances and issue to MedTech Development 200,000 shares of restricted common stock of the Company. In accordance with ASC 470-50, the Company recorded this agreement as debt extinguishment and $654,000 was recorded as loss on debt extinguishment for the three and nine months ended September 30, 2015. On October 23, 2015, the Company entered into Amendment No. 1 to the Forbearance Agreement (the “Amendment”) entered into with MedTech Development on July 16, 2015. Pursuant to the Amendment, the due date of the Promissory Note was extended to October 23, 2016 in return for which the Company made a payment of $100,000 on October 23, 2015 and modified the terms under which the Company agreed to make mandatory prepayments under certain circumstances. The acquired subsidiaries are also obligated to make certain additional payments to MedTech from recoveries following the receipt by the acquired subsidiaries of 200% of the purchase payments, plus recovery of out of pocket expenses in connection with patent claims. The participation payments may be paid, at the election of the Company, in common stock of Marathon at the market price on the date of issuance. In connection with the transaction, the Company entered into a promissory note, common interest agreement and in the event of issuance of common stock to MedTech, will enter into a lockup and registration rights agreement. Approximately forty-five percent (45%) of MedTech is owned or controlled by Erich Spangenberg or family members or associates.
Comprehensive Income
Accounting Standards Update (“ASU”) No. 2011-05 amends Financial Accounting Standards Board (“FASB”) Codification Topic 220 on comprehensive income (1) to eliminate the current option to present the components of other comprehensive income (loss) in the statement of changes in equity, and (2) to require presentation of net income (loss) and other comprehensive income (loss) (and their respective components) either in a single continuous statement or in two separate but consecutive statements. These amendments do not alter any current recognition or measurement requirements in respect of items of other comprehensive income. The amendments in this Update are effective from fiscal years ending after December 15, 2012 and have been applied to our financial statements.
Fair Value of Financial Instruments
The Company adopted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Clouding IP earn out liability was determined as a Level 3 liability, which requires fair assessment of fair value at each period end by using discounted cash flow as valuation technique using unobservable inputs, such as revenue and expenses forecasts, timing of proceeds, and discount rate. Based on reassessment of fair value as of December 31, 2015, the Company determined Clouding IP earn out liability as $33,646 for current portion and $3,281,238 as long-term portion, which resulted in gain from exchange in fair value adjustment of $6,317,116 for year ended December 31, 2015. Further, the periodic reassessment resulted in non-routine impairment of Clouding patent intangible assets of $5,793,409 for the year ended December 31, 2015.
Under certain circumstances related to litigations in Germany, the Company is either required to or may decide to enter a bond with the courts. During the years ended December 31, 2015 and December 31, 2014, the Company posted bonds in the amount of $1,748,311 and $1,946,196, respectively. The Company adjusted the value as of December 31, 2014 of the bonds to reflect changes to the exchange rate between the Euro and the US Dollar.
Accounting for Acquisitions
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
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 considered effectively settled, an entity would recognize the full amount of tax benefit, even if the tax position is not considered more likely that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were filed. The Company is in the process of filing the previous year’s tax returns. After review of the prior year financial statements and the results of operations through December 31, 2015, the Company has recorded a deferred tax asset in the amount of $12,437,741, from which the Company expects to realize benefits in the future, and an income tax payable of $0.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As of December 31, 2015, the Company has warrants to purchase 2,021,308 shares of Common Stock outstanding, options to purchase 3,383,267 shares of Common Stock outstanding, convertible notes convertible into 66,667 shares of Common Stock outstanding and 782,004 shares of Series B Convertible Preferred Stock convertible into 782,004 shares of Common Stock outstanding, all of which were excluded from the computation of diluted shares outstanding as they would have had an anti-dilutive impact on the Company’s net loss per share computation.
The following table sets forth the computation of basic and diluted loss per share on a GAAP basis:
For the Year Ended December 31, 2015
For the Year Ended December 31, 2014
Net loss attributable to Common Shareholders
$
)
$
)
Denominator
Weighted Average Common Shares - Basic
Weighted Average Common Shares - Diluted
Earnings (Loss) per common share:
Earnings (Loss) - Basic
$
)
$
)
Earnings (Loss) - Diluted
$
)
$
)
Intangible Assets - Patents
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The Company did not record any impairment charges to its intangible assets during the year ended December 31, 2014 and recorded impairment charges in the amount of $5,793,409 in its Clouding IP portfolio for the year ended December 31, 2015.
Goodwill
Goodwill is tested for impairment at the reporting unit level at least annually in accordance with ASC 350, and between annual tests if an event occurs or circumstances change that would more likely than not reduce the fair value of a reporting unit below its carrying value.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3.
Significant negative industry or economic trends; and
4.
Significant reduction or exhaustion of the potential licenses of the patents which gave rise to the goodwill.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When conducting its annual goodwill impairment assessment, the Company initially performs a qualitative evaluation of whether it is more likely than not that goodwill is impaired. If it is determined by a qualitative evaluation that</t>
  </si>
  <si>
    <t>ACQUISITIONS</t>
  </si>
  <si>
    <t>NOTE 3 — ACQUISITIONS
CyberFone Systems, LLC
On April 22, 2013, Acquisition Corp., a Texas corporation and newly formed wholly-owned subsidiary of the Company entered into a merger agreement with CyberFone Systems, TechDev and Spangenberg Foundation. TechDev and Spangenberg Foundation owned 100% of the membership interests of CyberFone Systems.
CyberFone Systems owns a patent portfolio that includes claims that provide specific transactional data processing, telecommunications, network and database inventions, including financial transactions. The portfolio consists of ten United States patents and 27 foreign patents and one patent pending. The patent rights that cover digital communications and data transaction processing are foundational to certain applications in the wireless, telecommunications, financial and other industries. IP Nav will continue to support and manage the portfolio of patents and retain a contingent participation interest in all recoveries. IP Nav provides patent monetization and support services under an existing agreement with CyberFone Systems.
Pursuant to the terms of the CyberFone Merger Agreement, CyberFone Systems merged with and into Acquisition Corp with CyberFone Systems surviving the merger as the wholly owned subsidiary of the Company (the “Merger”). The Company (i) issued 923,076 shares of Common Stock to the CyberFone Sellers (the “Merger Shares”), (ii) paid the CyberFone Sellers $500,000 cash and (iii) issued a $500,000 promissory note to TechDev (the “Note”). The Company valued these common shares at the fair market value on the date of grant at $2.47 per share or $2,280,000. The Note was non-interest bearing and was due on June 22, 2013, subject to acceleration in the event of default. The Company may prepay the Note at any time without premium or penalty. On June 21, 2013, we paid $500,000 to TechDev in satisfaction of the note. The transaction resulted in a business combination and caused CyberFone Systems to become a wholly-owned subsidiary of the Company.
In addition to the payments described above, within thirty days following the end of each calendar quarter (commencing with the first full calendar quarter following the calendar quarter in which CyberFone Systems recovers $4 million from licensing or enforcement activities related to the patents), CyberFone Systems will be required to pay out a certain percentage of such recoveries.
The Company accounted for the acquisition utilizing the purchase method of accounting in accordance with ASC 805 “Business Combinations.” The Company is the acquirer for accounting purposes and CyberFone Systems is the acquired company. Accordingly, the Company applied push—down accounting for the transaction and adjusted to fair value all of the assets and liabilities directly on the financial statements of the subsidiary.
The net purchase price paid by the Company was allocated to assets acquired and liabilities assumed on the records of the Company as follows:
Intangible assets
$
Goodwill
Net purchase price
$
Per the disclosure set forth above, the Company determined at September 30, 2014 that the goodwill was impaired and an impairment loss in the amount of $2,144,488 was charged to the consolidated statement of operations.
Dynamic Advances, IP Liquidity and Sarif Biomedical
On May 2, 2014, the Company completed the acquisition of certain ownership rights (the “Acquired Intellectual Property”) from TechDev, Granicus IP, LLC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he “DA Agreement,” the “IP Liquidity Agreement” and the “Sarif Agreement,” respectively and the collective transactions, the “Acquisitions”).
Dynamic Advances
Pursuant to the DA Agreement, the Company acquired 100% of the limited liability company membership interests of Dynamic Advances, LLC, a Texas limited liability company, in consideration for: (i) two cash payments totaling $5,225,000; and (ii) 391,000 shares of the Company’s Series B Convertible Preferred Stock. Under the terms of the DA Agreement, TechDev and SFF are entitled to possible future payments for a maximum consideration of $250,000,000 pursuant to the Pay Proceeds Agreement described below. Dynamic Advances, LLC holds exclusive license to monetize certain patents owned by a third party.
On May 2, 2014, the Company issued TechDev and SFF a promissory note in order to evidence the second cash payment due under the terms of the DA Agreement in the amount of $2,375,000 due on or before September 30, 2014, with such amount due under the terms of the promissory note being subject to increase to $2,850,000 if the Company’s payment pursuant to the terms of the DA Agreement are not made on or before June 30, 2014. The Company did not make the payment prior to June 30, 2014 and the promissory note matured on September 30, 2014. Effective September 30, 2014, TechDev and SFF extended the maturity to March 31, 2015 in return for a payment of $249,375, payable within thirty days. The payment for this extension of the maturity date was made on October 10, 2014 and the loan was paid off on April 1, 2015. The promissory note did not otherwise include any interest payable by the Company. Since the Company did not make the payment on the promissory note prior to June 30, 2014, the Company included in the consideration paid for Dynamic Advances the promissory note balance of $2,850,000. Further, the Company had the Series B Convertible Preferred Stock valued by a third party firm that determined, based on the rights and privileges of the Series B Convertible Preferred Stock, that it was on par with the value of the Company’s Common Stock. The total amount of consideration paid by the Company for Dynamic Advances, including capitalized costs associated with the purchase, was $6,653,078.
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C 805-10-55-7.
IP Liquidity
Pursuant to the IP Liquidity Agreement, the Company acquired 100% of the limited liability company membership interests of IP Liquidity Ventures, LLC, a Delaware limited liability company, in consideration for: (i) two cash payments totaling $5,225,000; and (ii) 391,000 shares of the Company’s Series B Convertible Preferred Stock. Under the terms of the IP Liquidity Agreement, Granicus and SFF are entitled to possible future payments for a maximum consideration of $250,000,000 pursuant to the Pay Proceeds Agreement described below. IP Liquidity Ventures, LLC holds contract rights to the proceeds from the monetization of certain patents owned by a number of third parties.
On May 2, 2014, the Company issued Granicus and SFF a promissory note in order to evidence the second cash payment due under the terms of the IP Liquidity Agreement in the amount of $2,375,000 due on or before September 30, 2014, with such amount due under the terms of the promissory note being subject to increase to $2,850,000 if the Company’s payment pursuant to the terms of the IP Liquidity Agreement are not made on or before June 30, 2014. The Company did not make the payment prior to June 30, 2014 and the promissory note matured on September 30, 2014. Effective September 30, 2014, Granicus and SFF extended the maturity to March 31, 2015 in return for a payment of $249,375, payable within thirty days. The payment for this extension of the maturity date was made on October 10, 2014 and the loan was paid off on April 1, 2015. The promissory note did not otherwise include any interest payable by the Company. Since the Company did not make the payment on the promissory note prior to June 30, 2014, the Company included in the consideration paid for IP Liquidity the promissory note balance of $2,850,000. Further, the Company had the Series B Convertible Preferred Stock valued by a third party firm that determined, based on the rights and privileges of the Series B Convertible Preferred Stock that it was on par with the value of the Company’s Common Stock. The total amount of consideration paid by the Company for IP Liquidity, including capitalized costs associated with the purchase, was $6,653,078.
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C 805-10-55-7.
Sarif Biomedical
Pursuant to the Sarif Agreement, the Company acquired 100% of the limited liability company membership interests of Sarif Biomedical, LLC, a Delaware limited liability company, in consideration for two cash payments totaling $550,000. Under the terms of the Sarif Agreement, TechDev is entitled to possible future payments for a maximum consideration of $250,000,000 pursuant to the Pay Proceeds Agreement described below. Sarif Biomedical, LLC holds ownership rights to certain patents.
On May 2, 2014, the Company issued TechDev a promissory note in order to evidence the second cash payment due under the terms of the Sarif Agreement in the amount of $250,000 due on or before September 30, 2014, with such amount due under the terms of the promissory note being subject to increase to $300,000 if the Company’s payment pursuant to the terms of the Sarif Agreement are not made on or before September 30, 2014. The Company did not make the payment prior to June 30, 2014 and the promissory note matured on September 30, 2014. Effective September 30, 2014, TechDev extended the maturity to March 31, 2015 in return for a payment of $26,250, payable within thirty days. The payment for this extension of the maturity date was made on October 10, 2014 and the loan was paid off on February 24, 2015. The promissory note did not otherwise include any interest payable by the Company. Since the Company did not make the payment on the promissory note prior to June 30, 2014, the Company included in the consideration paid for Dynamic Advances the higher principal amount of the promissory note. The total amount of consideration paid by the Company for Sarif Biomedical, including capitalized costs associated with the purchase, was $552,024.
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C 805-10-55-7.
Dynamic Advances, IP Liquidity and Sarif Biomedical
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the “IP Assets”). Under the terms of the Pay Proceeds Agreement, if the Company recovers $10,000,000 or less with regard to the IP Assets, then nothing is due to the sellers; if the Company recovers between $10,000,000 and $40,000,000 with regard to the IP Assets, then the Company shall pay 40% of the net proceeds of such recoveries to the sellers; and if the Company recovers over $40,000,000 with regard to the IP Assets, the Company shall pay 50% of the net proceeds of such recoveries to the sellers. In no event will the total payments made by the Company under the Pay Proceeds Agreement exceed $250,000,000.
Pursuant to a Registration Rights Agreement with the sellers (the “Acquisition Registration Rights Agreement”), the Company agreed to file a “resale” registration statement with the SEC covering at least 10% of the registrable shares of the Company’s Series B Convertible Preferred Stock issued to the sellers under the terms of the DA Agreement and the IP Liquidity Agreement, at any time on or after November 2, 2014 upon receipt of a written demand from the sellers which describes the amount and type of securities to be included in the registration and the intended method of distribution thereof. The Company shall not be required to file more than three such registration statements not more than sixty days after the receipt of each such written demand from the sellers.
TechDev and Mr. Erich Spangenberg (the founder of IP Nav) and his spouse Audrey Spangenberg have jointly filed a Schedule 13G and are deemed to be affiliates of the Company.
Selene Communication Technologies
On June 17, 2014, Selene Communication Technologies Acquisition LLC (“Acquisition LLC”), a Delaware limited liability company and newly formed wholly owned subsidiary of the Company, entered into a merger agreement with Selene Communication Technologies, LLC (“Selene”).
Selene owns a patent portfolio consisting of three United States patents in the field of search and network intrusion that relate to tools for intelligent searches applied to data management systems as well as global information networks such as the internet. IP Nav will continue to support and manage the portfolio of patents and retain a contingent participation interest in all recoveries. IP Nav provides patent monetization and support services under an existing agreement with Selene.
Pursuant to the terms of the Selene Interests Sale Agreement, Selene merged with and into Acquisition LLC with Selene surviving the merger as the wholly-owned subsidiary of the Company. The Company (i) issued 200,000 shares of Common Stock to the Selene Sellers and (ii) paid the Selene Sellers $50,000 cash. The Company valued these common shares at the fair market value on the date of grant at $4.90 per share or $980,000. The transaction resulted in a business combination and caused Selene to become a wholly-owned subsidiary of the Company.
The Company accounted for the acquisition as a business combination in accordance with ASC 805 “Business Combinations” in which the Company is the acquirer for accounting purposes and Selene is the acquired company. The Company engaged a third party valuation firm to determine the fair value of the assets purchases, and the net purchase price paid by the Company was subsequently allocated to assets acquired and liabilities assumed on the records of the Company as follows:
Intangible assets
$
Net working capital
Goodwill
Net purchase price
$
Clouding Corp.
On August 29, 2014, the Company entered into a patent purchase agreement (the “Clouding Agreement”) between Clouding Corp., a Delaware corporation and a wholly owned subsidiary of the Company (“Clouding”) and Clouding IP, LLC, a Delaware limited liability company (“Clouding IP”), pursuant to which Clouding acquired a portfolio of patents from Clouding IP. Clouding owns patents related to network and data management technology.
The Company paid Clouding IP (i) $1.4 million in cash, (ii) $1.0 million in the form of a promissory note issued by the Company that matures on October 31, 2014, (iii) 50,000 shares of its restricted Common Stock valued at $281,000 and (iv) fifty percent (50%) of the net recoveries (gross revenues minus certain defined expenses) in excess of $4.0 million in net revenues that the Company makes with respect to the patents purchased from Clouding IP. The Company valued the Common Stock at the fair market value on the date of the Interests Sale Agreement at $5.62 per share or $281,000 and the promissory note was paid in full prior to October 31, 2014. The revenue share under item (iv) above was booked as an earn out liability on the balance sheet in accordance with the appraisal of the consideration and intangible value. The Company booked a payable to the sellers pursuant to the earn out liability in the amount of $2,148,000 at September 30, 2014, based on license agreements entered into during the quarter. No further amount is owed until the Company generates additional revenue, if any, from the Clouding patents.
The Company accounted for the acquisition as a business combination in accordance with ASC 805 “Business Combinations”. The Company engaged a third party valuation firm to determine the fair value of the assets purchases, and the net purchase price paid by the Company was subsequently allocated to assets acquired and liabilities assumed on the records of the Company as follows:
Intangible assets
$
Goodwill
Net purchase price
$
Total consideration paid of the following:
Cash
$
Promissory Note
Common Stock
Earn-Out Liability
Net purchase price
$
Upon further evaluation, the total value of the earn-out liability was reduced, measured as of the acquisition date, to reflect certain underlying changes in the litigation schedule. Historical financial statements of Clouding and the pro forma condensed combined consolidated financial statements can be found on the Form 8-K/A filed with the SEC on November 12, 2014. The unaudited pro forma condensed combined consolidated financial statements are not necessarily indicative of the results that actually would have been attained if the merger had been in effect on the dates indicated or which may be attained in the future. Such statements should be read in conjunction with the historical financial statements of the Company.
Clouding IP earn out liability was determined as a Level 3 liability, which requires fair assessment of fair value at each period end by using discounted cash flow as valuation technique using unobservable inputs, such as revenue and expenses forecasts, timing of proceeds, and discount rate. Based on reassessment of fair value as of December 31, 2015, the Company determined Clouding IP earn out liability as $33,646 for current portion and $3,281,238 as long-term portion, which resulted in gain from exchange in fair value adjustment of $6,137,116 for year ended December 31, 2015. Further, the periodic reassessment resulted in non-routine impairment of Clouding patent intangible assets of $5,793,409 for the year ended December 31, 2015.
TLI Communications LLC
On September 19, 2014, TLI Acquisition Corp (“TLIA”), a Virginia corporation and newly formed wholly-owned subsidiary of the Company, entered into an interest sale agreement to purchase 100% of the membership interests of TLI Communications LLC (“TLIC”), a Delaware limited liability company. TLIC owns a patent in the telecommunications field.
Pursuant to the terms of the TLIC Interests Sale Agreement, TLIC merged with and into TLIA with TLIC surviving the merger as the wholly-owned subsidiary of the Company. The Company (i) agreed to issue 120,000 shares of Common Stock to the sellers of TLIC (“TLIC Sellers”), (ii) paid the TLIC Sellers $350,000 cash and (iii) agreed to pay the TLIC Sellers fifty percent (50%) of the net recoveries (gross revenues minus certain defined expenses and the cash portion of the acquisition consideration) that the Company makes with respect to the patent purchased pursuant to the acquisition of TLIC. As of December 31, 2015, the Company accrued $1,401,844 for payment to the TLIC Sellers. The Company valued the Common Stock at the fair market value on the date of the Interests Sale Agreement at $6.815 per share or $818,000. The cash portion of the consideration was outstanding at September 30, 2014 and was subsequently paid in October. The transaction resulted in a business combination and caused TLIC to become a wholly-owned subsidiary of the Company.
The Company accounted for the acquisition as a business combination in accordance with ASC 805 “Business Combinations”. The Company is the acquirer for accounting purposes and TLIC is the acquired company. The Company engaged a third party valuation firm to determine the fair value of the assets purchases, and the net purchase price paid by the Company was subsequently allocated to assets acquired and liabilities assumed on the records of the Company as follows:
Intangible assets
$
Goodwill
Net purchase price
$
Medtech Entities
On October 13, 2014, Medtech Group Acquisition Corp (“Medtech Corp.”), a Texas corporation and newly formed wholly-owned subsidiary of the Company, entered into an interest sale agreement to purchase 100% of the equity or membership interests of OrthoPhoenix, LLC (“OrthoPhoenix”), a Delaware limited liability company, TLIF, LLC (“TLIF”) and MedTech Development Deutschland GmbH (“MedTech GmbH” and along with OrthoPhoenix and TLIF, the “Medtech Entities”) from MedTech Development, LLC (“MedTech Development”). The Medtech Entities own patents in the medical technology field.
Pursuant to the terms of the Interest Sale Agreement between MedTech Development, Medtech Corp. and the Medtech Entities, the Company (i) paid MedTech Development $1,000,000 cash and (ii) issue a Promissory Note to MedTech Development in the amount of $9,000,000 and (iii) assumed existing debt payable to Medtronics, Inc. The assumed debt payable to Medtronics was renegotiated, as a result of which, the outstanding amount was $6.25 million prior to any repayment by the Company. The debt is due in installments through July 20, 2015; in the event that the Company paid the total amount due by June 30, 2015, the Company would have received a reduction in the remaining principal owed by the Company in the amount of $750,000. Since the Company expected to make the payment by that time when it entered into the agreement, the Company took a discount to the principal amount during the fourth quarter of 2014 when it made the acquisition. However, since the Company did not actually make the payment of the final principal amount by June 30, 2015, the Company reversed the earlier discount as of June 30, 2015. The transaction resulted in a business combination and caused the Medtech Entities to become wholly-owned subsidiaries of the Company..
The Company accounted for the acquisition as a business combination in accordance with ASC 805 “Business Combinations”. The Company is the acquirer for accounting purposes and TLIC is the acquired company. The Company engaged a third party valuation firm to determine the fair value of the assets purchases, and the net purchase price paid by the Company was subsequently allocated to assets acquired and liabilities assumed on the records of the Company as follows:
Intangible assets
$
Goodwill
Net purchase price
$
Historical financial statements of the Medtech Entities and the pro forma condensed combined consolidated financial statements can be found on the Form 8-K/A filed with the SEC on December 24, 2014. The unaudited pro forma condensed combined consolidated financial statements are not necessarily indicative of the results that actually would have been attained if the merger had been in effect on the dates indicated or which may be attained in the future. Such statements should be read in conjunction with the historical financial statements of the Company.
Bridgestone Americas Tire Operations, LLC (“BATO”)
On April 23, 2015, IP Liquidity entered into a Patent Purchase Agreement (“BATO PPA”), as amended, whereby IP Liquidity purchased 43 patents from Bridgestone Americas Tire Operations LLC (“BATO”).
Pursuant to the terms of the BATO PPA, the Company agreed to pay BATO (i) $3.5 million in two increments shortly after the execution of the document and (ii) an additional $7.5 million in the event that the Company funds the German court bond requirement to put an injunction in place. The Company has not made the first payment to BATO pending further potential amendments to the BATO PPA.
The Company accounted for the acquisition as an asset acquisition in accordance with ASC 805 “Business Combinations”. The Company engaged a third party valuation firm to determine the fair value of the assets purchased, which determined that the fair value of the assets was in excess of the purchase consideration, so the Company booked the assets at the purchase consideration of $11 million.
On November 15, 2015, the Company and its wholly-owned subsidiary, IP Liquidity, entered into a Memorandum of Understanding with BATO and IPNav pursuant to which BATO acknowledged that IP Liquidity was entitled to certain fees under an Advisory Services Agreement dated December 3, 2012. In addition, (i) the parties further agreed to terminate the agreement and (ii) terminate the BATO PPA entered into between Bridgestone and the Company on April 23, 2015, as amended. In connection with the termination of the agreement and the BATO PPA, as of November 15, 2015, the Company removed notes payable in the amount of $10,000,000 and $9,068,504 in patent assets from the Company’s books and records, and in connection with the termination of the agreement, the Company removed $2,451,550 in patents assets from the Company’s books and records.</t>
  </si>
  <si>
    <t>DISCONTINUED OPERATIONS</t>
  </si>
  <si>
    <t>NOTE 4 - DISCONTINUED OPERATIONS
None</t>
  </si>
  <si>
    <t>INTANGIBLE ASSETS</t>
  </si>
  <si>
    <t>NOTE 5 — INTANGIBLE ASSETS
Intangible assets include patents purchased and patents acquired in lieu of cash in licensing transactions. Patents purchased are recorded based at their acquisition cost and patents acquired in lieu of cash are recorded at their fair market value. Intangible assets consisted of the following:
December 31, 2015
December 31, 2014
Intangible Assets
$
$
Accumulated Amortization &amp; Impairment
)
)
Intangible assets, net
$
$
Intangible assets are comprised of patents with estimated useful lives between approximately 1 to 13 years. Once placed in service, the Company amortizes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as an operating expense as reflected in the accompanying consolidated statements of operations. The Company assesses fair market value for any impairment to the carrying values. Management concluded that there was impairment to the carrying value in the amount of $5,793,409 for the year ended December 31, 2015 and no impairment for the year ended December 31, 2014.
Amortization and depreciation expense for the years ended December 31, 2015 and 2014 was $10,825,164 and $5,528,280, respectively. Future amortization of current intangible assets, net is as follows:
2016
$
2017
2018
2019
2020
2021 and thereafter
Total
$
Since November 2012, the Company has continued to add to its intangible assets, through either the purchase of intangible asset directly or purchasing entities holding intangible assets. During the years ended December 31, 2015 and December 31, 2014, the Company made the following intangible asset acquisitions:
·
In May 2014, we acquired ownership rights of Dynamic Advances, LLC, a Texas limited liability company, IP Liquidity Ventures, LLC, a Delaware limited liability company, and Sarif Biomedical, LLC, a Delaware limited liability company, all of which hold patent portfolios or contract rights to the revenue generated from the patent portfolios;
·
In June 2014, we acquired Selene Communication Technologies, LLC, which holds multiple patents in the search and network intrusion field;
·
In August 2014, we acquired patents from Clouding IP LLC, with such patents related to network and data management technology;
·
In September 2014, we acquired TLI Communications, which owns a single patent in the telecommunication field;
·
In October 2014, we acquired three patent portfolios from MedTech Development, LLC, which owns medical technology patents; and
·
In April 2015, we purchased 43 patents from Bridgestone Americas Tire Operations LLC (“BATO”), with such patents related to automobile tire pressure monitoring systems, with such purchase terminated and reversed on November 15, 2015.</t>
  </si>
  <si>
    <t>STOCKHOLDERS' EQUITY</t>
  </si>
  <si>
    <t>NOTE 6 - STOCKHOLDERS’ EQUITY
On December 7, 2011, the Company increased its authorized capital to 200,000,000 shares of Common Stock from 75,000,000 shares, changed the par value to $0.0001 per share from $.001 per share, and authorized new 100,000,000 shares of preferred stock, par value $0.0001 per share.
On June 24, 2013, the reverse stock split ratio of one-for-thirteen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for-thirteen basis.
On November 19, 2014, the Board of Directors of the Company declared a stock dividend pursuant to which holders of the Company’s Common Stock as of the close of business of the record date of December 15, 2014 received one additional share of Common Stock at the close of business on December 22, 2014 for each share of Common Stock held by such holders. Throughout this Annual Report, all share and per share values for all periods presented in the accompanying consolidated financial statements are retroactively restated for the effect of the reverse stock split and stock dividend.
Preferred Stock
On May 1, 2014, the Company issued 2,047,158 shares of Series A Convertible Preferred Stock and warrants to purchase an aggregate of 511,790 shares of Common Stock in a private placement to accredited investors. All of the Series A Convertible Preferred Stock was automatically converted pursuant to the terms of the Series A Convertible Preferred Stock Certificate of Designation during the year ended December 31, 2014. The exercise price of the warrants is $3.75, after giving effect to the two-for-one stock dividend issued on December 22, 2014. The transaction did not involve any underwriters, underwriting discounts or commissions, or any public offering. The issuance of these securities was deemed to be exempt from the registration requirements of the Securities Act by virtue of the provisions of Section 4(a)(2) and Regulation D (Rule 506) thereunder, and the corresponding provisions of state securities laws.
On May 2, 2014, the Company issued an aggregate of 782,000 shares of Series B Convertible Preferred Stock valued at $2,807,380 to acquire IP Liquidity Ventures, LLC, Dynamic Advances, LLC and Sarif Biomedical, LLC.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September 17, 2014, the Company entered into a consulting agreement (the “Consulting Agreement”) with GRQ Consultants, Inc. (“GRQ”), pursuant to which GRQ shall provide certain consulting services including, but not limited to, advertising, marketing, business development, strategic and business planning, channel partner development and other functions intended to advance the business of the Company. As consideration, GRQ shall be entitled to 200,000 shares of the Company’s Series B Convertible Preferred Stock, 50% of which vested upon execution of the Consulting Agreement, and 50% of which shall vest in six (6) equal monthly installments of commencing on October 17, 2014. The first tranche of 100,000 shares of Series B Convertible Preferred Stock was issued to GRQ on October 6, 2014. An aggregate of 150,000 shares of Series B Convertible Preferred Stock for a value of $1,103,581 was issued in 2014 and 50,000 shares of Series B Convertible Preferred Stock for a value of $345,334 was issued in 2015. In addition, the Consulting Agreement allows for GRQ to receive additional shares of Series B Convertible Preferred Stock upon the achievement of certain performance benchmarks. No milestones were met and no additional shares were issued in 2015. All shares of Series B Convertible Preferred Stock issuable to GRQ shall be pursuant to the 2014 Plan (as defined below) . The Consulting Agreement contains an acknowledgement that the conversion of the preferred stock into shares of the Company’s Common Stock is precluded by the beneficial ownership blockers set forth in the Series B Convertible Preferred Stock Certificate of Designation and in Section 17 of the 2014 Plan to ensure compliance with NASDAQ Listing Rule 5635(d).
Common Stock
In April 2013, the Company sold an aggregate of 4,808 post-split units with gross proceeds to the Company of $25,000 to a certain accredited investor pursuant to a subscription agreement. Each unit was sold for a purchase price of $5.20 per unit and consists of: (i) two shares of the Company’s Common Stock and (ii) a five-year warrant to purchase an additional share of Common Stock at an exercise price of $3.90 per share, subject to adjustment upon the occurrence of certain events such as stock splits and dividends. The warrants may be exercised on a cashless basis.
On April 17, 2013, the Company executed a consulting agreement with a consultant pursuant to a twelve-month consulting agreement for business advisory services. Pursuant to the terms of the agreement, the consultant shall receive a retainer of $5,000 per month. Additionally, the Company shall issue to the consultant 61,538 shares of Common Stock of which, 15,384 shares vest immediately and the remaining 46,154 shares vested over a 12-month period.
In connection with the acquisition of CyberFone Systems, the Company (i) issued 923,076 shares of Common Stock to the CyberFone sellers. The Company valued these common shares at the fair market value on the date of grant at $2.47 per share or $2,280,000.
On May 22, 2013, the Company executed a one-year consulting agreement with a consultant for business advisory and capital restructuring services. The Company granted 46,154 post-split shares of Common Stock in connection with this consulting agreement and was valued at fair market value on the date of grant at approximately $2.925 post-split per share. The Company recorded the total consideration of $135,000 as prepaid expense and amortized $78,750 during 2013 and the remaining balance was amortized during 2014.
On May 31, 2013, the Company sold an aggregate of 1,999,996 units (the “Units”) representing gross proceeds to the Company of $5,200,000 to certain accredited investors (the “Investors”) pursuant to a securities purchase agreement (the “Securities Purchase Agreement”). Each Unit was subscribed for a purchase price of $2.60 per Unit and consists of: (i) one share (the “Shares”) of the Company’s Common Stock and (ii) a three-year warrant to purchase half a share of the Common Stock at an exercise price of $3.25 per share, subject to adjustment upon the occurrence of certain events such as stock splits and stock dividends and similar events. The Company paid placement agent fees of $170,000 to two broker-dealers in connection with the sale of the Units, of which $30,000 was previously paid by the Company as a retainer.
The above warrants may be exercised on a cashless basis at any time that the registration statement to be filed pursuant to the Registration Rights Agreement is not effective after the Effectiveness Date (as defined below). The above warrants contains limitations on the holder’s ability to exercise such warrant in the event such exercise causes the holder to beneficially own in excess of 9.99% of the Company’s issued and outstanding Common Stock.
Pursuant to a Registration Rights Agreement with the Investors, the Company has agreed to file a “resale” registration statement with the Securities and Exchange Commission (“SEC”) covering the Shares and the Common Stock underlying the Warrants within 45 days of the final closing date of the sale of Units (the “Filing Date”) and to maintain the effectiveness of such registration statement. The Company has agreed to use its best efforts to have the initial registration statement declared effective within 120 days of the Filing Date (or within 135 days of the Filing Date in the event that the registration statement is subject to full review by the SEC) (the “Effectiveness Date”). If (i) a registration statement is (A) not filed with the SEC on or before the Filing Date or (B) not declared effective by the SEC on or before the Effectiveness Date, (ii) other than during an allowable grace period, sales cannot be made pursuant to the registration statement or the prospectus contained therein is not available for use for any reason or (iii) the Company fails to file with the SEC any required reports under the Exchange, then, the Company shall pay to the Investors an amount in cash equal to one percent (1%) of such Investor’s purchase price every thirty (30) days. Notwithstanding the foregoing, however, the Company shall not be obligated to pay any such liquidated damages if the Company is unable to fulfill its registration obligations as a result of rules, regulations, positions or releases issued or actions taken by the SEC pursuant to its authority with respect to “Rule 415”, provided the Company registers at such time the maximum number of shares of Common Stock permissible upon consultation with the staff of the SEC.
In June 2013, the Company issued 23,076 shares for services rendered and valued these common shares at the fair market value on the date of grant at approximately $2.515 per share or $58,000. In third quarter of 2013, the Company issued an aggregate of 11,538 shares of Common Stock in connection with this consulting agreement. The Company valued the shares at the fair market value on the date of grant at approximately $3.00 per share or $34,480.
On June 11, 2013, the Company granted an aggregate of 192,308 shares of Common Stock to the Company’s CFO and to a director of the Company, which were valued at fair market value on the date of grant at approximately $2.635 per share for a total of $506,250. The shares vested immediately on issuance. During the year ended December 31, 2013, the Company recorded stock-based compensation expense of the total $506,250 related to the vested restricted stock grants.
On June 28, 2013, the Company executed one-year consulting agreements with two consultants for investor communications and public relation services. The Company granted an aggregate of 134,616 shares of Common Stock in connection with these consulting agreements, which shares were valued at fair market value on the date of grant at approximately $2.275 post-split per share for aggregate value of $306,251. In connection with the issuance of these common shares, the Company recorded prepaid stock-based consulting of $306,256 and amortized $153,128 during the year ended December 31, 2013, with the balance amortized during 2014.
On July 25, 2013, the Company granted 8,760 shares of Common Stock for legal services rendered. In connection with this transaction, the Company valued the shares at the fair market value on the date of grant at $3.425 per share or $30,000.
On July 29, 2013, the Company converted legal fees of $29,620 into 11,392 units of securities. Each unit was subscribed for a purchase price of $2.60 per unit and consists of: (i) one share of the Company’s Common Stock and (ii) a three-year warrant to purchase half a share of the Common Stock at an exercise price of $3.25 per share, subject to adjustment upon the occurrence of certain events such as stock splits and stock dividends and similar events.
In August 2013, the Company sold an aggregate of 307,692 units representing gross proceeds to the Company of $800,000 to certain accredited investors pursuant to a securities purchase agreement. Each unit was subscribed for a purchase price of $2.60 per unit and consists of: (i) one share of the Company’s Common Stock and (ii) a three-year warrant to purchase half a share of the Common Stock at an exercise price of $3.25 per share, subject to adjustment upon the occurrence of certain events such as stock splits and stock dividends and similar events. Additionally, the Company paid placement agent fees of $35,029 and legal fees of $42,375 in connection with the sale of units.
On September 19, 2014, the Company authorized the issuance of 60,000 shares of Common Stock to the sellers of TLI Communications LLC. The Company valued the Common Stock at the fair market value on the date of the Interests Sale Agreement at $13.63 per share or $818,000. The transaction did not involve any underwriters, underwriting discounts or commissions, or any public offering.
On November 13, 2013, the Company acquired four US patents in consideration for 300,000 restricted shares of the Company’s Common Stock. The restricted shares shall be subject to forfeiture rights for the benefit of the Company in the event no enforcement action is effected by the lapse of the enforcement period as defined in the patent purchase agreement. In connection with this transaction, the Company valued the shares at the fair market value on the date of grant at $2.395 per share or $718,500. The shares were issued on April 22, 2014.
On November 12, 2013, the Company received, in cash, the amount of $25,000 in full payment of a subscription receivable for the purchase of 9,616 shares of the Company’s Common Stock and subsequently issued the shares to the investor.
On June 2, 2014, the Company issued 48,078 shares of unrestricted Common Stock to an investor in the May 2013 PIPE, pursuant to the exercise of a warrant received in the May 2013 PIPE investment.
On June 30, 2014, the Company issued 200,000 shares of restricted Common Stock pursuant to the acquisition of Selene Communications Technologies, LLC (see Note 3). In connection with this transaction, the Company valued the shares at the fair market value on the date of grant at $4.90 per share or $980,000.
On July 18, 2014, the Company issues a total of 26,722 shares of Common Stock pursuant to the exercise of stock options held by a former member of the Company’s Board of Directors and the Company’s former Chief Financial Officer.
On September 16, 2014, the Company issued to two of its independent board members, in lieu of cash compensation, 6,178 shares valued at $45,995 of restricted Common Stock to each of its directors . The shares shall vest quarterly over twelve (12) months commencing on the date of grant.
On September 30, 2014, the Company issued 50,000 shares of restricted Common Stock pursuant to the acquisition of the assets of Clouding IP, LLC (see Note 3). In connection with this transaction, the Company valued the shares at the quoted market price on the date of grant at $5.62 per share or $281,000.
For the three months ended September 30, 2014, certain holders of warrants exercised their warrants in a cashless, net exercise basis in exchange for 84,652 shares of the Company’s Common Stock.
For the three months ended December 31, 2014, certain holders of warrants exercised their warrants in exchange for 29,230 shares of the Company’s Common Stock.
On January 29, 2015, the Company issued 134,409 shares of the Company’s Common Stock to DBD Credit Funding, LLC (“DBD”), an affiliate of Fortress Credit Corp., pursuant to the Fortress transaction.
On March 13, 2015, the Company settled a dispute with a former consultant whereby the Company issued the consultant 60,000 shares of Common Stock for a full release of all claims.
For the three months ended March 31, 2015, certain holders of warrants exercised their warrants to purchase, in cash, 5,000 shares of the Company’s Common Stock.
For the three months ended June 30, 2015, certain holders of options exercised their options to purchase, on a net exercise basis, 33,968 (net) shares of the Company’s Common Stock.
In a series of transactions, the Series B Convertible Preferred Stock associated with the GRQ Consulting Agreement was converted into shares of the Company’s Common Stock, with 183,330 shares of Series B Convertible Preferred Stock converted into Common Stock prior to September 30, 2015.
On September 21, 2015, the Company issued 150,000 shares of the Company’s Common Stock to Alex Partners, LLC and Del Mar Consulting Group, Inc., pursuant to a services agreement entered into on September 21, 2015. In connection with this transaction, the Company valued the shares at the quoted market price on the date of grant at $2.23 per share or $334,5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October 20, 2015, 16,666 shares of Series B Convertible Preferred Stock associated with the GRQ Consulting Agreement was converted into 16,666 shares of the Company’s Common Stock.
On November 4, 2015, the Company issued 300,000 shares of the Company’s Common Stock to Dominion Harbor Group LLC (“Dominion”), pursuant to a settlement agreement entered into with Dominion on October 30, 2015. In connection with this transaction, the Company valued the shares at the quoted market price on the date of grant at $1.71 per share or $513,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December 9, 2015, the Company entered into an agreement with Melechdavid, Inc. (“Melechdavid”), pursuant to which the Company agreed to issue 100,000 shares of the Company’s Common Stock. In connection with this transaction, the Company valued the shares at the quoted market price on the date of grant at $1.61 per share or $161,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Common Stock Warrants
During the year ended December 31, 2015, the Company issued warrants to purchase 100,000 shares of Common Stock in connection with financings, warrants for 5,000 shares of Common Stock were exercised and warrants for 0 shares of Common Stock were forfeited in accordance with the terms of the underlying agreements. During the year ended December 31, 2015, the Company recorded stock based compensation expense of $3,465 in connection with the vested warrants associated with one warrant-based compensatory grant. At December 31, 2015, there was a total of $0 of unrecognized compensation expense related to future recognition of warrant-based compensation arrangements.
As of December 31, 2015, the Company had warrants outstanding to purchase 2,021,308 shares of Common Stock with a weighted average remaining life of 0.87 years. A summary of the status of the Company’s outstanding stock warrants and changes during the period then ended is as follows:
Number of Warrants
Weighted Average Exercise Price
Weighted Average Remaining Life
Balance at December 31, 2014
$
Granted
$
Cancelled
—
—
—
Forfeited
—
—
—
Exercised
$
—
Balance at December 31, 2015
Warrants exercisable at December 31, 2015
Weighted average fair value of warrants granted during the period
$
Common Stock Options
On November 14, 2012, the Company entered into an employment agreement with Doug Croxall (the “Croxall Employment Agreement”), whereby Mr. Croxall agreed to serve as Company’s Chief Executive Officer for a period of two years. Mr. Croxall received a ten-year option award to purchase an aggregate of 307,692 shares of the Company’s Common Stock with an exercise price of $3.25 per share, subject to adjustment, which shall vest in 24 equal monthly installments on each monthly anniversary of the date of the Croxall Employment Agreement. The options were valued on the grant date at approximately $3.12 per option or a total of $968,600 using a Black-Scholes option pricing model with the following assumptions: stock price of $3.25 per share (based on the recent selling price of the Company’s Common Stock at private placements), volatility of 192%, expected term of 5 years, and a risk free interest rate of 0.61%.
On January 28, 2013, the Company entered into an employment agreement with John Stetson, the Company’s Chief Financial Officer and Secretary (the “Stetson Employment Agreement”) whereby Mr. Stetson agreed to serve as the Company’s Chief Financial Officer for a period of one year, subject to renewal. Mr. Stetson received a ten-year option award to purchase an aggregate of 76,924 shares of the Company’s Common Stock with an exercise price of $3.25 per share, subject to adjustment, which shall vest in three (3) equal annual installments on the beginning on the first annual anniversary of the date of the Stetson Employment Agreement, provided Mr. Stetson is still employed by the Company.
On March 1, 2013, Mr. Nathaniel Bradley was appointed as the Company’s Chief Technology Officer and President of IP Services. Pursuant to the employment agreement between the Company and Mr. Bradley dated March 1, 2013 (“Bradley Employment Agreement”), Mr. Bradley was awarded five-year stock options to purchase an aggregate of 153,846 shares of the Company’s Common Stock, with a strike price based on the closing price of the Company’s Common Stock on March 1, 2013 as reported by the OTC Bulletin Board or an exercise price of $5.525 per share, vesting in twenty-four (24) equal installments on each monthly anniversary of March 1, 2013, provided Mr. Bradley is still employed by the Company on each such date. On June 19, 2013, the Board of Directors accepted resignation of Mr. Bradley from his position of Chief Technology Officer and President of IP Services with the Company. In connection with his resignation, Mr. Bradley entered into a Separation and Release Agreement with the Company, pursuant to which, Mr. Bradley received a vested option to purchase 19,230 shares of Common Stock and an option to purchase 134,616 shares of Common Stock were cancelled.
On March 1, 2013, Mr. James Crawford was appointed as the Company’s Chief Operating Officer. Pursuant to the employment agreement between the Company and Mr. Crawford dated March 1, 2013 (“Crawford Employment Agreement”), Mr. Crawford shall serve as the Company’s Chief Operating Officer for two (2) years. Mr. Crawford was awarded five-year stock options to purchase an aggregate of 76,924 shares of the Company’s Common Stock, with a strike price based on the closing price of the Company’s Common Stock on March 1, 2013 as reported by the OTC Bulletin Board or an exercise price of $5.525per share, vesting in twenty-four (24) equal installments on each monthly anniversary of March 1, 2013, provided Mr. Crawford is still employed by the Company on each such date. On June 19, 2013, the Company granted Mr. Crawford an option to purchase 76,924 shares of Common Stock. The stock options granted have an exercise price equal to the fair market value per share on the option grant date, which was $2.47 per share. The options issued to Mr. Crawford are conditioned upon the cancellation of the stock options granted to him on March 1, 2013 under his employment agreement with the Company and will vest in twenty-four (24) equal installments on each monthly anniversary of the date of grant.
Pursuant to the Independent Director Agreement between the Company and each of Mr. Nard and Mr. Rosellini dated March 8, 2013, each director was granted a five-year stock option to purchase an aggregate of 15,384 shares of the Company’s Common Stock, with a strike price based on the closing price of the Company’s Common Stock on March 8, 2013 as reported by the OTC Bulletin Board or an exercise price of $3.25 per share. The options shall vest as follows: 33% the first anniversary hereof; 33% on the second anniversary and 34% on the third anniversary, and shall be subject to the Company’s stock plan as in effect from time to time, including any claw-back and termination provisions therein. The option agreements shall provide for cashless exercise features. Such agreement shall be terminated upon resignation or removal of Mr. Nard and Mr. Rosellini as members of our Board of Directors. Mr. Nard resigned from the Company’s Board of Directors in April 2014 and on July 18, 2014, the Company issued a total of 7,608 shares of Common Stock to Mr. Nard pursuant to the exercise of vested stock options.
On June 11, 2013, the Company granted five-year options to purchase an aggregate of 353,846 shares of Common Stock exercisable at $2.625 per share to the Chief Executive Officer and two directors of the Company. The stock options shall vest pro rata monthly over the following 24-month period.
On June 11, 2013, the Company granted a five-year option to purchase 30,770 shares of Common Stock exercisable at $2.625 per share to a consultant for legal services. The stock options shall vest pro rata monthly over the following 24-month period.
On June 19, 2013, the Company granted two five-year options to purchase an aggregate of 46,154 shares of Common Stock exercisable at $2.47 per share to two employees of the Company. The options shall vest as follows: 33% the first anniversary hereof; 33% on the second anniversary and 34% on the third anniversary.
On July 25, 2013, the Company granted four five-year options to purchase an aggregate of 134,614 shares of Common Stock to four consultants who are employees of IP Nav. Such options shall vest 33% on the first year anniversary, 33% on the second year anniversary and 34% on the third year anniversary. The exercise price was based on the $3.425 closing price of the Company’s Common Stock on the date of grant. These options were forfeited in accordance with the termination of consultant relationships.
On August 19, 2013, the Company granted two five-year options to purchase an aggregate of 607,692 shares of Common Stock to two consultants who are employees of IP Nav. Such options shall vest 33% on the first year anniversary, 33% on the second year anniversary and 34% on the third year anniversary. The exercise price was based on the $2.925 closing price of the Company’s Common Stock on the date of grant. These options were forfeited in accordance with the termination of consultant relationships.
On November 11, 2013, we entered into a three-year consulting agreement with Kairix Analytics, Ltd. (“Kairix”) (the “Kairix Agreement”), pursuant to which we agreed to grant to Kairix an option to purchase 600,000 shares of the Company’s Common Stock at an exercise price of $2.85 per share, reflecting the closing price of the Company’s Common Stock on the date of grant. The option has a term of five (5) years and vests 33% on each of the first and second anniversaries and 34% on the third anniversary of the Kairix Agreement. The Company has valued the option at $984,447 using the Black-Scholes option pricing model with the following assumptions: an expected life of two and one-half years; volatility of 100% and a risk-free interest rate of 0.65%. In addition, Kairix will be entitled to receive either 2% or 5% of the net revenue derived from the enforcement of patents by either the Company or its subsidiaries and resulting from work performed by Kairix on behalf of the Company, with the percentage applied to be based on the contribution made to the generation of the revenue by Kairix, as further described in the Kairix Agreement. No net revenues were ever paid to Kairix as the consulting agreement was terminated without any work being performed by Kairix. Mr. Craig Nard, one of the principals of Kairix, was a member of our Board of Directors at the time the Company entered into the agreement with Kairix. On June 18, 2014, the Company cancelled an option to purchase an aggregate amount of 600,000 shares of Common Stock provided to Kairix Analytics when the consulting agreement was terminated without any vesting having occurred.
On November 18, 2013, we entered into Amendment No. 1 to the Croxall Employment Agreement with our Chief Executive Officer and Chairman, Doug Croxall. As part of Amendment No. 1, we granted Mr. Croxall a ten-year stock options to purchase an aggregate of 200,000 shares of our Common Stock, with an exercise price of $2.965 per share, reflecting the closing price of our Common Stock on the date of grant, and vesting in twenty-four (24) equal installments on each monthly anniversary date of the grant. The Company has valued the option grant at $442,692 using the Black-Scholes option pricing model with the following assumptions: an expected life of five years; volatility of 100%; and a risk-free rate of 1.33%.
On November 18, 2013, we entered into a two-year executive employment agreement with Richard Raisig (the “Raisig Agreement”), pursuant to which Mr. Raisig shall serve as our Chief Financial Officer, effective December 3, 2013. As part of the Raisig Agreement, we agreed to issue Mr. Raisig a ten-year stock option to purchase an aggregate of 230,000 shares of Common Stock, with an exercise price of $2.95 per share, vesting in twenty-four (24) equal installments on each monthly anniversary of the date of the Raisig Agreement, provided Mr. Raisig is still employed by us on each such date. We have valued the options at $511,036 using the Black-Scholes option pricing model with the following assumptions: market price on the date of grant of $2.95; an expected life of five years; volatility of 101%; and a risk-free rate of 1.40%. Mr. Raisig’s employment with the Company was terminated in April 2014 and on July 18, 2014, the Company issued a total of 19,114 shares of Common Stock to Mr. Raisig pursuant to the exercise of vested stock options.
On April 15, 2014, the Company issued a new board member, Edward Kovalik, a five (5) year option to purchase an aggregate of 20,000 shares of the Company’s Common Stock with an exercise price of $3.295 per share, subject to adjustment, which shall vest in twelve (12) monthly installments commencing on the date of grant. The option was valued based on the Black-Scholes model, using the strike and market prices of $3.295 per share, life of three years, volatility of 51% based on the closing price of the 50 trading sessions immediately preceding the grant and a discount rate as published by the Federal Reserve of 0.84%.
On May 14, 2014, the Company issued existing employees, ten-year options to purchase an aggregate of 80,000 shares of the Company’s Common Stock with an exercise price of $4.165 per share, subject to adjustment, which shall vest in three (3) annual installments, with 33% vesting on the first anniversary of the date of grant, 33% on the second anniversary of the date of grant and 34% on the third anniversary of the date of grant. The options were valued based on the Black-Scholes model, using the strike and market prices of $4.165 per share, life of 6.5 years, volatility of 63% based on the closing price of the 50 trading sessions immediately preceding the grant and a discount rate as published by the Federal Reserve of 1.97%.
On May 14, 2014, the Company issued to consultants, five (5) year options to purchase an aggregate of 160,000 shares of the Company’s Common Stock with an exercise price of $4.165 per share, subject to adjustment, which shall vest in three (3) annual installments, with 33% vesting on the first anniversary of the date of grant, 33% on the second anniversary of the date of grant and 34% on the third anniversary of the date of grant. The options were valued based on the Black-Scholes model, using the strike and market prices of $4.165 per share, life of 3.5 years, volatility of 50% based on the closing price of the 50 trading sessions immediately preceding the grant and a discount rate as published by the Federal Reserve of 1.00%.
On May 15, 2014, the Company entered into an executive employment agreement with Francis Knuettel II (“Knuettel Agreement”) pursuant to which Mr. Knuettel would serve as the Company’s Chief Financial Officer. As part of the consideration, the Company agreed to grant Mr. Knuettel a ten-year stock option to purchase an aggregate of 290,000 shares of Common Stock, with a strike price of $4.165 per share, vesting in thirty-six (36) equal installments on each monthly annive</t>
  </si>
  <si>
    <t>COMMITMENTS AND CONTINGENCIES</t>
  </si>
  <si>
    <t>NOTE 7 — COMMITMENTS AND CONTINGENCIES
Office Lease
In October 2013, the Company entered into a net-lease for its current office space in Los Angeles, California. The lease commenced on May 1, 2014 and has a term of seven years, which term expires on April 30, 2021, with monthly lease payments escalating each year of the lease. In addition, to paying a deposit of $7,564 and the monthly base lease cost, the Company is required to pay its pro rata share of operating expenses and real estate taxes. Under the terms of the lease, the Company will not be required to pay rent for the first five months but must remain in compliance with the terms of the lease to continue to maintain that benefit. In addition, the Company has a one-time option to terminate the lease in the 42nd month of the lease. Minimum future lease payments under this lease at December 31, 2015, net of the rent abatement, for the next five years are as follows:
2016
2017
2018
2019
Thereafter
Total
$
The leases for the properties maintained in Alexandria, Virginia and Longview, Texas are month-to-month and can be cancelled upon thirty days’ notice.</t>
  </si>
  <si>
    <t>INCOME TAXES</t>
  </si>
  <si>
    <t>NOTE 8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following table presents the current and deferred provision (benefit) for income taxes for the years ended December 31, 2015:
2015
2014
Current:
Federal
)
—
State
—
Foreign
—
—
$
$
—
Deferred:
Federal
)
)
State
)
)
Foreign
)
)
)
)
$
)
$
)
The table below summarizes the differences between the Company’s effective tax rate and the statutory federal rate for the years ended December 31, 2015 and 2014.
2015
2014
Tax benefit computed at “expected” statutory rate
$
)
$
)
State income taxes, net of benefit
)
)
Permanent differences :
—
Deemed Dividend
—
Stock based compensation and consulting
Transaction Cost
Other permanent differences
Timing differences
—
Amortization of patents and other
—
—
Change in valuation allowance
—
)
Net income tax benefit
$
)
$
)
The table below summarizes the differences between the Companies’ effective tax rate and the statutory federal rate as follows for the years ended December 31, 2015 and 2014:
2015
2014
Computed “expected” tax expense (benefit)
-34.00
%
)%
State income taxes
)%
)%
Permanent differences
%
%
Timing differences
—
%
—
%
Change in valuation allowance
—
%
)%
Effective tax rate
)%
)%
The Company has a deferred tax asset, which is summarized as follows at December 31:
2015
2014
Deferred tax assets:
Total deferred tax assets
$
$
Total deferred tax liabilities
)
)
Less: valuation allowance
—
—
Net deferred tax asset
$
$
The Company does not have any taxable income in carryback years in which net operating losses (“NOLs”) can be carried back to. At December 31, 2015, the Company did not have any taxable temporary differences that will reverse and generate taxable income and was still in a cumulative loss position. Based on all the available information, including tax planning strategies and future forecast, the Company believes that it is more likely than not that the net deferred tax assets will be realized; therefore, valuation allowance is not needed.
As of December 31, 2015, the Company had NOL carry-forwards for federal and state purposes of approximately $21.6 million and $20.2 million, respectively, which will begin to expire in 2032. The utilization of NOL and credit carry-forwards may be limited under the provisions of the Internal Revenue Code (“IRC”) Section 382 and similar state provisions. IRC Section 382 generally imposes an annual limitation on the amount of NOL carry-forwards that may be used to offset taxable income where a corporation has undergone significant changes in stock ownership. The Company has not analyzed whether an ownership change has taken place that could limit the utilization of NOL. An analysis may be required at the time the Company begins utilizing any of its net operating losses to determine if there is an IRC Section 382 limitation.
As of December 31, 2015 and 2014, the Company does not increase or decrease liability for unrecognized tax benefit. As of December 31, 2015 and 2014 the Company did not increase or decrease penalties or interest in connection with liability for unrecognized tax benefit. The Company does not expect its unrecognized tax benefits to change significantly over the next 12 months. The Company files U.S. and state income tax returns with varying statutes of limitations. The 2011 through 2014 tax years generally remain subject to examination by federal and state tax authorities.
The Company has not recognized a deferred tax liability on foreign earnings that it has declared as indefinitely reinvested. This amount may become taxable upon repatriation of assets from the subsidiaries or a sale or liquidation of the subsidiaries. The amount of earnings designated as indefinitely reinvested offshore is based upon our expectations of the future cash needs of the Company’s foreign entities.</t>
  </si>
  <si>
    <t>SUBSEQUENT EVENTS</t>
  </si>
  <si>
    <t>NOTE 9 — SUBSEQUENT EVENTS
On February 22, 2016, Marathon Group SA, a Luxembourg société anonyme , Uniloc Luxembourg, S.A., a Luxembourg société anonyme , Uniloc Corporation Pty. Limited, an Australian company limited by shares ACN 058 043 744, and Marathon Patent Group, Inc., a Nevada corporation, entered into a Termination Agreement terminating the Business Combination Agreement dated August 14, 2015 by and among the parties set forth above.</t>
  </si>
  <si>
    <t>SUMMARY OF SIGNIFICANT ACCOUNTING POLICIES (Policies)</t>
  </si>
  <si>
    <t>Basis of Presentation and Principles of Consolidation</t>
  </si>
  <si>
    <t>Basis of Presentation and Principles of Consolidation
The consolidated financial statements are prepared in accordance with U.S. generally accepted accounting principles (“US GAAP”) and present the consolidated financial statements of the Company and its wholly owned and majority owned subsidiaries as of December 31, 2015. In the preparation of consolidated financial statements of the Company, intercompany transactions and balances are eliminated.</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and intangible assets impairment, realization of long-lived assets, valuation of Clouding IP earn out liability, deferred income taxes, unrealized tax positions and business combination accounting.</t>
  </si>
  <si>
    <t>Cash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For the years ended December 31, 2015 and 2014, the Company’s bank balances exceeded the FDIC insurance limit. To reduce its risk associated with the failure of such financial institution, the Company evaluates at least annually the rating of the financial institution in which it holds deposits.</t>
  </si>
  <si>
    <t>Accounts Receivable</t>
  </si>
  <si>
    <t>Accounts Receivable
The Company has a policy of reserving for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5 and 2014, the Company had recorded an allowance for bad debts in the amounts of $375,750 and $0, respectively. Net accounts receivable at December 31, 2015 and 2014 were $136,842 and $216,997, respectively.</t>
  </si>
  <si>
    <t>Concentration of Revenue and Geographic Area</t>
  </si>
  <si>
    <t>Concentration of Revenue and Geographic Area
Revenue from the Company’s patent enforcement activities is considered United States revenue as any payments for licenses included in that revenue are for United States operations irrespective of the location of the licensee’s or licensee’s parent home domicile.
Revenues from the five largest licenses in 2015 accounted for approximately 62% of the Company’s revenue for the year ended December 31, 2015 and revenue from the largest five licenses in 2014 accounted for approximately 88% of the Company’s revenues for the year ended December 31, 2014. The Company derived these revenues from the one-time issuance of non-recurring, non-exclusive, non-assignable licenses to two different entities and their affiliates for certain of the Company’s patents. While the Company has a growing portfolio of patents, at this time, the Company expects that a significant portion of its future revenues will be based on one-time grants of similar non-recurring, non-exclusive, non-assignable licenses to a relatively small number of entities and their affiliates. Further, with the expected small number of firms with which the Company enters into license agreements, and the amount and timing of such license agreements, the Company also expects that its revenues may be highly variable from one period to the next.
At the current time, we define customers as firms that obtain licenses to the Company’s patents, either prior to or during enforcement litigation. These firms generally enter into non-recurring, non-exclusive, non-assignable license agreements with the Company, and these customers do not generally engage on ongoing, recurring business activity with the Company. The Company has historically had a small number of customers enter into such agreements, resulting in higher levels of revenue concentration.</t>
  </si>
  <si>
    <t>Revenue Recognition</t>
  </si>
  <si>
    <t>Revenue Recognition
The Company recognizes revenue in accordance with ASC Topic 605, “Revenue Recognition”. Revenue is recognized when (i) persuasive evidence of an arrangement exists, (ii) all obligations have been substantially performed, (iii) amounts are fixed or determinable and (iv) collectability of amounts is reasonably assured.
The Company considers the revenue generated from its settlement and licensing agreement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due to the fact that the settlement element and license element for past and future use are the Company’s major central business, the Company presents these two elements as one revenue category in its statement of operations. The Company does not expect to provide licenses that do not provide some form of settlement or release. Revenue from patent enforcement activities accounted for 100% of the Company’s revenues for the years ended December 31, 2015 and December 31, 2014.</t>
  </si>
  <si>
    <t>Prepaid Expenses</t>
  </si>
  <si>
    <t>Prepaid Expenses
Prepaid expenses of $338,598 and $438,391 at December 31, 2015 and 2014, respectively, consist primarily of costs paid for future services that will occur within a year. Prepaid expenses include prepayments in cash and in equity instruments for investor relations public relations services, business advisory, other consulting and prepaid insurance, all of which assets are being amortized over the terms of their respective agreements.</t>
  </si>
  <si>
    <t>Bonds Posted With Courts</t>
  </si>
  <si>
    <t>Bonds Posted With Courts
Under certain circumstances related to litigations in Germany, the Company is either required to or may decide to enter a bond with the courts. During the years ended December 31, 2015 and December 31, 2014, the Company posted bonds in the amount of $1,748,311 and $1,946,196, respectively. These bonds were entered into in Germany after the first instance of litigation of some of the Company’s patents in German courts and the difference in the balance of the litigation bonds at December 31, 2015 compared to December 31, 2014 is attributable solely to currency translation. With the resolution of the IP Liquidity cases, $523,835 is being returned to the Company during the first quarter of 2016.</t>
  </si>
  <si>
    <t>Related Party Transactions</t>
  </si>
  <si>
    <t>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November 14, 2012, upon the closing of the Sampo Share Exchange with LVL Patent Group LLC, Mr. Croxall, our Chief Executive Officer, who was also the Chief Executive Officer of LVL Patent Group LLC, and John Stetson (both Mr. Croxall and Mr. Stetson were also former members of Sampo), received 307,692 and 38,461 shares of the Company’s Common Stock, respectively, in connection with the Sampo Share Exchange.
On May 13, 2013, we entered into a six-year advisory services agreement (the “Advisory Services Agreement”) with IP Navigation Group, LLC, of which Erich Spangenberg is founder and former Chief Executive Officer. Mr. Spangenberg is an affiliate of the Company. The terms of the Advisory Services Agreement provides that, in consideration for its services as intellectual property licensing agent, the Company will pay to IP Navigation Group, LLC between 10% and 20% of the gross proceeds of certain licensing campaigns in which IP Navigation Group, LLC acts as intellectual property licensing agent.
On May 31, 2013, Barry Honig, a beneficial owner of more than 5% of our Common Stock at the time, purchased an aggregate of $100,000 of shares of Common Stock and warrants in our private placement.
On August 2, 2013, GRQ Consultants Inc. 401K funded a subscription of $150,000 of shares of Common Stock and warrants in our private placement, which was assigned to it by another investor. Barry Honig is the trustee of GRQ Consultants Inc. 401K and was a beneficial owner of more than 5% of our Common Stock at the time of the transaction.
On November 11, 2013, we entered into a consulting agreement with Kairix pursuant to which we granted options to acquire 300,000 shares of Common Stock to Kairix in exchange for services. The options shall vest 33%, 33% and 34% on each annual anniversary of the date of the issuance. Craig Nard, a member of our Board of Directors at the time the Company entered into the agreement with Kairix, is a principal of Kairix. On June 18, 2014, the Company cancelled an option to purchase an aggregate amount of 300,000 shares of Common Stock provided to Kairix Analytics when the consulting agreement was terminated without any vesting having occurred.
On November 18, 2013, we entered into Amendment No. 1 to the Executive Employment Agreement with our Chief Executive Officer and Chairman, Doug Croxall, pursuant to which Mr. Croxall’s base salary was raised to $480,000, subject to a 3% increase every year commencing on November 14, 2014. We also granted Mr. Croxall a bonus of $350,000 and ten year stock options to purchase an aggregate of 100,000 shares of our Common Stock, with a strike price of $5.93 per share (representing the closing price on the date of grant), vesting in twenty-four (24) equal installments on each monthly anniversary of the date of grant.
On November 18, 2013, we entered into a consulting agreement with Jeff Feinberg (“Feinberg Agreement”), pursuant to which we agreed to grant Mr. Feinberg 100,000 shares of our restricted Common Stock, 50% of which shall vest on the one-year anniversary of the Feinberg Agreement and the remaining 50% of which shall vest on the second year anniversary of the Feinberg Agreement. Mr. Feinberg is the trustee of The Feinberg Family Trust and holds voting and dispositive power over shares held by The Feinberg Family Trust, which is a 10% beneficial owner of our Common Stock.
On May 1, 2014, the Company conducted a private placement of units to certain accredited investors for a purchase price of $6.50 per unit. Each unit consisted of: (i) one share of the Company’s 8% Series A Preferred Stock, and (ii) a two year warrant to purchase shares of the Company’s Common Stock in an amount equal to twenty five percent (25%) of the number of Series A Preferred Stock purchased. Stuart Smith, who was a director of the Company at the time, purchased 5,000 units and John Stetson, who was an officer and director of the Company at the time, purchased 30,769 units through entities controlled by him.
On May 2, 2014, the Company completed the acquisition of certain ownership rights (the “Acquired Intellectual Property”) from TechDev,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Pursuant to the DA Agreement, the Company acquired 100% of the limited liability company membership interests of Dynamic Advances, LLC, a Texas limited liability company, in consideration for: (i) two cash payments of $2,375,000, one payment due at closing and the other payment was due on or before June 30, 2014, with such second payment being subject to increase to $2,850,000 if not made on or before June 30, 2014; and (ii) 195,500 shares of the Company’s Series B Convertible Preferred Stock. The remaining cash payment was made on April 1, 2015 and is fully paid. Under the terms of the DA Agreement, TechDev and SFF are entitled to possible future payments for a maximum consideration of $250,000,000 pursuant to the Pay Proceeds Agreement described below.
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was due on or before June 30, 2014, with such second payment being subject to increase to $2,850,000 if not made on or before June 30, 2014; and (ii) 195,500 shares of the Company’s Series B Convertible Preferred Stock. The remaining cash payment was made on April 1, 2015 and is fully paid. Under the terms of the IP Liquidity Agreement, Granicus and SFF are entitled to possible future payments for a maximum consideration of $250,000,000 pursuant to the Pay Proceeds Agreement described below.
Pursuant to the Sarif Agreement, the Company acquired 100% of the limited liability company membership interests of Sarif Biomedical, LLC, a Delaware limited liability company, in consideration for two cash payments of $250,000, one payment due at closing and the other payment was due on or before June 30, 2014, with such second payment being subject to increase to $300,000 if not made on or before June 30, 2014. The remaining cash payment was made on February 24, 2015 and is fully paid. Under the terms of the Sarif Agreement, TechDev and SFF are entitled to possible future payments for a maximum consideration of $250,000,000 pursuant to the Pay Proceeds Agreement described below.
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Under the terms of the Pay Proceeds Agreement, if the Company recovers $10,000,000 or less with regard to the IP Assets, then nothing is due to the sellers; if the Company recovers between $10,000,000 and $40,000,000 with regard to the IP Assets, then the Company shall pay 40% of the cumulative gross proceeds of such recoveries to the sellers; and if the Company recovers over $40,000,000 with regard to the IP Assets, the Company shall pay 50% of the cumulative gross proceeds of such recoveries to the sellers. In no event will the total payments made by the Company under the Pay Proceeds Agreement exceed $250,000,000.
TechDev, SFF and Granicus is owned or controlled by Erich Spangenberg or family members or associates .
On May 2, 2014, we entered into an opportunity agreement (the “Marathon Opportunity Agreement”) with Erich Spangenberg, whom is an affiliate of the Company. The terms of the Marathon Opportunity Agreement provide that we have ten business days after receiving notice from Mr. Spangenberg to provide up to 50% of the funding for certain opportunities relating to the licensing, intellectual property acquisitions and/or intellectual property enforcement actions in which Mr. Spangenberg, IP Nav or any entity controlled by Mr. Spangenberg, other than: (i) IP Nav or any of its affiliates, and (ii) Medtech Development, LLC or any of its affiliates.
On May 2, 2014, we acquired the rights to market Opus Analytics from IP Nav. Opus Analytics is a proprietary patent analytics tool that we use extensively to review and analyze patent acquisition opportunities. Opus Analytics is also a SAAS (Software as a Service) tool that we intend to offer to third parties to generate additional revenue streams from financial professional, investors, patent licensing and monetization companies, and legal and investment professionals.
On June 17, 2014, Selene Communication Technologies Acquisition LLC (“Acquisition LLC”), a Delaware limited liability company and newly formed wholly-owned subsidiary of the Company, entered into a merger agreement with Selene Communication Technologies, LLC (“Selene”). Selene owns a patent portfolio consisting of three United States patents in the field of search and network intrusion that relate to tools for intelligent searches applied to data management systems as well as global information networks such as the internet. IP Nav will continue to support and manage the portfolio of patents and retain a contingent participation interest in all recoveries. IP Nav provides patent monetization and support services under an existing agreement with Selene.
On August 29, 2014, the Company entered into a patent purchase agreement to acquire a portfolio of patents from Clouding IP, LLC for an aggregate purchase price of $2.4 million, of which $1.4 million was paid in cash and $1.0 million was paid in the form of a promissory note issued by the Company that matured on October 31, 2014 and was fully paid prior to the maturation date. The Company also issued 25,000 shares of its restricted common stock in connection with the acquisition. Clouding IP, LLC is also entitled to certain possible future cash payments. Clouding IP LLC is owned or controlled by Erich Spangenberg or family members or associates .
On October 10, 2014, the Company entered into an interest sale agreement with MedTech Development, LLC (“MedTech”) to acquire from MedTech 100% of the limited liability membership interests of OrthoPhoenix and TLIF as well as 100% of the shares of MedTech GmbH. In connection with the transaction, the Company is obligated to pay to MedTech $1 million at closing and $1 million on each of the following nine (9) month anniversary dates of the closing. On July 16, 2015, the Company entered into a forbearance agreement (the “Agreement”) with MedTech Development, the holder of a Promissory Note issued by the Company, dated October 10, 2014. Pursuant to the Agreement, the term of the Note was extended to October 1, 2015 and the Note began accruing interest starting from May 13, 2015. In addition, the Company agreed to make certain mandatory prepayments under certain circumstances and issue to MedTech Development 200,000 shares of restricted common stock of the Company. In accordance with ASC 470-50, the Company recorded this agreement as debt extinguishment and $654,000 was recorded as loss on debt extinguishment for the three and nine months ended September 30, 2015. On October 23, 2015, the Company entered into Amendment No. 1 to the Forbearance Agreement (the “Amendment”) entered into with MedTech Development on July 16, 2015. Pursuant to the Amendment, the due date of the Promissory Note was extended to October 23, 2016 in return for which the Company made a payment of $100,000 on October 23, 2015 and modified the terms under which the Company agreed to make mandatory prepayments under certain circumstances. The acquired subsidiaries are also obligated to make certain additional payments to MedTech from recoveries following the receipt by the acquired subsidiaries of 200% of the purchase payments, plus recovery of out of pocket expenses in connection with patent claims. The participation payments may be paid, at the election of the Company, in common stock of Marathon at the market price on the date of issuance. In connection with the transaction, the Company entered into a promissory note, common interest agreement and in the event of issuance of common stock to MedTech, will enter into a lockup and registration rights agreement. Approximately forty-five percent (45%) of MedTech is owned or controlled by Erich Spangenberg or family members or associates.</t>
  </si>
  <si>
    <t>Comprehensive Income</t>
  </si>
  <si>
    <t>Comprehensive Income
Accounting Standards Update (“ASU”) No. 2011-05 amends Financial Accounting Standards Board (“FASB”) Codification Topic 220 on comprehensive income (1) to eliminate the current option to present the components of other comprehensive income (loss) in the statement of changes in equity, and (2) to require presentation of net income (loss) and other comprehensive income (loss) (and their respective components) either in a single continuous statement or in two separate but consecutive statements. These amendments do not alter any current recognition or measurement requirements in respect of items of other comprehensive income. The amendments in this Update are effective from fiscal years ending after December 15, 2012 and have been applied to our financial statements.</t>
  </si>
  <si>
    <t>Fair Value of Financial Instruments</t>
  </si>
  <si>
    <t>Fair Value of Financial Instruments
The Company adopted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Clouding IP earn out liability was determined as a Level 3 liability, which requires fair assessment of fair value at each period end by using discounted cash flow as valuation technique using unobservable inputs, such as revenue and expenses forecasts, timing of proceeds, and discount rate. Based on reassessment of fair value as of December 31, 2015, the Company determined Clouding IP earn out liability as $33,646 for current portion and $3,281,238 as long-term portion, which resulted in gain from exchange in fair value adjustment of $6,317,116 for year ended December 31, 2015. Further, the periodic reassessment resulted in non-routine impairment of Clouding patent intangible assets of $5,793,409 for the year ended December 31, 2015.
Under certain circumstances related to litigations in Germany, the Company is either required to or may decide to enter a bond with the courts. During the years ended December 31, 2015 and December 31, 2014, the Company posted bonds in the amount of $1,748,311 and $1,946,196, respectively. The Company adjusted the value as of December 31, 2014 of the bonds to reflect changes to the exchange rate between the Euro and the US Dollar.</t>
  </si>
  <si>
    <t>Accounting for Acquisitions</t>
  </si>
  <si>
    <t>Accounting for Acquisitions
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t>
  </si>
  <si>
    <t>Income Taxes</t>
  </si>
  <si>
    <t>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 considered effectively settled, an entity would recognize the full amount of tax benefit, even if the tax position is not considered more likely that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were filed. The Company is in the process of filing the previous year’s tax returns. After review of the prior year financial statements and the results of operations through December 31, 2015, the Company has recorded a deferred tax asset in the amount of $12,437,741, from which the Company expects to realize benefits in the future, and an income tax payable of $0.</t>
  </si>
  <si>
    <t>Basic and Diluted Net Loss per Share</t>
  </si>
  <si>
    <t>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As of December 31, 2015, the Company has warrants to purchase 2,021,308 shares of Common Stock outstanding, options to purchase 3,383,267 shares of Common Stock outstanding, convertible notes convertible into 66,667 shares of Common Stock outstanding and 782,004 shares of Series B Convertible Preferred Stock convertible into 782,004 shares of Common Stock outstanding, all of which were excluded from the computation of diluted shares outstanding as they would have had an anti-dilutive impact on the Company’s net loss per share computation.
The following table sets forth the computation of basic and diluted loss per share on a GAAP basis:
For the Year Ended December 31, 2015
For the Year Ended December 31, 2014
Net loss attributable to Common Shareholders
$
)
$
)
Denominator
Weighted Average Common Shares - Basic
Weighted Average Common Shares - Diluted
Earnings (Loss) per common share:
Earnings (Loss) - Basic
$
)
$
)
Earnings (Loss) - Diluted
$
)
$
)</t>
  </si>
  <si>
    <t>Intangible Assets</t>
  </si>
  <si>
    <t>Intangible Assets - Patents
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The Company did not record any impairment charges to its intangible assets during the year ended December 31, 2014 and recorded impairment charges in the amount of $5,793,409 in its Clouding IP portfolio for the year ended December 31, 2015.</t>
  </si>
  <si>
    <t>Goodwill
Goodwill is tested for impairment at the reporting unit level at least annually in accordance with ASC 350, and between annual tests if an event occurs or circumstances change that would more likely than not reduce the fair value of a reporting unit below its carrying value.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3.
Significant negative industry or economic trends; and
4.
Significant reduction or exhaustion of the potential licenses of the patents which gave rise to the goodwill.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 The Company performs the annual testing for impairment of goodwill at the reporting unit level during the quarter ended September 30.
For the year ended December 31, 2015, the Company recorded no impairment charge to its goodwill, and for the year ended December 31, 2014, the Company recorded an impairment charge in the amount of $2,144,488 to the goodwill associated with CyberFone.</t>
  </si>
  <si>
    <t>Impairment of Long-lived Assets</t>
  </si>
  <si>
    <t>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n its long-lived assets, except for patent intangible assets noted above, during the years ended December 31, 2015 and 2014.</t>
  </si>
  <si>
    <t>Stock-based Compensation</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As stock-based compensation expense is recognized based on awards expected to vest , forfeitures are also estimated at the time of grant and revised, if necessary, in subsequent periods if actual forfeitures differ from those estimates. For the year ended December 31 , 2015, the expected forfeiture rate was 10.3975%, which resulted in an expense of $28,663, recognized in the Company’s compensation expenses. There were no forfeitures for the year ended December 31, 2014. The Company will continue to re-assess the impact of forfeitures if actual forfeitures increase in future quarters.</t>
  </si>
  <si>
    <t>Reclassification</t>
  </si>
  <si>
    <t>Reclassification
Certain prior year reported amounts have been reclassified to conform to the current year presentation. The reclassification did not have an impact on previously issued net income (loss) or Total Shareholders’ Equity.</t>
  </si>
  <si>
    <t>Liquidity and Capital Resources</t>
  </si>
  <si>
    <t>Liquidity and Capital Resources
At December 31, 2015, we had approximately $2.6 million in cash and cash equivalents and a working capital deficit of approximately $12.2 million.
Based on the Company’s current revenue and profit projections, management is uncertain that the Company’s existing cash and accounts receivables will be sufficient to fund its operations through at least the next twelve months. If we do not meet our revenue and profit projections or the business climate turns negative, then we will need to:
 raise additional funds to support the Company’s operations; provided, however,there is no assurance that the Company will be able to raise such additional funds on acceptable terms, if at all. If the Company raises additional funds by issuing securities, existing stockholders may be diluted; and
 review strategic alternatives.
If adequate funds are not available, we may be required to curtail our operations or other business activities or obtain funds through arrangements with strategic partners or others that may require us to relinquish rights to certain technologies or potential markets.</t>
  </si>
  <si>
    <t>Recent Accounting Pronouncements</t>
  </si>
  <si>
    <t>Recent Accounting Pronouncements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adopted this standard for the annual period ending December 31, 2015. The effect of adopting the new guidance on the balance sheet was not significant.
In September 2015, the Financial Accounting Standards Board, or FASB, issued Accounting Standards Update No. 2015-16,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new standard for an annual reporting period beginning after December 15, 2017 with an earlier effective application is permitted only as of annual reporting periods beginning after December 15, 2016. The new guidance is not expected to have significant impact on the Company’s consolidated financial statements,
In April 2015, the FASB issued ASU 2015-05, Intangibles-Goodwill and Other — Internal-Use Software; Customer’s Accounting for Fees Paid in a Cloud Computing Arrangement . Prior to this ASU, U.S. GAAP did not include explicit guidance about a customer’s accounting for fees paid in a cloud computing arrangement. Examples of cloud computing arrangements include software as a service, platform as a service, infrastructure as a service, and other similar hosting arrangements. This ASU provides guidance to customers about whether a cloud computing arrangement includes a software license, in which case the customer should account for such license consistent with the acquisitions of other software licenses. If the cloud computing arrangement does not include a software license, the customer should account for the arrangement as a service contract. The ASU does not change the accounting for service contracts. The new standard is effective for us on January 1, 2016 with early adoption permitted. We do not expect the adoption of ASU 2015-05 to have a significant impact on our consolidated financial statements.
In April 2015, the FASB issued new guidance on the presentation of debt issuance costs (ASU 2015-03, Interest - Imputation of Interest (Subtopic 835-30): Simplifying the Presentation of Debt Issuance Costs) , effective for fiscal years beginning after December 15, 2015, and interim periods within those fiscal years and should be applied retrospectively to all periods presented. Early adoption of the new guidance is permitted for financial statements that have not been previously issued. The new guidance will require that debt issuance costs be presented in the balance sheet as a direct deduction from the related debt liability rather than as an asset, consistent with debt discounts. The Company adopted ASU 2015-03 and as such, the debt issuance costs for Fortress note was presented in the balance sheet as direct deduction from the related debt liability.
In August 2014, the FASB issued Accounting Standards Update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The new guidance is not expected to have a significant impact on the Company’s consolidated financial statements.
In May 2014, the Financial Accountings Standards Board ( “FASB” ) issued Accounting Standards Update No. 2014-09, Revenue from Contracts with Customers , or ASU 2014-09, which requires an entity to recognize the amount of revenue to which it expects to be entitled for the transfer of promised goods or services to customers. The standard will replace most existing revenue recognition guidance in U.S. GAAP when it becomes effective and shall take effective on January 1, 2017. The standard permits the use of either the retrospective or cumulative effect transition method and the early application of the standard is not permitted. The Company is presently evaluating the effect that ASU 2014-09 will have on its consolidated financial statements and related disclosures and has not yet selected a transition method.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Schedule of computation of basic and diluted loss per share</t>
  </si>
  <si>
    <t>For the Year Ended December 31, 2015
For the Year Ended December 31, 2014
Net loss attributable to Common Shareholders
$
)
$
)
Denominator
Weighted Average Common Shares - Basic
Weighted Average Common Shares - Diluted
Earnings (Loss) per common share:
Earnings (Loss) - Basic
$
)
$
)
Earnings (Loss) - Diluted
$
)
$
)</t>
  </si>
  <si>
    <t>ACQUISITIONS (Tables)</t>
  </si>
  <si>
    <t>CyberFone</t>
  </si>
  <si>
    <t>Net purchase price paid, assets and liabilities</t>
  </si>
  <si>
    <t>Intangible assets
$
Goodwill
Net purchase price
$</t>
  </si>
  <si>
    <t>Selene Communication Technologies</t>
  </si>
  <si>
    <t>Intangible assets
$
Net working capital
Goodwill
Net purchase price
$</t>
  </si>
  <si>
    <t>Intangible assets
$
Goodwill
Net purchase price
$
Total consideration paid of the following:
Cash
$
Promissory Note
Common Stock
Earn-Out Liability
Net purchase price
$</t>
  </si>
  <si>
    <t>TLI Communications LLC</t>
  </si>
  <si>
    <t>Medtech Entities</t>
  </si>
  <si>
    <t>INTANGIBLE ASSETS (Tables)</t>
  </si>
  <si>
    <t>Schedule of Intangible Assets</t>
  </si>
  <si>
    <t>December 31, 2015
December 31, 2014
Intangible Assets
$
$
Accumulated Amortization &amp; Impairment
)
)
Intangible assets, net
$
$</t>
  </si>
  <si>
    <t>Schedule of Amortization Expense</t>
  </si>
  <si>
    <t>2016
$
2017
2018
2019
2020
2021 and thereafter
Total
$</t>
  </si>
  <si>
    <t>STOCKHOLDERS' EQUITY (Tables)</t>
  </si>
  <si>
    <t>Status of outstanding stock warrants</t>
  </si>
  <si>
    <t>Number of Warrants
Weighted Average Exercise Price
Weighted Average Remaining Life
Balance at December 31, 2014
$
Granted
$
Cancelled
—
—
—
Forfeited
—
—
—
Exercised
$
—
Balance at December 31, 2015
Warrants exercisable at December 31, 2015
Weighted average fair value of warrants granted during the period
$</t>
  </si>
  <si>
    <t>Summary of stock options</t>
  </si>
  <si>
    <t>Number of Options
Weighted Average Exercise Price
Weighted Average Remaining Life
Balance at December 31, 2014
$
Granted
$
Cancelled
—
$
—
—
Forfeited
$
—
Exercised
$
—
Balance at December 31, 2015
$
Options Exercisable at December 31, 2015
Options expected to vest
Weighted average fair value of options granted during the period
$</t>
  </si>
  <si>
    <t>COMMITMENTS AND CONTINGENCIES (Tables)</t>
  </si>
  <si>
    <t>Schedule of leases</t>
  </si>
  <si>
    <t>2016
2017
2018
2019
Thereafter
Total
$</t>
  </si>
  <si>
    <t>INCOME TAXES (Tables)</t>
  </si>
  <si>
    <t>Schedule of current and deferred provision (benefit) for income taxes</t>
  </si>
  <si>
    <t>2015
2014
Current:
Federal
)
—
State
—
Foreign
—
—
$
$
—
Deferred:
Federal
)
)
State
)
)
Foreign
)
)
)
)
$
)
$
)</t>
  </si>
  <si>
    <t>Summary of reconciliation between effective tax rate and statutory federal rate (in dollars)</t>
  </si>
  <si>
    <t>2015
2014
Tax benefit computed at “expected” statutory rate
$
)
$
)
State income taxes, net of benefit
)
)
Permanent differences :
—
Deemed Dividend
—
Stock based compensation and consulting
Transaction Cost
Other permanent differences
Timing differences
—
Amortization of patents and other
—
—
Change in valuation allowance
—
)
Net income tax benefit
$
)
$
)</t>
  </si>
  <si>
    <t>Summary of reconciliation between effective tax rate and statutory federal rate (as a percent)</t>
  </si>
  <si>
    <t>2015
2014
Computed “expected” tax expense (benefit)
-34.00
%
)%
State income taxes
)%
)%
Permanent differences
%
%
Timing differences
—
%
—
%
Change in valuation allowance
—
%
)%
Effective tax rate
)%
)%</t>
  </si>
  <si>
    <t>Summary of deferred tax asset</t>
  </si>
  <si>
    <t>2015
2014
Deferred tax assets:
Total deferred tax assets
$
$
Total deferred tax liabilities
)
)
Less: valuation allowance
—
—
Net deferred tax asset
$
$</t>
  </si>
  <si>
    <t>ORGANIZATION AND DESCRIPTION OF BUSINESS (Details) - $ / shares</t>
  </si>
  <si>
    <t>Jun. 24, 2013</t>
  </si>
  <si>
    <t>May. 31, 2013</t>
  </si>
  <si>
    <t>Oct. 01, 2012</t>
  </si>
  <si>
    <t>Jul. 18, 2013</t>
  </si>
  <si>
    <t>Aug. 01, 2012</t>
  </si>
  <si>
    <t>Dec. 07, 2011</t>
  </si>
  <si>
    <t>Dec. 06, 2011</t>
  </si>
  <si>
    <t>Reverse stock split ratio (as a percent)</t>
  </si>
  <si>
    <t>.07692</t>
  </si>
  <si>
    <t>Reverse stock split time to effectuate</t>
  </si>
  <si>
    <t>1 year</t>
  </si>
  <si>
    <t>2012 Equity Incentive Plan</t>
  </si>
  <si>
    <t>Shares reserved for issuance under plan</t>
  </si>
  <si>
    <t>Minimum | Common Stock</t>
  </si>
  <si>
    <t>.20</t>
  </si>
  <si>
    <t>Maximum | Common Stock</t>
  </si>
  <si>
    <t>.06666</t>
  </si>
  <si>
    <t>ORGANIZATION AND DESCRIPTION OF BUSINESS - Asset Purchase (Details)</t>
  </si>
  <si>
    <t>Apr. 16, 2016USD ($)</t>
  </si>
  <si>
    <t>Dec. 09, 2015USD ($)$ / sharesshares</t>
  </si>
  <si>
    <t>Nov. 04, 2015USD ($)$ / sharesshares</t>
  </si>
  <si>
    <t>Oct. 23, 2015USD ($)</t>
  </si>
  <si>
    <t>Oct. 20, 2015shares</t>
  </si>
  <si>
    <t>Sep. 21, 2015USD ($)$ / sharesshares</t>
  </si>
  <si>
    <t>Jul. 16, 2015USD ($)$ / sharesshares</t>
  </si>
  <si>
    <t>Mar. 13, 2015shares</t>
  </si>
  <si>
    <t>Jan. 29, 2015USD ($)$ / sharesshares</t>
  </si>
  <si>
    <t>Dec. 22, 2014$ / shares</t>
  </si>
  <si>
    <t>Oct. 16, 2014USD ($)$ / sharesshares</t>
  </si>
  <si>
    <t>Oct. 10, 2014USD ($)payment</t>
  </si>
  <si>
    <t>Oct. 06, 2014shares</t>
  </si>
  <si>
    <t>Sep. 30, 2014USD ($)$ / sharesshares</t>
  </si>
  <si>
    <t>Sep. 19, 2014USD ($)$ / sharesshares</t>
  </si>
  <si>
    <t>Sep. 16, 2014USD ($)itemshares</t>
  </si>
  <si>
    <t>Aug. 29, 2014USD ($)shares</t>
  </si>
  <si>
    <t>Jul. 18, 2014shares</t>
  </si>
  <si>
    <t>Jun. 30, 2014USD ($)$ / sharesshares</t>
  </si>
  <si>
    <t>Jun. 02, 2014shares</t>
  </si>
  <si>
    <t>May. 02, 2014USD ($)shares</t>
  </si>
  <si>
    <t>May. 01, 2014$ / sharesshares</t>
  </si>
  <si>
    <t>Apr. 22, 2014USD ($)shares</t>
  </si>
  <si>
    <t>Dec. 22, 2013USD ($)patent</t>
  </si>
  <si>
    <t>Dec. 16, 2013USD ($)</t>
  </si>
  <si>
    <t>Nov. 13, 2013USD ($)patentshares</t>
  </si>
  <si>
    <t>May. 06, 2013USD ($)patent</t>
  </si>
  <si>
    <t>Apr. 22, 2013USD ($)patent</t>
  </si>
  <si>
    <t>Apr. 17, 2013</t>
  </si>
  <si>
    <t>Mar. 06, 2013USD ($)</t>
  </si>
  <si>
    <t>Sep. 30, 2013USD ($)patent</t>
  </si>
  <si>
    <t>Sep. 30, 2015shares</t>
  </si>
  <si>
    <t>Jun. 30, 2015shares</t>
  </si>
  <si>
    <t>Mar. 31, 2015shares</t>
  </si>
  <si>
    <t>Dec. 31, 2014item$ / sharesshares</t>
  </si>
  <si>
    <t>Sep. 30, 2015USD ($)</t>
  </si>
  <si>
    <t>Dec. 31, 2015USD ($)$ / sharesshares</t>
  </si>
  <si>
    <t>Dec. 31, 2014USD ($)item$ / sharesshares</t>
  </si>
  <si>
    <t>Feb. 12, 2015USD ($)</t>
  </si>
  <si>
    <t>Oct. 17, 2014installment</t>
  </si>
  <si>
    <t>Sep. 17, 2014shares</t>
  </si>
  <si>
    <t>Jul. 18, 2013$ / shares</t>
  </si>
  <si>
    <t>Dec. 07, 2011$ / shares</t>
  </si>
  <si>
    <t>Dec. 06, 2011$ / shares</t>
  </si>
  <si>
    <t>Number of patents (in patents) | patent</t>
  </si>
  <si>
    <t>Stock Value</t>
  </si>
  <si>
    <t>Vesting period (in months)</t>
  </si>
  <si>
    <t>12 months</t>
  </si>
  <si>
    <t>Stock issued for warrants exercised (in shares) | shares</t>
  </si>
  <si>
    <t>Exercise price of warrants (in dollar per share) | $ / shares</t>
  </si>
  <si>
    <t>Dividend issued (percentage)</t>
  </si>
  <si>
    <t>200.00%</t>
  </si>
  <si>
    <t>Compensation expenses</t>
  </si>
  <si>
    <t>Exercise stock options (in shares) | shares</t>
  </si>
  <si>
    <t>Common stock, par value | $ / shares</t>
  </si>
  <si>
    <t>Extinguishment of Debt, Amount</t>
  </si>
  <si>
    <t>Convertible Notes Payable</t>
  </si>
  <si>
    <t>Number of warrants to purchase common stock | shares</t>
  </si>
  <si>
    <t>Long-term debt</t>
  </si>
  <si>
    <t>Term of warrants</t>
  </si>
  <si>
    <t>2 years</t>
  </si>
  <si>
    <t>Warrants value</t>
  </si>
  <si>
    <t>Conversion price (in dollars per share) | $ / shares</t>
  </si>
  <si>
    <t>Interest rate of loan (as a percent)</t>
  </si>
  <si>
    <t>11.00%</t>
  </si>
  <si>
    <t>Director</t>
  </si>
  <si>
    <t>Restricted common stock issued (in shares) | shares</t>
  </si>
  <si>
    <t>Number of board members | item</t>
  </si>
  <si>
    <t>Number of grants | item</t>
  </si>
  <si>
    <t>Private Placement</t>
  </si>
  <si>
    <t>Stock issued (in shares) | shares</t>
  </si>
  <si>
    <t>Fair value on grant date (in dollars per share) | $ / shares</t>
  </si>
  <si>
    <t>Common Stock | Former Member Board of Directors and Former CFO</t>
  </si>
  <si>
    <t>Common Stock | Former Consultant</t>
  </si>
  <si>
    <t>Common Stock | Private Placement</t>
  </si>
  <si>
    <t>Series A preferred stock | Private Placement</t>
  </si>
  <si>
    <t>Series B Convertible Preferred Stock</t>
  </si>
  <si>
    <t>Preferred Stock converted to Common Stock | shares</t>
  </si>
  <si>
    <t>Conversion of Stock, Shares Converted | shares</t>
  </si>
  <si>
    <t>TT IP LLC</t>
  </si>
  <si>
    <t>Fair value of restricted common stock</t>
  </si>
  <si>
    <t>Liquidity, Dynamic, Sarif | Series B Convertible Preferred Stock</t>
  </si>
  <si>
    <t>Clouding IP, LLC</t>
  </si>
  <si>
    <t>Consideration paid</t>
  </si>
  <si>
    <t>Notes issued</t>
  </si>
  <si>
    <t>GRQ | Series B Convertible Preferred Stock</t>
  </si>
  <si>
    <t>MedTech</t>
  </si>
  <si>
    <t>Additional payment amount</t>
  </si>
  <si>
    <t>Cash payments made (in payments) | payment</t>
  </si>
  <si>
    <t>Recovery threshold (as a percent)</t>
  </si>
  <si>
    <t>Alex Partners LLC and Del Mar Consulting Group</t>
  </si>
  <si>
    <t>Alex Partners LLC and Del Mar Consulting Group | Common Stock</t>
  </si>
  <si>
    <t>Dominion Harbor Group, LLC</t>
  </si>
  <si>
    <t>Dominion Harbor Group, LLC | Common Stock</t>
  </si>
  <si>
    <t>Patents | U.S.</t>
  </si>
  <si>
    <t>Relay IP | Patents | U.S.</t>
  </si>
  <si>
    <t>CyberFone Acquisition Corp</t>
  </si>
  <si>
    <t>Ownership interest held (as a percent)</t>
  </si>
  <si>
    <t>100.00%</t>
  </si>
  <si>
    <t>Asset Purchase Agreement | Clouding IP, LLC</t>
  </si>
  <si>
    <t>CyberFone Agreement | CyberFone Acquisition Corp</t>
  </si>
  <si>
    <t>Patent acquired, value</t>
  </si>
  <si>
    <t>CyberFone Agreement | CyberFone Acquisition Corp | CyberFone Sellers</t>
  </si>
  <si>
    <t>Percent of membership interest</t>
  </si>
  <si>
    <t>CyberFone Agreement | CyberFone Acquisition Corp | Patents | U.S.</t>
  </si>
  <si>
    <t>CyberFone Agreement | CyberFone Acquisition Corp | Patents | Foreign</t>
  </si>
  <si>
    <t>CyberFone Agreement | CyberFone Acquisition Corp | Patent Pending</t>
  </si>
  <si>
    <t>Number of pending patents (in patents)</t>
  </si>
  <si>
    <t>Settlement and license agreement</t>
  </si>
  <si>
    <t>Value transferred in lieu of additional cash payment</t>
  </si>
  <si>
    <t>Settlement and license agreement | Patents | U.S.</t>
  </si>
  <si>
    <t>Patent purchase agreement | Delphi Technologies, Inc</t>
  </si>
  <si>
    <t>Consulting agreement | GRQ</t>
  </si>
  <si>
    <t>Vest upon execution (percentage)</t>
  </si>
  <si>
    <t>50.00%</t>
  </si>
  <si>
    <t>Vest after execution (percentage)</t>
  </si>
  <si>
    <t>Number of equal monthly installments | installment</t>
  </si>
  <si>
    <t>Consulting agreement | GRQ | Series B Convertible Preferred Stock</t>
  </si>
  <si>
    <t>Number of shares of common stock issued upon conversion of preferred stock | shares</t>
  </si>
  <si>
    <t>Preferred stock consideration (in shares) | shares</t>
  </si>
  <si>
    <t>Consulting agreement | GRQ | Series B Convertible Preferred Stock | First Tranche</t>
  </si>
  <si>
    <t>Fortress Purchase Agreement</t>
  </si>
  <si>
    <t>5 years</t>
  </si>
  <si>
    <t>Augme Technologies | Asset Purchase Agreement</t>
  </si>
  <si>
    <t>Term of service agreement</t>
  </si>
  <si>
    <t>TLIF Member</t>
  </si>
  <si>
    <t>MedTech GmbH</t>
  </si>
  <si>
    <t>Percentage of shares (as a percent)</t>
  </si>
  <si>
    <t>SUMMARY OF SIGNIFICANT ACCOUNTING POLICIES - Cash, Accounts Receivable, Concentration of Revenue and Geographic Area (Details)</t>
  </si>
  <si>
    <t>Dec. 31, 2015USD ($)agreementitem</t>
  </si>
  <si>
    <t>Dec. 31, 2014USD ($)agreement</t>
  </si>
  <si>
    <t>Number of financial institution for maintaining balances of cash and cash equivalents | item</t>
  </si>
  <si>
    <t>Allowance for bad debts</t>
  </si>
  <si>
    <t>Net accounts receivable</t>
  </si>
  <si>
    <t>Revenues from five licenses (as a percent)</t>
  </si>
  <si>
    <t>62.00%</t>
  </si>
  <si>
    <t>88.00%</t>
  </si>
  <si>
    <t>Customer concentration risk</t>
  </si>
  <si>
    <t>Number of licenses | agreement</t>
  </si>
  <si>
    <t>Maximum</t>
  </si>
  <si>
    <t>Insured by FDIC</t>
  </si>
  <si>
    <t>SUMMARY OF SIGNIFICANT ACCOUNTING POLICIES - Revenue Recognition, Prepaid Expenses, Bonds Posted With Courts (Details) - USD ($)</t>
  </si>
  <si>
    <t>3 Months Ended</t>
  </si>
  <si>
    <t>Mar. 31, 2016</t>
  </si>
  <si>
    <t>Concentration risk (as a percent)</t>
  </si>
  <si>
    <t>Prepaid expenses</t>
  </si>
  <si>
    <t>IP Liquidity case | Forecast</t>
  </si>
  <si>
    <t>Amount returned due to resolution of case</t>
  </si>
  <si>
    <t>Revenue | Patents</t>
  </si>
  <si>
    <t>SUMMARY OF SIGNIFICANT ACCOUNTING POLICIES - Related Party Transactions Consulting and Share Agreements (Details)</t>
  </si>
  <si>
    <t>Oct. 14, 2015$ / shares</t>
  </si>
  <si>
    <t>Nov. 18, 2013USD ($)installment$ / sharesshares</t>
  </si>
  <si>
    <t>Nov. 11, 2013shares</t>
  </si>
  <si>
    <t>Aug. 02, 2013USD ($)</t>
  </si>
  <si>
    <t>May. 31, 2013USD ($)$ / sharesshares</t>
  </si>
  <si>
    <t>May. 13, 2013</t>
  </si>
  <si>
    <t>Nov. 14, 2012shares</t>
  </si>
  <si>
    <t>Apr. 07, 2015period</t>
  </si>
  <si>
    <t>Apr. 15, 2014period</t>
  </si>
  <si>
    <t>Aug. 31, 2013$ / sharesshares</t>
  </si>
  <si>
    <t>Jul. 29, 2013$ / sharesshares</t>
  </si>
  <si>
    <t>Apr. 30, 2013$ / sharesshares</t>
  </si>
  <si>
    <t>Option term</t>
  </si>
  <si>
    <t>10 years</t>
  </si>
  <si>
    <t>Option price (in dollars per share) | $ / shares</t>
  </si>
  <si>
    <t>Number of monthly installments | period</t>
  </si>
  <si>
    <t>Price per unit | $ / shares</t>
  </si>
  <si>
    <t>Units purchased</t>
  </si>
  <si>
    <t>Conversion percentage</t>
  </si>
  <si>
    <t>25.00%</t>
  </si>
  <si>
    <t>Chief Executive Officer</t>
  </si>
  <si>
    <t>Common stock issued (in shares)</t>
  </si>
  <si>
    <t>Base salary | $</t>
  </si>
  <si>
    <t>Increase in salary (as a percent)</t>
  </si>
  <si>
    <t>3.00%</t>
  </si>
  <si>
    <t>Bonus amount | $</t>
  </si>
  <si>
    <t>Number of monthly installments | installment</t>
  </si>
  <si>
    <t>Chief Executive Officer | Sampo Share Exchange</t>
  </si>
  <si>
    <t>Principal Owner | Sampo Share Exchange</t>
  </si>
  <si>
    <t>Founder and Former Chief Executive Officer | Advisory Services Agreement</t>
  </si>
  <si>
    <t>Length of agreement</t>
  </si>
  <si>
    <t>6 years</t>
  </si>
  <si>
    <t>Founder and Former Chief Executive Officer | Advisory Services Agreement | Minimum</t>
  </si>
  <si>
    <t>Percent of gross proceeds (as a percent)</t>
  </si>
  <si>
    <t>10.00%</t>
  </si>
  <si>
    <t>Founder and Former Chief Executive Officer | Advisory Services Agreement | Maximum</t>
  </si>
  <si>
    <t>20.00%</t>
  </si>
  <si>
    <t>Beneficial Owner | Private Placement</t>
  </si>
  <si>
    <t>Common stock issued for cash | $</t>
  </si>
  <si>
    <t>Beneficial Owner | Feinberg Agreement</t>
  </si>
  <si>
    <t>Vesting on first anniversary (as a percent)</t>
  </si>
  <si>
    <t>Vesting on second anniversary (as a percent)</t>
  </si>
  <si>
    <t>Kairix</t>
  </si>
  <si>
    <t>33.00%</t>
  </si>
  <si>
    <t>Vesting on third anniversary (as a percent)</t>
  </si>
  <si>
    <t>34.00%</t>
  </si>
  <si>
    <t>Cancelled (in shares)</t>
  </si>
  <si>
    <t>Director | Private Placement</t>
  </si>
  <si>
    <t>Director And Officer | Private Placement</t>
  </si>
  <si>
    <t>SUMMARY OF SIGNIFICANT ACCOUNTING POLICIES - Related Party Transactions Acquisitions (Details)</t>
  </si>
  <si>
    <t>Apr. 01, 2015USD ($)</t>
  </si>
  <si>
    <t>May. 02, 2014USD ($)installmentpaymentshares</t>
  </si>
  <si>
    <t>May. 02, 2013USD ($)payment</t>
  </si>
  <si>
    <t>Dec. 31, 2015USD ($)</t>
  </si>
  <si>
    <t>Acquisitions Member</t>
  </si>
  <si>
    <t>Purchase Agreements</t>
  </si>
  <si>
    <t>Maximum possible amount of future payments</t>
  </si>
  <si>
    <t>Related Party</t>
  </si>
  <si>
    <t>Related Party | Dynamic Advances</t>
  </si>
  <si>
    <t>Cash payments made (in payments) | installment</t>
  </si>
  <si>
    <t>Second payment amount after June 30, 2014</t>
  </si>
  <si>
    <t>Preferred stock, shares issued | shares</t>
  </si>
  <si>
    <t>Related Party | IP Liquidity</t>
  </si>
  <si>
    <t>Related Party | Sarif</t>
  </si>
  <si>
    <t>SUMMARY OF SIGNIFICANT ACCOUNTING POLICIES - Related Party Transactions Pay Proceeds Agreement (Details) - Pay Proceeds Agreement Member - Acquisitions Member</t>
  </si>
  <si>
    <t>May. 02, 2014USD ($)</t>
  </si>
  <si>
    <t>Recovery amount</t>
  </si>
  <si>
    <t>$10,000,000 or less | Maximum</t>
  </si>
  <si>
    <t>$10,000,000 to $40,000,000</t>
  </si>
  <si>
    <t>Net recovery proceeds due to sellers (as a percent)</t>
  </si>
  <si>
    <t>40.00%</t>
  </si>
  <si>
    <t>$10,000,000 to $40,000,000 | Minimum</t>
  </si>
  <si>
    <t>$10,000,000 to $40,000,000 | Maximum</t>
  </si>
  <si>
    <t>$40000000</t>
  </si>
  <si>
    <t>Over $40,000,000 | Minimum</t>
  </si>
  <si>
    <t>Related Party | Maximum</t>
  </si>
  <si>
    <t>Related Party | $10,000,000 or less | Maximum</t>
  </si>
  <si>
    <t>Related Party | $10,000,000 to $40,000,000</t>
  </si>
  <si>
    <t>Related Party | Over $40,000,000</t>
  </si>
  <si>
    <t>Related Party | Over $40,000,000 | Maximum</t>
  </si>
  <si>
    <t>SUMMARY OF SIGNIFICANT ACCOUNTING POLICIES - Related Party Transactions Other Items (Details)</t>
  </si>
  <si>
    <t>Oct. 10, 2014USD ($)installment</t>
  </si>
  <si>
    <t>Jun. 17, 2014patent</t>
  </si>
  <si>
    <t>May. 02, 2014</t>
  </si>
  <si>
    <t>Nov. 13, 2013patent</t>
  </si>
  <si>
    <t>Oct. 10, 2013USD ($)shares</t>
  </si>
  <si>
    <t>Number of patents | patent</t>
  </si>
  <si>
    <t>Founder and Former Chief Executive Officer</t>
  </si>
  <si>
    <t>Funding percentage</t>
  </si>
  <si>
    <t>Founder and Former Chief Executive Officer | MedTech</t>
  </si>
  <si>
    <t>Business Acquisition Cash Payments | installment</t>
  </si>
  <si>
    <t>45.00%</t>
  </si>
  <si>
    <t>Restricted shares granted (in shares) | shares</t>
  </si>
  <si>
    <t>Founder and Former Chief Executive Officer | Medtech And Orthophoenix</t>
  </si>
  <si>
    <t>Founder and Former Chief Executive Officer | Clouding IP, LLC</t>
  </si>
  <si>
    <t>SUMMARY OF SIGNIFICANT ACCOUNTING POLICIES - Fair Value of Financial Instruments, Income Taxes (Details) - USD ($)</t>
  </si>
  <si>
    <t>Sep. 30, 2014</t>
  </si>
  <si>
    <t>Earnout liability, short-term</t>
  </si>
  <si>
    <t>Earnout liability, long-term</t>
  </si>
  <si>
    <t>Gain on exchange in fair value adjustment</t>
  </si>
  <si>
    <t>Impairment of patent</t>
  </si>
  <si>
    <t>Income tax payable</t>
  </si>
  <si>
    <t>SUMMARY OF SIGNIFICANT ACCOUNTING POLICIES - Basic and Diluted Net Loss per Share (Details) - USD ($)</t>
  </si>
  <si>
    <t>Computation of basic and diluted loss per share</t>
  </si>
  <si>
    <t>Denominator</t>
  </si>
  <si>
    <t>Weighted Average Common Shares - Basic (shares)</t>
  </si>
  <si>
    <t>Weighted Average Common Shares -Diluted (shares)</t>
  </si>
  <si>
    <t>Earnings (Loss) per common share:</t>
  </si>
  <si>
    <t>Earnings (Loss) - Basic (per share)</t>
  </si>
  <si>
    <t>Earnings (Loss) - Diluted (per share)</t>
  </si>
  <si>
    <t>Warrants</t>
  </si>
  <si>
    <t>Anti-dilutive securities excluded from computation of diluted shares outstanding (in shares)</t>
  </si>
  <si>
    <t>Options</t>
  </si>
  <si>
    <t>Convertible Notes</t>
  </si>
  <si>
    <t>SUMMARY OF SIGNIFICANT ACCOUNTING POLICIES - Goodwill, Other Intangible Assets, Stock-based Compensation, Reclassification (Details) - USD ($)</t>
  </si>
  <si>
    <t>Impairment of Goodwill</t>
  </si>
  <si>
    <t>Expected forfeiture rate (as a percent)</t>
  </si>
  <si>
    <t>10.3975%</t>
  </si>
  <si>
    <t>Cash and cash equivalents</t>
  </si>
  <si>
    <t>Working capital</t>
  </si>
  <si>
    <t>ACQUISITIONS - CyberFone Systems, LLC (Details)</t>
  </si>
  <si>
    <t>Nov. 13, 2013USD ($)patent</t>
  </si>
  <si>
    <t>Jun. 21, 2013USD ($)</t>
  </si>
  <si>
    <t>Apr. 22, 2013USD ($)patent$ / sharesshares</t>
  </si>
  <si>
    <t>Dec. 31, 2014USD ($)</t>
  </si>
  <si>
    <t>Promissory note issued</t>
  </si>
  <si>
    <t>Promissory note payment</t>
  </si>
  <si>
    <t>Recovery percentage payout period</t>
  </si>
  <si>
    <t>30 days</t>
  </si>
  <si>
    <t>Recovery of licensing or enforcement activities on patents</t>
  </si>
  <si>
    <t>Intangible assets</t>
  </si>
  <si>
    <t>Net purchase price</t>
  </si>
  <si>
    <t>CyberFone | United States</t>
  </si>
  <si>
    <t>CyberFone | Foreign</t>
  </si>
  <si>
    <t>CyberFone | Post-Split</t>
  </si>
  <si>
    <t>Common stock issued (in shares) | shares</t>
  </si>
  <si>
    <t>ACQUISITIONS - Dynamic Advances, IP Liquidity and Sarif Biomedical (Details)</t>
  </si>
  <si>
    <t>May. 02, 2014USD ($)paymentshares</t>
  </si>
  <si>
    <t>Sep. 30, 2014USD ($)</t>
  </si>
  <si>
    <t>Promissory note amount upon late payment</t>
  </si>
  <si>
    <t>Payment agreement to extend maturity date</t>
  </si>
  <si>
    <t>Note term</t>
  </si>
  <si>
    <t>Dynamic Advances | Series B Convertible Preferred Stock</t>
  </si>
  <si>
    <t>Consideration paid, including capitalized costs</t>
  </si>
  <si>
    <t>IP Liquidity | Series B Convertible Preferred Stock</t>
  </si>
  <si>
    <t>ACQUISITIONS - Dynamic Advances, IP Liquidity and Sarif Biomedical 2 (Details) - Acquisitions Member</t>
  </si>
  <si>
    <t>Nov. 02, 2014</t>
  </si>
  <si>
    <t>Pay Proceeds Agreement Member | Maximum</t>
  </si>
  <si>
    <t>Registration Rights Agreement Member | Maximum</t>
  </si>
  <si>
    <t>Registration statements required to be filed (in statements)</t>
  </si>
  <si>
    <t>Filing period</t>
  </si>
  <si>
    <t>60 days</t>
  </si>
  <si>
    <t>$10,000,000 or less | Pay Proceeds Agreement Member | Maximum</t>
  </si>
  <si>
    <t>$10,000,000 to $40,000,000 | Pay Proceeds Agreement Member</t>
  </si>
  <si>
    <t>$10,000,000 to $40,000,000 | Pay Proceeds Agreement Member | Minimum</t>
  </si>
  <si>
    <t>$10,000,000 to $40,000,000 | Pay Proceeds Agreement Member | Maximum</t>
  </si>
  <si>
    <t>Over $40,000,000 | Pay Proceeds Agreement Member</t>
  </si>
  <si>
    <t>Over $40,000,000 | Pay Proceeds Agreement Member | Minimum</t>
  </si>
  <si>
    <t>Series B Convertible Preferred Stock | Registration Rights Agreement Member | Minimum</t>
  </si>
  <si>
    <t>Percentage of registrable shares covered in resale registration statement (as a percent)</t>
  </si>
  <si>
    <t>ACQUISITIONS (Details)</t>
  </si>
  <si>
    <t>Nov. 15, 2015USD ($)</t>
  </si>
  <si>
    <t>Apr. 23, 2015USD ($)patent</t>
  </si>
  <si>
    <t>Oct. 13, 2014USD ($)</t>
  </si>
  <si>
    <t>Aug. 29, 2014USD ($)$ / sharesshares</t>
  </si>
  <si>
    <t>Jun. 17, 2014USD ($)patent$ / sharesshares</t>
  </si>
  <si>
    <t>Apr. 30, 2015patent</t>
  </si>
  <si>
    <t>Sep. 30, 2013USD ($)</t>
  </si>
  <si>
    <t>Dec. 31, 2014USD ($)$ / shares</t>
  </si>
  <si>
    <t>Aug. 31, 2014USD ($)</t>
  </si>
  <si>
    <t>Disposal of IP Liquidity patents</t>
  </si>
  <si>
    <t>Net working capital</t>
  </si>
  <si>
    <t>Promissory Note</t>
  </si>
  <si>
    <t>Earn Out Liability</t>
  </si>
  <si>
    <t>Patent purchase agreement</t>
  </si>
  <si>
    <t>Fair value of patent assets acquired</t>
  </si>
  <si>
    <t>Notes Payable</t>
  </si>
  <si>
    <t>Patent purchase agreement | Clouding Corp</t>
  </si>
  <si>
    <t>Net revenues</t>
  </si>
  <si>
    <t>Interests Sale Agreement Member | Clouding Corp</t>
  </si>
  <si>
    <t>Interests Sale Agreement Member | TLI Communications LLC</t>
  </si>
  <si>
    <t>Accrued payments related to acquisition</t>
  </si>
  <si>
    <t>Interests Sale Agreement Member | Medtech Entities</t>
  </si>
  <si>
    <t>Outstanding amount after renegotiation</t>
  </si>
  <si>
    <t>Debt reduction available upon early repayment</t>
  </si>
  <si>
    <t>Bridgestone</t>
  </si>
  <si>
    <t>Bridgestone | Patent purchase agreement</t>
  </si>
  <si>
    <t>Number of installments (in payments)</t>
  </si>
  <si>
    <t>INTANGIBLE ASSETS (Details) - USD ($)</t>
  </si>
  <si>
    <t>Accumulated Amortization &amp; Impairment</t>
  </si>
  <si>
    <t>Intangible assets, net</t>
  </si>
  <si>
    <t>Minimum</t>
  </si>
  <si>
    <t>Weighted average useful life, intangibles</t>
  </si>
  <si>
    <t>13 years</t>
  </si>
  <si>
    <t>INTANGIBLE ASSETS - Future amortization of current intangible assets (Details) - USD ($)</t>
  </si>
  <si>
    <t>Future amortization of intangible assets, net</t>
  </si>
  <si>
    <t>2021 and therafter</t>
  </si>
  <si>
    <t>Amortization and depreciation</t>
  </si>
  <si>
    <t>INTANGIBLE ASSETS - Intangible Asset Acquisitions (Details) - patent</t>
  </si>
  <si>
    <t>Nov. 13, 2013</t>
  </si>
  <si>
    <t>Apr. 30, 2015</t>
  </si>
  <si>
    <t>Oct. 31, 2014</t>
  </si>
  <si>
    <t>Number of patents</t>
  </si>
  <si>
    <t>STOCKHOLDERS' EQUITY Common Stock Warrants (Details) - Common Stock Warrant - $ / shares</t>
  </si>
  <si>
    <t>Number of Warrants</t>
  </si>
  <si>
    <t>Warrants, beginning balance</t>
  </si>
  <si>
    <t>Granted</t>
  </si>
  <si>
    <t>Cancelled</t>
  </si>
  <si>
    <t>Exercised</t>
  </si>
  <si>
    <t>Warrants, ending balance</t>
  </si>
  <si>
    <t>Warrants Exercisable</t>
  </si>
  <si>
    <t>Weighted Average Exercise Price</t>
  </si>
  <si>
    <t>Weighted Average Exercise Price, Warrants Outstanding, Beginning Balance</t>
  </si>
  <si>
    <t>Weighted Average Exercise Price, Warrants Granted</t>
  </si>
  <si>
    <t>Weighted Average Exercise Price, Warrants Exercised</t>
  </si>
  <si>
    <t>Weighted Average Exercise Price, Warrants Outstanding, Ending Balance</t>
  </si>
  <si>
    <t>Weighted average fair value of warrants granted during the period</t>
  </si>
  <si>
    <t>Weighted Average Remaining Life</t>
  </si>
  <si>
    <t>Weighted Average Remaining Life, beginning</t>
  </si>
  <si>
    <t>1 year 6 months 18 days</t>
  </si>
  <si>
    <t>Weighted Average Remaining Life (in years)</t>
  </si>
  <si>
    <t>4 years 29 days</t>
  </si>
  <si>
    <t>Weighted Average Remaining Life, ending</t>
  </si>
  <si>
    <t>10 months 13 days</t>
  </si>
  <si>
    <t>STOCKHOLDERS' EQUITY (Details 1) - $ / shares</t>
  </si>
  <si>
    <t>Oct. 14, 2015</t>
  </si>
  <si>
    <t>Sep. 16, 2015</t>
  </si>
  <si>
    <t>Number of Options</t>
  </si>
  <si>
    <t>Common Stock Option</t>
  </si>
  <si>
    <t>Options outstanding, beginning</t>
  </si>
  <si>
    <t>Forfeited</t>
  </si>
  <si>
    <t>Options outstanding, ending</t>
  </si>
  <si>
    <t>Options Exercisable</t>
  </si>
  <si>
    <t>Options expected to vest</t>
  </si>
  <si>
    <t>Weighted average exercise price, beginning balance</t>
  </si>
  <si>
    <t>Weighted average exercise price, ending balance</t>
  </si>
  <si>
    <t>Weighted average fair value of options granted during the period</t>
  </si>
  <si>
    <t>7 years 9 months 7 days</t>
  </si>
  <si>
    <t>7 years 1 month 10 days</t>
  </si>
  <si>
    <t>STOCKHOLDERS' EQUITY (Details Narrative)</t>
  </si>
  <si>
    <t>Oct. 14, 2015installmentshares</t>
  </si>
  <si>
    <t>Jan. 29, 2015shares</t>
  </si>
  <si>
    <t>Apr. 22, 2014USD ($)$ / shares</t>
  </si>
  <si>
    <t>Nov. 13, 2013USD ($)shares</t>
  </si>
  <si>
    <t>Nov. 12, 2013USD ($)shares</t>
  </si>
  <si>
    <t>Jul. 29, 2013USD ($)$ / sharesshares</t>
  </si>
  <si>
    <t>Jul. 25, 2013USD ($)$ / sharesshares</t>
  </si>
  <si>
    <t>Jun. 28, 2013USD ($)item$ / sharesshares</t>
  </si>
  <si>
    <t>Jun. 11, 2013USD ($)$ / sharesshares</t>
  </si>
  <si>
    <t>May. 31, 2013USD ($)$ / sharesitemshares</t>
  </si>
  <si>
    <t>May. 22, 2013USD ($)$ / sharesshares</t>
  </si>
  <si>
    <t>Apr. 17, 2013USD ($)$ / sharesshares</t>
  </si>
  <si>
    <t>Aug. 31, 2013USD ($)$ / sharesshares</t>
  </si>
  <si>
    <t>Jun. 30, 2013USD ($)$ / sharesshares</t>
  </si>
  <si>
    <t>Dec. 31, 2014$ / sharesshares</t>
  </si>
  <si>
    <t>Sep. 30, 2014$ / sharesshares</t>
  </si>
  <si>
    <t>Sep. 30, 2013USD ($)$ / sharesshares</t>
  </si>
  <si>
    <t>Jun. 30, 2013$ / shares</t>
  </si>
  <si>
    <t>Dec. 31, 2013USD ($)</t>
  </si>
  <si>
    <t>Dec. 31, 2014USD ($)$ / sharesshares</t>
  </si>
  <si>
    <t>Sep. 17, 2015payment</t>
  </si>
  <si>
    <t>Apr. 30, 2013USD ($)$ / sharesshares</t>
  </si>
  <si>
    <t>Dec. 07, 2011$ / sharesshares</t>
  </si>
  <si>
    <t>Dec. 06, 2011$ / sharesshares</t>
  </si>
  <si>
    <t>Preferred stock, par value | $ / shares</t>
  </si>
  <si>
    <t>Stock issued for warrants exercised (in shares)</t>
  </si>
  <si>
    <t>Warrant price | $ / shares</t>
  </si>
  <si>
    <t>Preferred Stock, Dividend Rate, Percentage</t>
  </si>
  <si>
    <t>Common stock issued in acquisition | $</t>
  </si>
  <si>
    <t>Fair market value of restricted shares issued | $</t>
  </si>
  <si>
    <t>Value of stock issued for services | $</t>
  </si>
  <si>
    <t>Common Stock Subscription Units</t>
  </si>
  <si>
    <t>Common Stock Subscription Units, Gross Proceeds | $</t>
  </si>
  <si>
    <t>Common Stock Subscription Units, Price Per Unit | $ / shares</t>
  </si>
  <si>
    <t>Common Stock Subscription Units, Common Shares</t>
  </si>
  <si>
    <t>Common Stock Subscription Units, Term Of Warrant</t>
  </si>
  <si>
    <t>3 years</t>
  </si>
  <si>
    <t>Common Stock Subscription Units, Number of Securities Called by Each Warrant</t>
  </si>
  <si>
    <t>Common Stock Subscription Units, Warrant Exercise Price | $ / shares</t>
  </si>
  <si>
    <t>Consulting Agreement Term</t>
  </si>
  <si>
    <t>Number of consultants | item</t>
  </si>
  <si>
    <t>Retainage Deposit | $</t>
  </si>
  <si>
    <t>Maximum beneficial ownership percentage</t>
  </si>
  <si>
    <t>9.99%</t>
  </si>
  <si>
    <t>Timeframe to file registration statement</t>
  </si>
  <si>
    <t>45 days</t>
  </si>
  <si>
    <t>Percentage of purchase price</t>
  </si>
  <si>
    <t>1.00%</t>
  </si>
  <si>
    <t>Placement agent fees | $</t>
  </si>
  <si>
    <t>Number Of Broker-Dealers | item</t>
  </si>
  <si>
    <t>Exercise stock options (in shares)</t>
  </si>
  <si>
    <t>Payments of Stock Issuance Costs | $</t>
  </si>
  <si>
    <t>Legal Fees | $</t>
  </si>
  <si>
    <t>Cost of Services, Amortization | $</t>
  </si>
  <si>
    <t>Prepaid Expense</t>
  </si>
  <si>
    <t>Cost of Services | $</t>
  </si>
  <si>
    <t>Vest Immediately</t>
  </si>
  <si>
    <t>Stock issued for services (in shares)</t>
  </si>
  <si>
    <t>Vest Over Twelve Months</t>
  </si>
  <si>
    <t>Common Stock Dividend Ratio (as a percent)</t>
  </si>
  <si>
    <t>Stock issued (in shares)</t>
  </si>
  <si>
    <t>Shares issued, value per share | $ / shares</t>
  </si>
  <si>
    <t>Proceeds from Issuance of Common Stock | $</t>
  </si>
  <si>
    <t>Common stock issued</t>
  </si>
  <si>
    <t>Restricted Stock [Member]</t>
  </si>
  <si>
    <t>Restricted shares issued (in shares)</t>
  </si>
  <si>
    <t>Fair value of restricted issuance | $</t>
  </si>
  <si>
    <t>Restricted Stock [Member] | Common Stock</t>
  </si>
  <si>
    <t>Chief Financial Officer and Director | Restricted Stock [Member] | Common Stock</t>
  </si>
  <si>
    <t>Fair market value of restricted stock award (in dollars per share) | $ / shares</t>
  </si>
  <si>
    <t>Aggregate value of restricted stock award | $</t>
  </si>
  <si>
    <t>Stock compensation expense | $</t>
  </si>
  <si>
    <t>Number of Board Members | item</t>
  </si>
  <si>
    <t>Director | Restricted Stock [Member]</t>
  </si>
  <si>
    <t>Director | Restricted Stock [Member] | Common Stock</t>
  </si>
  <si>
    <t>Consultants</t>
  </si>
  <si>
    <t>Preferred Stock converted to Common Stock</t>
  </si>
  <si>
    <t>Series B preferred stock | GRQ</t>
  </si>
  <si>
    <t>Preferred shares agreement</t>
  </si>
  <si>
    <t>Percent vested upon execution of the GRQ Consulting Agreement</t>
  </si>
  <si>
    <t>Percent vested after execution</t>
  </si>
  <si>
    <t>Number of monthly installments | payment</t>
  </si>
  <si>
    <t>STOCKHOLDERS' EQUITY - Warrants (Details Narrative) - Common Stock Warrant - USD ($)</t>
  </si>
  <si>
    <t>Warrants to purchase shares of common stock</t>
  </si>
  <si>
    <t>Warrants exercised</t>
  </si>
  <si>
    <t>Warrants cancelled</t>
  </si>
  <si>
    <t>Unrecognized compensation expense, warrants</t>
  </si>
  <si>
    <t>Class of Warrant or Right, Outstanding</t>
  </si>
  <si>
    <t>STOCKHOLDERS' EQUITY - Options (Details Narrative)</t>
  </si>
  <si>
    <t>Oct. 14, 2015periodinstallment$ / sharesshares</t>
  </si>
  <si>
    <t>Sep. 16, 2015$ / sharesshares</t>
  </si>
  <si>
    <t>Apr. 07, 2015USD ($)period$ / sharesshares</t>
  </si>
  <si>
    <t>Mar. 18, 2015installment$ / sharesshares</t>
  </si>
  <si>
    <t>Mar. 06, 2015installment$ / sharesshares</t>
  </si>
  <si>
    <t>Feb. 05, 2015period$ / sharesshares</t>
  </si>
  <si>
    <t>Jan. 20, 2015</t>
  </si>
  <si>
    <t>Oct. 31, 2014period$ / sharesshares</t>
  </si>
  <si>
    <t>Sep. 16, 2014period$ / sharesshares</t>
  </si>
  <si>
    <t>Aug. 29, 2014period$ / sharesshares</t>
  </si>
  <si>
    <t>Jun. 18, 2014shares</t>
  </si>
  <si>
    <t>Jun. 15, 2014period$ / sharesshares</t>
  </si>
  <si>
    <t>May. 15, 2014period$ / sharesshares</t>
  </si>
  <si>
    <t>May. 14, 2014period$ / sharesshares</t>
  </si>
  <si>
    <t>Apr. 15, 2014period$ / sharesshares</t>
  </si>
  <si>
    <t>Nov. 11, 2013USD ($)$ / sharesshares</t>
  </si>
  <si>
    <t>Aug. 19, 2013item$ / sharesshares</t>
  </si>
  <si>
    <t>Jun. 28, 2013item</t>
  </si>
  <si>
    <t>Jun. 25, 2013item$ / sharesshares</t>
  </si>
  <si>
    <t>Jun. 19, 2013periodemployeeitem$ / sharesshares</t>
  </si>
  <si>
    <t>Jun. 11, 2013perioddirector$ / sharesshares</t>
  </si>
  <si>
    <t>May. 22, 2013</t>
  </si>
  <si>
    <t>Mar. 08, 2013$ / sharesshares</t>
  </si>
  <si>
    <t>Mar. 01, 2013period$ / sharesshares</t>
  </si>
  <si>
    <t>Jan. 28, 2013period$ / sharesshares</t>
  </si>
  <si>
    <t>Nov. 14, 2012period$ / sharesshares</t>
  </si>
  <si>
    <t>Sep. 15, 2015period</t>
  </si>
  <si>
    <t>Granted | shares</t>
  </si>
  <si>
    <t>Option price | $ / shares</t>
  </si>
  <si>
    <t>Expected term</t>
  </si>
  <si>
    <t>6 years 6 months</t>
  </si>
  <si>
    <t>5 years 9 months</t>
  </si>
  <si>
    <t>Volatility</t>
  </si>
  <si>
    <t>49.00%</t>
  </si>
  <si>
    <t>Discount rate</t>
  </si>
  <si>
    <t>1.57%</t>
  </si>
  <si>
    <t>Unrecognized compensation expense, options | $</t>
  </si>
  <si>
    <t>Intrinsic value, stock options outstanding | $</t>
  </si>
  <si>
    <t>Stock Option</t>
  </si>
  <si>
    <t>Number of term options | item</t>
  </si>
  <si>
    <t>Number of employee | employee</t>
  </si>
  <si>
    <t>2.083%</t>
  </si>
  <si>
    <t>Number of monthly installments</t>
  </si>
  <si>
    <t>Cancelled | shares</t>
  </si>
  <si>
    <t>Number of annual installments | period</t>
  </si>
  <si>
    <t>5 years 6 months</t>
  </si>
  <si>
    <t>3 years 3 months</t>
  </si>
  <si>
    <t>2 years 6 months</t>
  </si>
  <si>
    <t>47.00%</t>
  </si>
  <si>
    <t>41.00%</t>
  </si>
  <si>
    <t>53.00%</t>
  </si>
  <si>
    <t>51.00%</t>
  </si>
  <si>
    <t>1.72%</t>
  </si>
  <si>
    <t>0.92%</t>
  </si>
  <si>
    <t>1.16%</t>
  </si>
  <si>
    <t>1.95%</t>
  </si>
  <si>
    <t>1.78%</t>
  </si>
  <si>
    <t>1.04%</t>
  </si>
  <si>
    <t>1.05%</t>
  </si>
  <si>
    <t>0.84%</t>
  </si>
  <si>
    <t>Risk free interest rate</t>
  </si>
  <si>
    <t>0.65%</t>
  </si>
  <si>
    <t>Monthly retainer | $</t>
  </si>
  <si>
    <t>Stock Option | Chief Financial Officer</t>
  </si>
  <si>
    <t>Employment Agreement Term</t>
  </si>
  <si>
    <t>101.00%</t>
  </si>
  <si>
    <t>1.40%</t>
  </si>
  <si>
    <t>Stock Option | Chief Technology Officer</t>
  </si>
  <si>
    <t>Stock Option | Chief Operating Officer</t>
  </si>
  <si>
    <t>Stock Option | Chief Executive Officer</t>
  </si>
  <si>
    <t>192.00%</t>
  </si>
  <si>
    <t>1.33%</t>
  </si>
  <si>
    <t>0.61%</t>
  </si>
  <si>
    <t>Stock Option | Chief Executive Officer And Two Directors</t>
  </si>
  <si>
    <t>Number of directors | director</t>
  </si>
  <si>
    <t>Stock Option | Existing Employees</t>
  </si>
  <si>
    <t>63.00%</t>
  </si>
  <si>
    <t>1.97%</t>
  </si>
  <si>
    <t>Stock Option | Director</t>
  </si>
  <si>
    <t>Stock Option | Consultants</t>
  </si>
  <si>
    <t>Stock Option | Consultant One Member</t>
  </si>
  <si>
    <t>Stock Option | Minimum</t>
  </si>
  <si>
    <t>Percent Of Gross Proceeds</t>
  </si>
  <si>
    <t>2.00%</t>
  </si>
  <si>
    <t>Stock Option | Maximum</t>
  </si>
  <si>
    <t>5.00%</t>
  </si>
  <si>
    <t>Stock Option 2</t>
  </si>
  <si>
    <t>Stock Option 2 | Consultants</t>
  </si>
  <si>
    <t>3 years 6 months</t>
  </si>
  <si>
    <t>Stock Option 3</t>
  </si>
  <si>
    <t>Stock Option 4</t>
  </si>
  <si>
    <t>1.03%</t>
  </si>
  <si>
    <t>Time Based Shares</t>
  </si>
  <si>
    <t>6 years 3 months</t>
  </si>
  <si>
    <t>1.53%</t>
  </si>
  <si>
    <t>Time Based Shares | Minimum</t>
  </si>
  <si>
    <t>Performance Shares</t>
  </si>
  <si>
    <t>61.00%</t>
  </si>
  <si>
    <t>1.89%</t>
  </si>
  <si>
    <t>Performance Shares | Minimum</t>
  </si>
  <si>
    <t>COMMITMENTS AND CONTINGENCIES (Details) - USD ($)</t>
  </si>
  <si>
    <t>May. 01, 2014</t>
  </si>
  <si>
    <t>Lease term</t>
  </si>
  <si>
    <t>7 years</t>
  </si>
  <si>
    <t>Security deposit</t>
  </si>
  <si>
    <t>Rent payment grace period</t>
  </si>
  <si>
    <t>5 months</t>
  </si>
  <si>
    <t>Lease termination option available</t>
  </si>
  <si>
    <t>42nd month of the lease</t>
  </si>
  <si>
    <t>Minimum future lease payments, net of rent abatement</t>
  </si>
  <si>
    <t>Thereafter</t>
  </si>
  <si>
    <t>INCOME TAXES - Current and deferred provision (benefit) (Details) - USD ($)</t>
  </si>
  <si>
    <t>Current:</t>
  </si>
  <si>
    <t>Federal</t>
  </si>
  <si>
    <t>State</t>
  </si>
  <si>
    <t>Deferred:</t>
  </si>
  <si>
    <t>Foreign</t>
  </si>
  <si>
    <t>Net income tax benefit</t>
  </si>
  <si>
    <t>INCOME TAXES - Effective tax rate and statutory federal rate (in dollars) (Details) - USD ($)</t>
  </si>
  <si>
    <t>Reconciliation of effective tax rate and statutory federal rate (in dollars)</t>
  </si>
  <si>
    <t>Tax benefit computed at "expected" statutory rate</t>
  </si>
  <si>
    <t>State income taxes, net of benefit</t>
  </si>
  <si>
    <t>Permanent differences :</t>
  </si>
  <si>
    <t>Deemed Dividend</t>
  </si>
  <si>
    <t>Stock based compensation and consulting</t>
  </si>
  <si>
    <t>Other permanent differences</t>
  </si>
  <si>
    <t>Change in valuation allowance</t>
  </si>
  <si>
    <t>INCOME TAXES - Effective tax rate and statutory federal rate (in percent) (Details)</t>
  </si>
  <si>
    <t>Reconciliation of effective tax rate and statutory federal rate (as a percent)</t>
  </si>
  <si>
    <t>Computed "expected" tax expense (benefit)</t>
  </si>
  <si>
    <t>(34.00%)</t>
  </si>
  <si>
    <t>State income taxes</t>
  </si>
  <si>
    <t>(3.26%)</t>
  </si>
  <si>
    <t>(0.60%)</t>
  </si>
  <si>
    <t>Permanent differences</t>
  </si>
  <si>
    <t>4.75%</t>
  </si>
  <si>
    <t>12.60%</t>
  </si>
  <si>
    <t>(39.40%)</t>
  </si>
  <si>
    <t>Effective tax rate</t>
  </si>
  <si>
    <t>(32.51%)</t>
  </si>
  <si>
    <t>(61.39%)</t>
  </si>
  <si>
    <t>INCOME TAXES - Deferred tax assets (Details) - USD ($)</t>
  </si>
  <si>
    <t>Deferred tax assets:</t>
  </si>
  <si>
    <t>Total deferred tax assets</t>
  </si>
  <si>
    <t>Total deferred tax liabilities</t>
  </si>
  <si>
    <t>Net deferred tax asset</t>
  </si>
  <si>
    <t>INCOME TAXES - Net operating loss carryforward (Details) $ in Millions</t>
  </si>
  <si>
    <t>Net operating loss carryforward, federal</t>
  </si>
  <si>
    <t>Net operating loss carryforward, state</t>
  </si>
  <si>
    <t>Net operating loss carryforward begin expiring</t>
  </si>
  <si>
    <t>Jan. 1,
		2032</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07605</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38.9</v>
      </c>
    </row>
    <row spans="1:4" r="15">
      <c t="s" r="A15" s="4">
        <v>25</v>
      </c>
      <c t="n" r="C15" s="6">
        <v>14967141</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36</v>
      </c>
      <c t="s" r="B1" s="2">
        <v>1</v>
      </c>
    </row>
    <row spans="1:2" r="2">
      <c t="s" r="B2" s="2">
        <v>2</v>
      </c>
    </row>
    <row spans="1:2" r="3">
      <c t="s" r="A3" s="3">
        <v>236</v>
      </c>
    </row>
    <row spans="1:2" r="4">
      <c t="s" r="A4" s="4">
        <v>236</v>
      </c>
      <c t="s" r="B4" s="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38"/>
  </cols>
  <sheetData>
    <row spans="1:2" r="1">
      <c t="s" r="A1" s="1">
        <v>238</v>
      </c>
      <c t="s" r="B1" s="2">
        <v>1</v>
      </c>
    </row>
    <row spans="1:2" r="2">
      <c t="s" r="B2" s="2">
        <v>2</v>
      </c>
    </row>
    <row spans="1:2" r="3">
      <c t="s" r="A3" s="3">
        <v>238</v>
      </c>
    </row>
    <row spans="1:2" r="4">
      <c t="s" r="A4" s="4">
        <v>238</v>
      </c>
      <c t="s" r="B4" s="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0</v>
      </c>
      <c t="s" r="B1" s="2">
        <v>1</v>
      </c>
    </row>
    <row spans="1:2" r="2">
      <c t="s" r="B2" s="2">
        <v>2</v>
      </c>
    </row>
    <row spans="1:2" r="3">
      <c t="s" r="A3" s="3">
        <v>240</v>
      </c>
    </row>
    <row spans="1:2" r="4">
      <c t="s" r="A4" s="4">
        <v>240</v>
      </c>
      <c t="s" r="B4" s="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42</v>
      </c>
      <c t="s" r="B1" s="2">
        <v>1</v>
      </c>
    </row>
    <row spans="1:2" r="2">
      <c t="s" r="B2" s="2">
        <v>2</v>
      </c>
    </row>
    <row spans="1:2" r="3">
      <c t="s" r="A3" s="3">
        <v>242</v>
      </c>
    </row>
    <row spans="1:2" r="4">
      <c t="s" r="A4" s="4">
        <v>242</v>
      </c>
      <c t="s" r="B4" s="4">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4</v>
      </c>
      <c t="s" r="B1" s="2">
        <v>1</v>
      </c>
    </row>
    <row spans="1:2" r="2">
      <c t="s" r="B2" s="2">
        <v>2</v>
      </c>
    </row>
    <row spans="1:2" r="3">
      <c t="s" r="A3" s="3">
        <v>244</v>
      </c>
    </row>
    <row spans="1:2" r="4">
      <c t="s" r="A4" s="4">
        <v>244</v>
      </c>
      <c t="s" r="B4" s="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46</v>
      </c>
      <c t="s" r="B1" s="2">
        <v>1</v>
      </c>
    </row>
    <row spans="1:2" r="2">
      <c t="s" r="B2" s="2">
        <v>2</v>
      </c>
    </row>
    <row spans="1:2" r="3">
      <c t="s" r="A3" s="3">
        <v>246</v>
      </c>
    </row>
    <row spans="1:2" r="4">
      <c t="s" r="A4" s="4">
        <v>246</v>
      </c>
      <c t="s" r="B4" s="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8</v>
      </c>
      <c t="s" r="B1" s="2">
        <v>1</v>
      </c>
    </row>
    <row spans="1:2" r="2">
      <c t="s" r="B2" s="2">
        <v>2</v>
      </c>
    </row>
    <row spans="1:2" r="3">
      <c t="s" r="A3" s="3">
        <v>248</v>
      </c>
    </row>
    <row spans="1:2" r="4">
      <c t="s" r="A4" s="4">
        <v>248</v>
      </c>
      <c t="s" r="B4"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50</v>
      </c>
      <c t="s" r="B1" s="2">
        <v>1</v>
      </c>
    </row>
    <row spans="1:2" r="2">
      <c t="s" r="B2" s="2">
        <v>2</v>
      </c>
    </row>
    <row spans="1:2" r="3">
      <c t="s" r="A3" s="3">
        <v>234</v>
      </c>
    </row>
    <row spans="1:2" r="4">
      <c t="s" r="A4" s="4">
        <v>251</v>
      </c>
      <c t="s" r="B4" s="4">
        <v>252</v>
      </c>
    </row>
    <row spans="1:2" r="5">
      <c t="s" r="A5" s="4">
        <v>253</v>
      </c>
      <c t="s" r="B5" s="4">
        <v>254</v>
      </c>
    </row>
    <row spans="1:2" r="6">
      <c t="s" r="A6" s="4">
        <v>32</v>
      </c>
      <c t="s" r="B6" s="4">
        <v>255</v>
      </c>
    </row>
    <row spans="1:2" r="7">
      <c t="s" r="A7" s="4">
        <v>256</v>
      </c>
      <c t="s" r="B7" s="4">
        <v>257</v>
      </c>
    </row>
    <row spans="1:2" r="8">
      <c t="s" r="A8" s="4">
        <v>258</v>
      </c>
      <c t="s" r="B8" s="4">
        <v>259</v>
      </c>
    </row>
    <row spans="1:2" r="9">
      <c t="s" r="A9" s="4">
        <v>260</v>
      </c>
      <c t="s" r="B9" s="4">
        <v>261</v>
      </c>
    </row>
    <row spans="1:2" r="10">
      <c t="s" r="A10" s="4">
        <v>262</v>
      </c>
      <c t="s" r="B10" s="4">
        <v>263</v>
      </c>
    </row>
    <row spans="1:2" r="11">
      <c t="s" r="A11" s="4">
        <v>264</v>
      </c>
      <c t="s" r="B11" s="4">
        <v>265</v>
      </c>
    </row>
    <row spans="1:2" r="12">
      <c t="s" r="A12" s="4">
        <v>266</v>
      </c>
      <c t="s" r="B12" s="4">
        <v>267</v>
      </c>
    </row>
    <row spans="1:2" r="13">
      <c t="s" r="A13" s="4">
        <v>268</v>
      </c>
      <c t="s" r="B13" s="4">
        <v>269</v>
      </c>
    </row>
    <row spans="1:2" r="14">
      <c t="s" r="A14" s="4">
        <v>270</v>
      </c>
      <c t="s" r="B14" s="4">
        <v>271</v>
      </c>
    </row>
    <row spans="1:2" r="15">
      <c t="s" r="A15" s="4">
        <v>272</v>
      </c>
      <c t="s" r="B15" s="4">
        <v>273</v>
      </c>
    </row>
    <row spans="1:2" r="16">
      <c t="s" r="A16" s="4">
        <v>274</v>
      </c>
      <c t="s" r="B16" s="4">
        <v>275</v>
      </c>
    </row>
    <row spans="1:2" r="17">
      <c t="s" r="A17" s="4">
        <v>276</v>
      </c>
      <c t="s" r="B17" s="4">
        <v>277</v>
      </c>
    </row>
    <row spans="1:2" r="18">
      <c t="s" r="A18" s="4">
        <v>278</v>
      </c>
      <c t="s" r="B18" s="4">
        <v>279</v>
      </c>
    </row>
    <row spans="1:2" r="19">
      <c t="s" r="A19" s="4">
        <v>42</v>
      </c>
      <c t="s" r="B19" s="4">
        <v>280</v>
      </c>
    </row>
    <row spans="1:2" r="20">
      <c t="s" r="A20" s="4">
        <v>281</v>
      </c>
      <c t="s" r="B20" s="4">
        <v>282</v>
      </c>
    </row>
    <row spans="1:2" r="21">
      <c t="s" r="A21" s="4">
        <v>283</v>
      </c>
      <c t="s" r="B21" s="4">
        <v>284</v>
      </c>
    </row>
    <row spans="1:2" r="22">
      <c t="s" r="A22" s="4">
        <v>285</v>
      </c>
      <c t="s" r="B22" s="4">
        <v>286</v>
      </c>
    </row>
    <row spans="1:2" r="23">
      <c t="s" r="A23" s="4">
        <v>287</v>
      </c>
      <c t="s" r="B23" s="4">
        <v>288</v>
      </c>
    </row>
    <row spans="1:2" r="24">
      <c t="s" r="A24" s="4">
        <v>289</v>
      </c>
      <c t="s" r="B24" s="4">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91</v>
      </c>
      <c t="s" r="B1" s="2">
        <v>1</v>
      </c>
    </row>
    <row spans="1:2" r="2">
      <c t="s" r="B2" s="2">
        <v>2</v>
      </c>
    </row>
    <row spans="1:2" r="3">
      <c t="s" r="A3" s="3">
        <v>234</v>
      </c>
    </row>
    <row spans="1:2" r="4">
      <c t="s" r="A4" s="4">
        <v>292</v>
      </c>
      <c t="s" r="B4" s="4">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80"/>
  </cols>
  <sheetData>
    <row spans="1:2" r="1">
      <c t="s" r="A1" s="1">
        <v>294</v>
      </c>
      <c t="s" r="B1" s="2">
        <v>1</v>
      </c>
    </row>
    <row spans="1:2" r="2">
      <c t="s" r="B2" s="2">
        <v>2</v>
      </c>
    </row>
    <row spans="1:2" r="3">
      <c t="s" r="A3" s="4">
        <v>295</v>
      </c>
    </row>
    <row spans="1:2" r="4">
      <c t="s" r="A4" s="4">
        <v>296</v>
      </c>
      <c t="s" r="B4" s="4">
        <v>297</v>
      </c>
    </row>
    <row spans="1:2" r="5">
      <c t="s" r="A5" s="4">
        <v>298</v>
      </c>
    </row>
    <row spans="1:2" r="6">
      <c t="s" r="A6" s="4">
        <v>296</v>
      </c>
      <c t="s" r="B6" s="4">
        <v>299</v>
      </c>
    </row>
    <row spans="1:2" r="7">
      <c t="s" r="A7" s="4">
        <v>230</v>
      </c>
    </row>
    <row spans="1:2" r="8">
      <c t="s" r="A8" s="4">
        <v>296</v>
      </c>
      <c t="s" r="B8" s="4">
        <v>300</v>
      </c>
    </row>
    <row spans="1:2" r="9">
      <c t="s" r="A9" s="4">
        <v>301</v>
      </c>
    </row>
    <row spans="1:2" r="10">
      <c t="s" r="A10" s="4">
        <v>296</v>
      </c>
      <c t="s" r="B10" s="4">
        <v>297</v>
      </c>
    </row>
    <row spans="1:2" r="11">
      <c t="s" r="A11" s="4">
        <v>302</v>
      </c>
    </row>
    <row spans="1:2" r="12">
      <c t="s" r="A12" s="4">
        <v>296</v>
      </c>
      <c t="s" r="B12" s="4">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2555151</v>
      </c>
      <c t="n" r="C3" s="8">
        <v>5082569</v>
      </c>
    </row>
    <row spans="1:3" r="4">
      <c t="s" r="A4" s="4">
        <v>33</v>
      </c>
      <c t="n" r="B4" s="6">
        <v>136842</v>
      </c>
      <c t="n" r="C4" s="6">
        <v>216997</v>
      </c>
    </row>
    <row spans="1:3" r="5">
      <c t="s" r="A5" s="4">
        <v>34</v>
      </c>
      <c t="n" r="B5" s="6">
        <v>1748311</v>
      </c>
      <c t="n" r="C5" s="6">
        <v>1946196</v>
      </c>
    </row>
    <row spans="1:3" r="6">
      <c t="s" r="A6" s="4">
        <v>35</v>
      </c>
      <c t="n" r="B6" s="6">
        <v>338598</v>
      </c>
      <c t="n" r="C6" s="6">
        <v>438391</v>
      </c>
    </row>
    <row spans="1:3" r="7">
      <c t="s" r="A7" s="4">
        <v>36</v>
      </c>
      <c t="n" r="B7" s="6">
        <v>4778902</v>
      </c>
      <c t="n" r="C7" s="6">
        <v>7684153</v>
      </c>
    </row>
    <row spans="1:3" r="8">
      <c t="s" r="A8" s="3">
        <v>37</v>
      </c>
    </row>
    <row spans="1:3" r="9">
      <c t="s" r="A9" s="4">
        <v>38</v>
      </c>
      <c t="n" r="B9" s="6">
        <v>61297</v>
      </c>
      <c t="n" r="C9" s="6">
        <v>53828</v>
      </c>
    </row>
    <row spans="1:3" r="10">
      <c t="s" r="A10" s="4">
        <v>39</v>
      </c>
      <c t="n" r="B10" s="6">
        <v>25457639</v>
      </c>
      <c t="n" r="C10" s="6">
        <v>43363832</v>
      </c>
    </row>
    <row spans="1:3" r="11">
      <c t="s" r="A11" s="4">
        <v>40</v>
      </c>
      <c t="n" r="B11" s="6">
        <v>12437741</v>
      </c>
      <c t="n" r="C11" s="6">
        <v>4789293</v>
      </c>
    </row>
    <row spans="1:3" r="12">
      <c t="s" r="A12" s="4">
        <v>41</v>
      </c>
      <c t="n" r="B12" s="6">
        <v>9169</v>
      </c>
    </row>
    <row spans="1:3" r="13">
      <c t="s" r="A13" s="4">
        <v>42</v>
      </c>
      <c t="n" r="B13" s="6">
        <v>4482845</v>
      </c>
      <c t="n" r="C13" s="6">
        <v>4894208</v>
      </c>
    </row>
    <row spans="1:3" r="14">
      <c t="s" r="A14" s="4">
        <v>43</v>
      </c>
      <c t="n" r="B14" s="6">
        <v>42448691</v>
      </c>
      <c t="n" r="C14" s="6">
        <v>53101161</v>
      </c>
    </row>
    <row spans="1:3" r="15">
      <c t="s" r="A15" s="4">
        <v>44</v>
      </c>
      <c t="n" r="B15" s="6">
        <v>47227593</v>
      </c>
      <c t="n" r="C15" s="6">
        <v>60785314</v>
      </c>
    </row>
    <row spans="1:3" r="16">
      <c t="s" r="A16" s="3">
        <v>45</v>
      </c>
    </row>
    <row spans="1:3" r="17">
      <c t="s" r="A17" s="4">
        <v>46</v>
      </c>
      <c t="n" r="B17" s="6">
        <v>6534825</v>
      </c>
      <c t="n" r="C17" s="6">
        <v>3293746</v>
      </c>
    </row>
    <row spans="1:3" r="18">
      <c t="s" r="A18" s="4">
        <v>47</v>
      </c>
      <c t="n" r="B18" s="6">
        <v>33646</v>
      </c>
      <c t="n" r="C18" s="6">
        <v>2092000</v>
      </c>
    </row>
    <row spans="1:3" r="19">
      <c t="s" r="A19" s="4">
        <v>48</v>
      </c>
      <c t="n" r="B19" s="6">
        <v>10383177</v>
      </c>
      <c t="n" r="C19" s="6">
        <v>16560000</v>
      </c>
    </row>
    <row spans="1:3" r="20">
      <c t="s" r="A20" s="4">
        <v>49</v>
      </c>
      <c t="n" r="B20" s="6">
        <v>16951648</v>
      </c>
      <c t="n" r="C20" s="6">
        <v>21945746</v>
      </c>
    </row>
    <row spans="1:3" r="21">
      <c t="s" r="A21" s="3">
        <v>50</v>
      </c>
    </row>
    <row spans="1:3" r="22">
      <c t="s" r="A22" s="4">
        <v>51</v>
      </c>
      <c t="n" r="B22" s="6">
        <v>12223884</v>
      </c>
      <c t="n" r="C22" s="6">
        <v>5403065</v>
      </c>
    </row>
    <row spans="1:3" r="23">
      <c t="s" r="A23" s="4">
        <v>52</v>
      </c>
      <c t="n" r="B23" s="6">
        <v>3281238</v>
      </c>
      <c t="n" r="C23" s="6">
        <v>7360000</v>
      </c>
    </row>
    <row spans="1:3" r="24">
      <c t="s" r="A24" s="4">
        <v>53</v>
      </c>
      <c t="n" r="B24" s="6">
        <v>1044997</v>
      </c>
      <c t="n" r="C24" s="6">
        <v>1823884</v>
      </c>
    </row>
    <row spans="1:3" r="25">
      <c t="s" r="A25" s="4">
        <v>54</v>
      </c>
      <c t="n" r="B25" s="6">
        <v>1000000</v>
      </c>
    </row>
    <row spans="1:3" r="26">
      <c t="s" r="A26" s="4">
        <v>55</v>
      </c>
      <c t="n" r="B26" s="6">
        <v>50084</v>
      </c>
    </row>
    <row spans="1:3" r="27">
      <c t="s" r="A27" s="4">
        <v>56</v>
      </c>
      <c t="n" r="B27" s="6">
        <v>17600203</v>
      </c>
      <c t="n" r="C27" s="6">
        <v>14586949</v>
      </c>
    </row>
    <row spans="1:3" r="28">
      <c t="s" r="A28" s="4">
        <v>57</v>
      </c>
      <c t="n" r="B28" s="6">
        <v>34551851</v>
      </c>
      <c t="n" r="C28" s="6">
        <v>36532695</v>
      </c>
    </row>
    <row spans="1:3" r="29">
      <c t="s" r="A29" s="3">
        <v>58</v>
      </c>
    </row>
    <row spans="1:3" r="30">
      <c t="s" r="A30" s="4">
        <v>59</v>
      </c>
      <c t="n" r="B30" s="6">
        <v>1487</v>
      </c>
      <c t="n" r="C30" s="6">
        <v>1379</v>
      </c>
    </row>
    <row spans="1:3" r="31">
      <c t="s" r="A31" s="4">
        <v>60</v>
      </c>
      <c t="n" r="B31" s="6">
        <v>43217513</v>
      </c>
      <c t="n" r="C31" s="6">
        <v>36977169</v>
      </c>
    </row>
    <row spans="1:3" r="32">
      <c t="s" r="A32" s="4">
        <v>61</v>
      </c>
      <c t="n" r="B32" s="6">
        <v>-1265812</v>
      </c>
      <c t="n" r="C32" s="6">
        <v>-388357</v>
      </c>
    </row>
    <row spans="1:3" r="33">
      <c t="s" r="A33" s="4">
        <v>62</v>
      </c>
      <c t="n" r="B33" s="6">
        <v>-29277524</v>
      </c>
      <c t="n" r="C33" s="6">
        <v>-12337665</v>
      </c>
    </row>
    <row spans="1:3" r="34">
      <c t="s" r="A34" s="4">
        <v>63</v>
      </c>
      <c t="n" r="B34" s="6">
        <v>12675742</v>
      </c>
      <c t="n" r="C34" s="6">
        <v>24252619</v>
      </c>
    </row>
    <row spans="1:3" r="35">
      <c t="s" r="A35" s="4">
        <v>64</v>
      </c>
      <c t="n" r="B35" s="8">
        <v>47227593</v>
      </c>
      <c t="n" r="C35" s="8">
        <v>60785314</v>
      </c>
    </row>
    <row spans="1:3" r="36">
      <c t="s" r="A36" s="4">
        <v>65</v>
      </c>
    </row>
    <row spans="1:3" r="37">
      <c t="s" r="A37" s="3">
        <v>58</v>
      </c>
    </row>
    <row spans="1:3" r="38">
      <c t="s" r="A38" s="4">
        <v>66</v>
      </c>
      <c t="s" r="B38" s="4">
        <v>67</v>
      </c>
      <c t="s" r="C38" s="4">
        <v>67</v>
      </c>
    </row>
    <row spans="1:3" r="39">
      <c t="s" r="A39" s="4">
        <v>68</v>
      </c>
    </row>
    <row spans="1:3" r="40">
      <c t="s" r="A40" s="3">
        <v>58</v>
      </c>
    </row>
    <row spans="1:3" r="41">
      <c t="s" r="A41" s="4">
        <v>66</v>
      </c>
      <c t="n" r="B41" s="8">
        <v>78</v>
      </c>
      <c t="n" r="C41" s="8">
        <v>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303</v>
      </c>
      <c t="s" r="B1" s="2">
        <v>1</v>
      </c>
    </row>
    <row spans="1:2" r="2">
      <c t="s" r="B2" s="2">
        <v>2</v>
      </c>
    </row>
    <row spans="1:2" r="3">
      <c t="s" r="A3" s="3">
        <v>240</v>
      </c>
    </row>
    <row spans="1:2" r="4">
      <c t="s" r="A4" s="4">
        <v>304</v>
      </c>
      <c t="s" r="B4" s="4">
        <v>305</v>
      </c>
    </row>
    <row spans="1:2" r="5">
      <c t="s" r="A5" s="4">
        <v>306</v>
      </c>
      <c t="s" r="B5" s="4">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308</v>
      </c>
      <c t="s" r="B1" s="2">
        <v>1</v>
      </c>
    </row>
    <row spans="1:2" r="2">
      <c t="s" r="B2" s="2">
        <v>2</v>
      </c>
    </row>
    <row spans="1:2" r="3">
      <c t="s" r="A3" s="3">
        <v>242</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39"/>
  </cols>
  <sheetData>
    <row spans="1:2" r="1">
      <c t="s" r="A1" s="1">
        <v>313</v>
      </c>
      <c t="s" r="B1" s="2">
        <v>1</v>
      </c>
    </row>
    <row spans="1:2" r="2">
      <c t="s" r="B2" s="2">
        <v>2</v>
      </c>
    </row>
    <row spans="1:2" r="3">
      <c t="s" r="A3" s="3">
        <v>244</v>
      </c>
    </row>
    <row spans="1:2" r="4">
      <c t="s" r="A4" s="4">
        <v>314</v>
      </c>
      <c t="s" r="B4" s="4">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46</v>
      </c>
    </row>
    <row spans="1:2" r="4">
      <c t="s" r="A4" s="4">
        <v>317</v>
      </c>
      <c t="s" r="B4" s="4">
        <v>318</v>
      </c>
    </row>
    <row spans="1:2" r="5">
      <c t="s" r="A5" s="4">
        <v>319</v>
      </c>
      <c t="s" r="B5" s="4">
        <v>320</v>
      </c>
    </row>
    <row spans="1:2" r="6">
      <c t="s" r="A6" s="4">
        <v>321</v>
      </c>
      <c t="s" r="B6" s="4">
        <v>322</v>
      </c>
    </row>
    <row spans="1:2" r="7">
      <c t="s" r="A7" s="4">
        <v>323</v>
      </c>
      <c t="s" r="B7" s="4">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25</v>
      </c>
      <c t="s" r="B1" s="2">
        <v>326</v>
      </c>
      <c t="s" r="C1" s="2">
        <v>327</v>
      </c>
      <c t="s" r="D1" s="2">
        <v>328</v>
      </c>
      <c t="s" r="E1" s="2">
        <v>2</v>
      </c>
      <c t="s" r="F1" s="2">
        <v>30</v>
      </c>
      <c t="s" r="G1" s="2">
        <v>329</v>
      </c>
      <c t="s" r="H1" s="2">
        <v>330</v>
      </c>
      <c t="s" r="I1" s="2">
        <v>331</v>
      </c>
      <c t="s" r="J1" s="2">
        <v>332</v>
      </c>
    </row>
    <row spans="1:10" r="2">
      <c t="s" r="A2" s="4">
        <v>77</v>
      </c>
      <c t="n" r="E2" s="6">
        <v>200000000</v>
      </c>
      <c t="n" r="F2" s="6">
        <v>200000000</v>
      </c>
      <c t="n" r="I2" s="6">
        <v>200000000</v>
      </c>
      <c t="n" r="J2" s="6">
        <v>75000000</v>
      </c>
    </row>
    <row spans="1:10" r="3">
      <c t="s" r="A3" s="4">
        <v>76</v>
      </c>
      <c t="n" r="E3" s="9">
        <v>0.0001</v>
      </c>
      <c t="n" r="F3" s="9">
        <v>0.0001</v>
      </c>
      <c t="n" r="G3" s="9">
        <v>0.0001</v>
      </c>
      <c t="n" r="I3" s="9">
        <v>0.0001</v>
      </c>
      <c t="n" r="J3" s="11">
        <v>0.001</v>
      </c>
    </row>
    <row spans="1:10" r="4">
      <c t="s" r="A4" s="4">
        <v>81</v>
      </c>
      <c t="n" r="I4" s="6">
        <v>100000000</v>
      </c>
    </row>
    <row spans="1:10" r="5">
      <c t="s" r="A5" s="4">
        <v>80</v>
      </c>
      <c t="n" r="I5" s="9">
        <v>0.0001</v>
      </c>
    </row>
    <row spans="1:10" r="6">
      <c t="s" r="A6" s="4">
        <v>128</v>
      </c>
    </row>
    <row spans="1:10" r="7">
      <c t="s" r="A7" s="4">
        <v>333</v>
      </c>
      <c t="s" r="B7" s="4">
        <v>334</v>
      </c>
      <c t="n" r="D7" s="12">
        <v>1.5</v>
      </c>
    </row>
    <row spans="1:10" r="8">
      <c t="s" r="A8" s="4">
        <v>335</v>
      </c>
      <c t="s" r="D8" s="4">
        <v>336</v>
      </c>
    </row>
    <row spans="1:10" r="9">
      <c t="s" r="A9" s="4">
        <v>337</v>
      </c>
    </row>
    <row spans="1:10" r="10">
      <c t="s" r="A10" s="4">
        <v>338</v>
      </c>
      <c t="n" r="H10" s="6">
        <v>20000000</v>
      </c>
    </row>
    <row spans="1:10" r="11">
      <c t="s" r="A11" s="4">
        <v>339</v>
      </c>
    </row>
    <row spans="1:10" r="12">
      <c t="s" r="A12" s="4">
        <v>333</v>
      </c>
      <c t="s" r="C12" s="4">
        <v>340</v>
      </c>
    </row>
    <row spans="1:10" r="13">
      <c t="s" r="A13" s="4">
        <v>341</v>
      </c>
    </row>
    <row spans="1:10" r="14">
      <c t="s" r="A14" s="4">
        <v>333</v>
      </c>
      <c t="s" r="C14" s="4">
        <v>3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AT14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1"/>
    <col customWidth="1" max="6" min="6" width="20"/>
    <col customWidth="1" max="7" min="7" width="37"/>
    <col customWidth="1" max="8" min="8" width="37"/>
    <col customWidth="1" max="9" min="9" width="20"/>
    <col customWidth="1" max="10" min="10" width="37"/>
    <col customWidth="1" max="11" min="11" width="24"/>
    <col customWidth="1" max="12" min="12" width="37"/>
    <col customWidth="1" max="13" min="13" width="28"/>
    <col customWidth="1" max="14" min="14" width="20"/>
    <col customWidth="1" max="15" min="15" width="37"/>
    <col customWidth="1" max="16" min="16" width="37"/>
    <col customWidth="1" max="17" min="17" width="31"/>
    <col customWidth="1" max="18" min="18" width="27"/>
    <col customWidth="1" max="19" min="19" width="20"/>
    <col customWidth="1" max="20" min="20" width="37"/>
    <col customWidth="1" max="21" min="21" width="20"/>
    <col customWidth="1" max="22" min="22" width="27"/>
    <col customWidth="1" max="23" min="23" width="30"/>
    <col customWidth="1" max="24" min="24" width="27"/>
    <col customWidth="1" max="25" min="25" width="27"/>
    <col customWidth="1" max="26" min="26" width="21"/>
    <col customWidth="1" max="27" min="27" width="33"/>
    <col customWidth="1" max="28" min="28" width="27"/>
    <col customWidth="1" max="29" min="29" width="27"/>
    <col customWidth="1" max="30" min="30" width="14"/>
    <col customWidth="1" max="31" min="31" width="21"/>
    <col customWidth="1" max="32" min="32" width="27"/>
    <col customWidth="1" max="33" min="33" width="20"/>
    <col customWidth="1" max="34" min="34" width="20"/>
    <col customWidth="1" max="35" min="35" width="20"/>
    <col customWidth="1" max="36" min="36" width="34"/>
    <col customWidth="1" max="37" min="37" width="37"/>
    <col customWidth="1" max="38" min="38" width="21"/>
    <col customWidth="1" max="39" min="39" width="37"/>
    <col customWidth="1" max="40" min="40" width="41"/>
    <col customWidth="1" max="41" min="41" width="21"/>
    <col customWidth="1" max="42" min="42" width="25"/>
    <col customWidth="1" max="43" min="43" width="20"/>
    <col customWidth="1" max="44" min="44" width="24"/>
    <col customWidth="1" max="45" min="45" width="24"/>
    <col customWidth="1" max="46" min="46" width="24"/>
  </cols>
  <sheetData>
    <row spans="1:46" r="1">
      <c t="s" r="A1" s="1">
        <v>343</v>
      </c>
      <c t="s" r="B1" s="2">
        <v>344</v>
      </c>
      <c t="s" r="C1" s="2">
        <v>345</v>
      </c>
      <c t="s" r="D1" s="2">
        <v>346</v>
      </c>
      <c t="s" r="E1" s="2">
        <v>347</v>
      </c>
      <c t="s" r="F1" s="2">
        <v>348</v>
      </c>
      <c t="s" r="G1" s="2">
        <v>349</v>
      </c>
      <c t="s" r="H1" s="2">
        <v>350</v>
      </c>
      <c t="s" r="I1" s="2">
        <v>351</v>
      </c>
      <c t="s" r="J1" s="2">
        <v>352</v>
      </c>
      <c t="s" r="K1" s="2">
        <v>353</v>
      </c>
      <c t="s" r="L1" s="2">
        <v>354</v>
      </c>
      <c t="s" r="M1" s="2">
        <v>355</v>
      </c>
      <c t="s" r="N1" s="2">
        <v>356</v>
      </c>
      <c t="s" r="O1" s="2">
        <v>357</v>
      </c>
      <c t="s" r="P1" s="2">
        <v>358</v>
      </c>
      <c t="s" r="Q1" s="2">
        <v>359</v>
      </c>
      <c t="s" r="R1" s="2">
        <v>360</v>
      </c>
      <c t="s" r="S1" s="2">
        <v>361</v>
      </c>
      <c t="s" r="T1" s="2">
        <v>362</v>
      </c>
      <c t="s" r="U1" s="2">
        <v>363</v>
      </c>
      <c t="s" r="V1" s="2">
        <v>364</v>
      </c>
      <c t="s" r="W1" s="2">
        <v>365</v>
      </c>
      <c t="s" r="X1" s="2">
        <v>366</v>
      </c>
      <c t="s" r="Y1" s="2">
        <v>367</v>
      </c>
      <c t="s" r="Z1" s="2">
        <v>368</v>
      </c>
      <c t="s" r="AA1" s="2">
        <v>369</v>
      </c>
      <c t="s" r="AB1" s="2">
        <v>370</v>
      </c>
      <c t="s" r="AC1" s="2">
        <v>371</v>
      </c>
      <c t="s" r="AD1" s="2">
        <v>372</v>
      </c>
      <c t="s" r="AE1" s="2">
        <v>373</v>
      </c>
      <c t="s" r="AF1" s="2">
        <v>374</v>
      </c>
      <c t="s" r="AG1" s="2">
        <v>375</v>
      </c>
      <c t="s" r="AH1" s="2">
        <v>376</v>
      </c>
      <c t="s" r="AI1" s="2">
        <v>377</v>
      </c>
      <c t="s" r="AJ1" s="2">
        <v>378</v>
      </c>
      <c t="s" r="AK1" s="2">
        <v>357</v>
      </c>
      <c t="s" r="AL1" s="2">
        <v>379</v>
      </c>
      <c t="s" r="AM1" s="2">
        <v>380</v>
      </c>
      <c t="s" r="AN1" s="2">
        <v>381</v>
      </c>
      <c t="s" r="AO1" s="2">
        <v>382</v>
      </c>
      <c t="s" r="AP1" s="2">
        <v>383</v>
      </c>
      <c t="s" r="AQ1" s="2">
        <v>384</v>
      </c>
      <c t="s" r="AR1" s="2">
        <v>385</v>
      </c>
      <c t="s" r="AS1" s="2">
        <v>386</v>
      </c>
      <c t="s" r="AT1" s="2">
        <v>387</v>
      </c>
    </row>
    <row spans="1:46" r="2">
      <c t="s" r="A2" s="4">
        <v>187</v>
      </c>
      <c t="n" r="AF2" s="8">
        <v>1100000</v>
      </c>
      <c t="n" r="AN2" s="8">
        <v>7816832</v>
      </c>
    </row>
    <row spans="1:46" r="3">
      <c t="s" r="A3" s="4">
        <v>388</v>
      </c>
      <c t="n" r="AA3" s="6">
        <v>4</v>
      </c>
    </row>
    <row spans="1:46" r="4">
      <c t="s" r="A4" s="4">
        <v>389</v>
      </c>
      <c t="n" r="AA4" s="8">
        <v>718500</v>
      </c>
      <c t="n" r="AN4" s="6">
        <v>2078800</v>
      </c>
    </row>
    <row spans="1:46" r="5">
      <c t="s" r="A5" s="4">
        <v>390</v>
      </c>
      <c t="s" r="Q5" s="4">
        <v>391</v>
      </c>
      <c t="s" r="AD5" s="4">
        <v>391</v>
      </c>
    </row>
    <row spans="1:46" r="6">
      <c t="s" r="A6" s="4">
        <v>392</v>
      </c>
      <c t="n" r="AI6" s="6">
        <v>5000</v>
      </c>
      <c t="n" r="AJ6" s="6">
        <v>29230</v>
      </c>
    </row>
    <row spans="1:46" r="7">
      <c t="s" r="A7" s="4">
        <v>393</v>
      </c>
      <c t="n" r="K7" s="10">
        <v>3.75</v>
      </c>
    </row>
    <row spans="1:46" r="8">
      <c t="s" r="A8" s="4">
        <v>394</v>
      </c>
      <c t="s" r="K8" s="4">
        <v>395</v>
      </c>
    </row>
    <row spans="1:46" r="9">
      <c t="s" r="A9" s="4">
        <v>396</v>
      </c>
      <c t="n" r="AM9" s="8">
        <v>28663</v>
      </c>
    </row>
    <row spans="1:46" r="10">
      <c t="s" r="A10" s="4">
        <v>397</v>
      </c>
      <c t="n" r="AJ10" s="6">
        <v>29230</v>
      </c>
    </row>
    <row spans="1:46" r="11">
      <c t="s" r="A11" s="4">
        <v>86</v>
      </c>
      <c t="n" r="AM11" s="8">
        <v>18977794</v>
      </c>
      <c t="n" r="AN11" s="8">
        <v>21404469</v>
      </c>
    </row>
    <row spans="1:46" r="12">
      <c t="s" r="A12" s="4">
        <v>398</v>
      </c>
      <c t="n" r="AJ12" s="9">
        <v>0.0001</v>
      </c>
      <c t="n" r="AM12" s="9">
        <v>0.0001</v>
      </c>
      <c t="n" r="AN12" s="9">
        <v>0.0001</v>
      </c>
      <c t="n" r="AR12" s="9">
        <v>0.0001</v>
      </c>
      <c t="n" r="AS12" s="9">
        <v>0.0001</v>
      </c>
      <c t="n" r="AT12" s="11">
        <v>0.001</v>
      </c>
    </row>
    <row spans="1:46" r="13">
      <c t="s" r="A13" s="4">
        <v>399</v>
      </c>
      <c t="n" r="AL13" s="8">
        <v>654000</v>
      </c>
    </row>
    <row spans="1:46" r="14">
      <c t="s" r="A14" s="4">
        <v>105</v>
      </c>
      <c t="n" r="AL14" s="8">
        <v>654000</v>
      </c>
    </row>
    <row spans="1:46" r="15">
      <c t="s" r="A15" s="4">
        <v>400</v>
      </c>
    </row>
    <row spans="1:46" r="16">
      <c t="s" r="A16" s="4">
        <v>401</v>
      </c>
      <c t="n" r="L16" s="6">
        <v>258998</v>
      </c>
    </row>
    <row spans="1:46" r="17">
      <c t="s" r="A17" s="4">
        <v>393</v>
      </c>
      <c t="n" r="L17" s="10">
        <v>8.25</v>
      </c>
    </row>
    <row spans="1:46" r="18">
      <c t="s" r="A18" s="4">
        <v>402</v>
      </c>
      <c t="n" r="L18" s="8">
        <v>5550000</v>
      </c>
    </row>
    <row spans="1:46" r="19">
      <c t="s" r="A19" s="4">
        <v>403</v>
      </c>
      <c t="s" r="L19" s="4">
        <v>404</v>
      </c>
    </row>
    <row spans="1:46" r="20">
      <c t="s" r="A20" s="4">
        <v>398</v>
      </c>
      <c t="n" r="L20" s="9">
        <v>0.0001</v>
      </c>
    </row>
    <row spans="1:46" r="21">
      <c t="s" r="A21" s="4">
        <v>405</v>
      </c>
      <c t="n" r="L21" s="8">
        <v>169015</v>
      </c>
    </row>
    <row spans="1:46" r="22">
      <c t="s" r="A22" s="4">
        <v>406</v>
      </c>
      <c t="n" r="L22" s="10">
        <v>7.5</v>
      </c>
    </row>
    <row spans="1:46" r="23">
      <c t="s" r="A23" s="4">
        <v>407</v>
      </c>
      <c t="s" r="L23" s="4">
        <v>408</v>
      </c>
    </row>
    <row spans="1:46" r="24">
      <c t="s" r="A24" s="4">
        <v>409</v>
      </c>
    </row>
    <row spans="1:46" r="25">
      <c t="s" r="A25" s="4">
        <v>389</v>
      </c>
      <c t="n" r="Q25" s="8">
        <v>45995</v>
      </c>
    </row>
    <row spans="1:46" r="26">
      <c t="s" r="A26" s="4">
        <v>390</v>
      </c>
      <c t="s" r="Q26" s="4">
        <v>391</v>
      </c>
    </row>
    <row spans="1:46" r="27">
      <c t="s" r="A27" s="4">
        <v>410</v>
      </c>
      <c t="n" r="Q27" s="6">
        <v>6178</v>
      </c>
    </row>
    <row spans="1:46" r="28">
      <c t="s" r="A28" s="4">
        <v>411</v>
      </c>
      <c t="n" r="Q28" s="6">
        <v>2</v>
      </c>
    </row>
    <row spans="1:46" r="29">
      <c t="s" r="A29" s="4">
        <v>396</v>
      </c>
      <c t="n" r="Q29" s="8">
        <v>13415</v>
      </c>
    </row>
    <row spans="1:46" r="30">
      <c t="s" r="A30" s="4">
        <v>412</v>
      </c>
      <c t="n" r="AJ30" s="6">
        <v>2</v>
      </c>
      <c t="n" r="AN30" s="6">
        <v>2</v>
      </c>
    </row>
    <row spans="1:46" r="31">
      <c t="s" r="A31" s="4">
        <v>413</v>
      </c>
    </row>
    <row spans="1:46" r="32">
      <c t="s" r="A32" s="4">
        <v>392</v>
      </c>
      <c t="n" r="W32" s="6">
        <v>511790</v>
      </c>
    </row>
    <row spans="1:46" r="33">
      <c t="s" r="A33" s="4">
        <v>393</v>
      </c>
      <c t="n" r="W33" s="10">
        <v>3.75</v>
      </c>
    </row>
    <row spans="1:46" r="34">
      <c t="s" r="A34" s="4">
        <v>128</v>
      </c>
    </row>
    <row spans="1:46" r="35">
      <c t="s" r="A35" s="4">
        <v>414</v>
      </c>
      <c t="n" r="C35" s="6">
        <v>100000</v>
      </c>
      <c t="n" r="F35" s="6">
        <v>16666</v>
      </c>
      <c t="n" r="AA35" s="6">
        <v>150000</v>
      </c>
    </row>
    <row spans="1:46" r="36">
      <c t="s" r="A36" s="4">
        <v>389</v>
      </c>
      <c t="n" r="C36" s="8">
        <v>161000</v>
      </c>
    </row>
    <row spans="1:46" r="37">
      <c t="s" r="A37" s="4">
        <v>415</v>
      </c>
      <c t="n" r="C37" s="10">
        <v>1.61</v>
      </c>
    </row>
    <row spans="1:46" r="38">
      <c t="s" r="A38" s="4">
        <v>397</v>
      </c>
      <c t="n" r="AH38" s="6">
        <v>33968</v>
      </c>
      <c t="n" r="AK38" s="6">
        <v>84652</v>
      </c>
    </row>
    <row spans="1:46" r="39">
      <c t="s" r="A39" s="4">
        <v>416</v>
      </c>
    </row>
    <row spans="1:46" r="40">
      <c t="s" r="A40" s="4">
        <v>414</v>
      </c>
      <c t="n" r="S40" s="6">
        <v>26722</v>
      </c>
    </row>
    <row spans="1:46" r="41">
      <c t="s" r="A41" s="4">
        <v>417</v>
      </c>
    </row>
    <row spans="1:46" r="42">
      <c t="s" r="A42" s="4">
        <v>414</v>
      </c>
      <c t="n" r="I42" s="6">
        <v>60000</v>
      </c>
    </row>
    <row spans="1:46" r="43">
      <c t="s" r="A43" s="4">
        <v>418</v>
      </c>
    </row>
    <row spans="1:46" r="44">
      <c t="s" r="A44" s="4">
        <v>414</v>
      </c>
      <c t="n" r="U44" s="6">
        <v>48078</v>
      </c>
    </row>
    <row spans="1:46" r="45">
      <c t="s" r="A45" s="4">
        <v>419</v>
      </c>
    </row>
    <row spans="1:46" r="46">
      <c t="s" r="A46" s="4">
        <v>401</v>
      </c>
      <c t="n" r="W46" s="6">
        <v>2047158</v>
      </c>
    </row>
    <row spans="1:46" r="47">
      <c t="s" r="A47" s="4">
        <v>420</v>
      </c>
    </row>
    <row spans="1:46" r="48">
      <c t="s" r="A48" s="4">
        <v>421</v>
      </c>
      <c t="n" r="F48" s="6">
        <v>16666</v>
      </c>
    </row>
    <row spans="1:46" r="49">
      <c t="s" r="A49" s="4">
        <v>422</v>
      </c>
      <c t="n" r="F49" s="6">
        <v>16666</v>
      </c>
    </row>
    <row spans="1:46" r="50">
      <c t="s" r="A50" s="4">
        <v>423</v>
      </c>
    </row>
    <row spans="1:46" r="51">
      <c t="s" r="A51" s="4">
        <v>410</v>
      </c>
      <c t="n" r="X51" s="6">
        <v>300000</v>
      </c>
    </row>
    <row spans="1:46" r="52">
      <c t="s" r="A52" s="4">
        <v>424</v>
      </c>
      <c t="n" r="X52" s="8">
        <v>718500</v>
      </c>
    </row>
    <row spans="1:46" r="53">
      <c t="s" r="A53" s="4">
        <v>425</v>
      </c>
    </row>
    <row spans="1:46" r="54">
      <c t="s" r="A54" s="4">
        <v>414</v>
      </c>
      <c t="n" r="V54" s="6">
        <v>782000</v>
      </c>
    </row>
    <row spans="1:46" r="55">
      <c t="s" r="A55" s="4">
        <v>389</v>
      </c>
      <c t="n" r="V55" s="8">
        <v>2807380</v>
      </c>
    </row>
    <row spans="1:46" r="56">
      <c t="s" r="A56" s="4">
        <v>298</v>
      </c>
    </row>
    <row spans="1:46" r="57">
      <c t="s" r="A57" s="4">
        <v>410</v>
      </c>
      <c t="n" r="T57" s="6">
        <v>200000</v>
      </c>
    </row>
    <row spans="1:46" r="58">
      <c t="s" r="A58" s="4">
        <v>424</v>
      </c>
      <c t="n" r="T58" s="8">
        <v>980000</v>
      </c>
    </row>
    <row spans="1:46" r="59">
      <c t="s" r="A59" s="4">
        <v>415</v>
      </c>
      <c t="n" r="T59" s="10">
        <v>4.9</v>
      </c>
    </row>
    <row spans="1:46" r="60">
      <c t="s" r="A60" s="4">
        <v>426</v>
      </c>
    </row>
    <row spans="1:46" r="61">
      <c t="s" r="A61" s="4">
        <v>427</v>
      </c>
      <c t="n" r="R61" s="8">
        <v>2400000</v>
      </c>
    </row>
    <row spans="1:46" r="62">
      <c t="s" r="A62" s="4">
        <v>32</v>
      </c>
      <c t="n" r="R62" s="6">
        <v>1400000</v>
      </c>
    </row>
    <row spans="1:46" r="63">
      <c t="s" r="A63" s="4">
        <v>428</v>
      </c>
      <c t="n" r="R63" s="8">
        <v>1000000</v>
      </c>
    </row>
    <row spans="1:46" r="64">
      <c t="s" r="A64" s="4">
        <v>414</v>
      </c>
      <c t="n" r="R64" s="6">
        <v>25000</v>
      </c>
    </row>
    <row spans="1:46" r="65">
      <c t="s" r="A65" s="4">
        <v>424</v>
      </c>
      <c t="n" r="R65" s="8">
        <v>281000</v>
      </c>
    </row>
    <row spans="1:46" r="66">
      <c t="s" r="A66" s="4">
        <v>429</v>
      </c>
    </row>
    <row spans="1:46" r="67">
      <c t="s" r="A67" s="4">
        <v>389</v>
      </c>
      <c t="n" r="AN67" s="8">
        <v>1103581</v>
      </c>
    </row>
    <row spans="1:46" r="68">
      <c t="s" r="A68" s="4">
        <v>430</v>
      </c>
    </row>
    <row spans="1:46" r="69">
      <c t="s" r="A69" s="4">
        <v>427</v>
      </c>
      <c t="n" r="E69" s="8">
        <v>100000</v>
      </c>
      <c t="n" r="M69" s="8">
        <v>1000000</v>
      </c>
    </row>
    <row spans="1:46" r="70">
      <c t="s" r="A70" s="4">
        <v>431</v>
      </c>
      <c t="n" r="M70" s="8">
        <v>1000000</v>
      </c>
    </row>
    <row spans="1:46" r="71">
      <c t="s" r="A71" s="4">
        <v>432</v>
      </c>
      <c t="n" r="M71" s="6">
        <v>9</v>
      </c>
    </row>
    <row spans="1:46" r="72">
      <c t="s" r="A72" s="4">
        <v>433</v>
      </c>
      <c t="s" r="M72" s="4">
        <v>395</v>
      </c>
    </row>
    <row spans="1:46" r="73">
      <c t="s" r="A73" s="4">
        <v>410</v>
      </c>
      <c t="n" r="H73" s="6">
        <v>200000</v>
      </c>
    </row>
    <row spans="1:46" r="74">
      <c t="s" r="A74" s="4">
        <v>424</v>
      </c>
      <c t="n" r="H74" s="8">
        <v>654000</v>
      </c>
    </row>
    <row spans="1:46" r="75">
      <c t="s" r="A75" s="4">
        <v>415</v>
      </c>
      <c t="n" r="H75" s="10">
        <v>3.27</v>
      </c>
    </row>
    <row spans="1:46" r="76">
      <c t="s" r="A76" s="4">
        <v>434</v>
      </c>
    </row>
    <row spans="1:46" r="77">
      <c t="s" r="A77" s="4">
        <v>389</v>
      </c>
      <c t="n" r="G77" s="8">
        <v>334500</v>
      </c>
    </row>
    <row spans="1:46" r="78">
      <c t="s" r="A78" s="4">
        <v>415</v>
      </c>
      <c t="n" r="G78" s="10">
        <v>2.23</v>
      </c>
    </row>
    <row spans="1:46" r="79">
      <c t="s" r="A79" s="4">
        <v>435</v>
      </c>
    </row>
    <row spans="1:46" r="80">
      <c t="s" r="A80" s="4">
        <v>414</v>
      </c>
      <c t="n" r="G80" s="6">
        <v>150000</v>
      </c>
    </row>
    <row spans="1:46" r="81">
      <c t="s" r="A81" s="4">
        <v>436</v>
      </c>
    </row>
    <row spans="1:46" r="82">
      <c t="s" r="A82" s="4">
        <v>389</v>
      </c>
      <c t="n" r="D82" s="8">
        <v>513000</v>
      </c>
    </row>
    <row spans="1:46" r="83">
      <c t="s" r="A83" s="4">
        <v>415</v>
      </c>
      <c t="n" r="D83" s="10">
        <v>1.71</v>
      </c>
    </row>
    <row spans="1:46" r="84">
      <c t="s" r="A84" s="4">
        <v>437</v>
      </c>
    </row>
    <row spans="1:46" r="85">
      <c t="s" r="A85" s="4">
        <v>414</v>
      </c>
      <c t="n" r="D85" s="6">
        <v>300000</v>
      </c>
    </row>
    <row spans="1:46" r="86">
      <c t="s" r="A86" s="4">
        <v>438</v>
      </c>
    </row>
    <row spans="1:46" r="87">
      <c t="s" r="A87" s="4">
        <v>388</v>
      </c>
      <c t="n" r="AF87" s="6">
        <v>14</v>
      </c>
    </row>
    <row spans="1:46" r="88">
      <c t="s" r="A88" s="4">
        <v>439</v>
      </c>
    </row>
    <row spans="1:46" r="89">
      <c t="s" r="A89" s="4">
        <v>187</v>
      </c>
      <c t="n" r="B89" s="8">
        <v>350000</v>
      </c>
    </row>
    <row spans="1:46" r="90">
      <c t="s" r="A90" s="4">
        <v>440</v>
      </c>
    </row>
    <row spans="1:46" r="91">
      <c t="s" r="A91" s="4">
        <v>441</v>
      </c>
      <c t="s" r="AC91" s="4">
        <v>442</v>
      </c>
    </row>
    <row spans="1:46" r="92">
      <c t="s" r="A92" s="4">
        <v>443</v>
      </c>
    </row>
    <row spans="1:46" r="93">
      <c t="s" r="A93" s="4">
        <v>410</v>
      </c>
      <c t="n" r="O93" s="6">
        <v>50000</v>
      </c>
    </row>
    <row spans="1:46" r="94">
      <c t="s" r="A94" s="4">
        <v>424</v>
      </c>
      <c t="n" r="O94" s="8">
        <v>281000</v>
      </c>
      <c t="n" r="AK94" s="8">
        <v>281000</v>
      </c>
    </row>
    <row spans="1:46" r="95">
      <c t="s" r="A95" s="4">
        <v>415</v>
      </c>
      <c t="n" r="O95" s="10">
        <v>5.62</v>
      </c>
      <c t="n" r="AK95" s="10">
        <v>5.62</v>
      </c>
    </row>
    <row spans="1:46" r="96">
      <c t="s" r="A96" s="4">
        <v>444</v>
      </c>
    </row>
    <row spans="1:46" r="97">
      <c t="s" r="A97" s="4">
        <v>445</v>
      </c>
      <c t="n" r="AC97" s="8">
        <v>1135512</v>
      </c>
    </row>
    <row spans="1:46" r="98">
      <c t="s" r="A98" s="4">
        <v>446</v>
      </c>
    </row>
    <row spans="1:46" r="99">
      <c t="s" r="A99" s="4">
        <v>447</v>
      </c>
      <c t="s" r="AC99" s="4">
        <v>442</v>
      </c>
    </row>
    <row spans="1:46" r="100">
      <c t="s" r="A100" s="4">
        <v>448</v>
      </c>
    </row>
    <row spans="1:46" r="101">
      <c t="s" r="A101" s="4">
        <v>388</v>
      </c>
      <c t="n" r="AC101" s="6">
        <v>10</v>
      </c>
    </row>
    <row spans="1:46" r="102">
      <c t="s" r="A102" s="4">
        <v>449</v>
      </c>
    </row>
    <row spans="1:46" r="103">
      <c t="s" r="A103" s="4">
        <v>388</v>
      </c>
      <c t="n" r="AC103" s="6">
        <v>27</v>
      </c>
    </row>
    <row spans="1:46" r="104">
      <c t="s" r="A104" s="4">
        <v>450</v>
      </c>
    </row>
    <row spans="1:46" r="105">
      <c t="s" r="A105" s="4">
        <v>451</v>
      </c>
      <c t="n" r="AC105" s="6">
        <v>1</v>
      </c>
    </row>
    <row spans="1:46" r="106">
      <c t="s" r="A106" s="4">
        <v>452</v>
      </c>
    </row>
    <row spans="1:46" r="107">
      <c t="s" r="A107" s="4">
        <v>445</v>
      </c>
      <c t="n" r="Y107" s="8">
        <v>700000</v>
      </c>
    </row>
    <row spans="1:46" r="108">
      <c t="s" r="A108" s="4">
        <v>453</v>
      </c>
      <c t="n" r="AB108" s="8">
        <v>1000000</v>
      </c>
    </row>
    <row spans="1:46" r="109">
      <c t="s" r="A109" s="4">
        <v>454</v>
      </c>
    </row>
    <row spans="1:46" r="110">
      <c t="s" r="A110" s="4">
        <v>388</v>
      </c>
      <c t="n" r="Y110" s="6">
        <v>2</v>
      </c>
      <c t="n" r="AB110" s="6">
        <v>3</v>
      </c>
    </row>
    <row spans="1:46" r="111">
      <c t="s" r="A111" s="4">
        <v>455</v>
      </c>
    </row>
    <row spans="1:46" r="112">
      <c t="s" r="A112" s="4">
        <v>187</v>
      </c>
      <c t="n" r="Z112" s="8">
        <v>1700000</v>
      </c>
    </row>
    <row spans="1:46" r="113">
      <c t="s" r="A113" s="4">
        <v>456</v>
      </c>
    </row>
    <row spans="1:46" r="114">
      <c t="s" r="A114" s="4">
        <v>457</v>
      </c>
      <c t="s" r="AQ114" s="4">
        <v>458</v>
      </c>
    </row>
    <row spans="1:46" r="115">
      <c t="s" r="A115" s="4">
        <v>459</v>
      </c>
      <c t="s" r="AQ115" s="4">
        <v>458</v>
      </c>
    </row>
    <row spans="1:46" r="116">
      <c t="s" r="A116" s="4">
        <v>460</v>
      </c>
      <c t="n" r="AP116" s="6">
        <v>6</v>
      </c>
    </row>
    <row spans="1:46" r="117">
      <c t="s" r="A117" s="4">
        <v>461</v>
      </c>
    </row>
    <row spans="1:46" r="118">
      <c t="s" r="A118" s="4">
        <v>414</v>
      </c>
      <c t="n" r="AM118" s="6">
        <v>50000</v>
      </c>
      <c t="n" r="AN118" s="6">
        <v>150000</v>
      </c>
    </row>
    <row spans="1:46" r="119">
      <c t="s" r="A119" s="4">
        <v>389</v>
      </c>
      <c t="n" r="AM119" s="8">
        <v>345334</v>
      </c>
    </row>
    <row spans="1:46" r="120">
      <c t="s" r="A120" s="4">
        <v>462</v>
      </c>
      <c t="n" r="AM120" s="6">
        <v>2</v>
      </c>
    </row>
    <row spans="1:46" r="121">
      <c t="s" r="A121" s="4">
        <v>463</v>
      </c>
      <c t="n" r="AQ121" s="6">
        <v>200000</v>
      </c>
    </row>
    <row spans="1:46" r="122">
      <c t="s" r="A122" s="4">
        <v>421</v>
      </c>
      <c t="n" r="AG122" s="6">
        <v>183330</v>
      </c>
    </row>
    <row spans="1:46" r="123">
      <c t="s" r="A123" s="4">
        <v>422</v>
      </c>
      <c t="n" r="AG123" s="6">
        <v>183330</v>
      </c>
    </row>
    <row spans="1:46" r="124">
      <c t="s" r="A124" s="4">
        <v>464</v>
      </c>
    </row>
    <row spans="1:46" r="125">
      <c t="s" r="A125" s="4">
        <v>414</v>
      </c>
      <c t="n" r="N125" s="6">
        <v>100000</v>
      </c>
    </row>
    <row spans="1:46" r="126">
      <c t="s" r="A126" s="4">
        <v>465</v>
      </c>
    </row>
    <row spans="1:46" r="127">
      <c t="s" r="A127" s="4">
        <v>401</v>
      </c>
      <c t="n" r="J127" s="6">
        <v>100000</v>
      </c>
    </row>
    <row spans="1:46" r="128">
      <c t="s" r="A128" s="4">
        <v>392</v>
      </c>
      <c t="n" r="J128" s="6">
        <v>134409</v>
      </c>
    </row>
    <row spans="1:46" r="129">
      <c t="s" r="A129" s="4">
        <v>393</v>
      </c>
      <c t="n" r="J129" s="10">
        <v>7.44</v>
      </c>
    </row>
    <row spans="1:46" r="130">
      <c t="s" r="A130" s="4">
        <v>402</v>
      </c>
      <c t="n" r="J130" s="8">
        <v>15000000</v>
      </c>
      <c t="n" r="AO130" s="8">
        <v>5000000</v>
      </c>
    </row>
    <row spans="1:46" r="131">
      <c t="s" r="A131" s="4">
        <v>86</v>
      </c>
      <c t="n" r="J131" s="8">
        <v>15000000</v>
      </c>
    </row>
    <row spans="1:46" r="132">
      <c t="s" r="A132" s="4">
        <v>403</v>
      </c>
      <c t="s" r="J132" s="4">
        <v>466</v>
      </c>
    </row>
    <row spans="1:46" r="133">
      <c t="s" r="A133" s="4">
        <v>467</v>
      </c>
    </row>
    <row spans="1:46" r="134">
      <c t="s" r="A134" s="4">
        <v>427</v>
      </c>
      <c t="n" r="AE134" s="8">
        <v>10000</v>
      </c>
    </row>
    <row spans="1:46" r="135">
      <c t="s" r="A135" s="4">
        <v>468</v>
      </c>
      <c t="s" r="AE135" s="4">
        <v>404</v>
      </c>
    </row>
    <row spans="1:46" r="136">
      <c t="s" r="A136" s="4">
        <v>301</v>
      </c>
    </row>
    <row spans="1:46" r="137">
      <c t="s" r="A137" s="4">
        <v>414</v>
      </c>
      <c t="n" r="P137" s="6">
        <v>60000</v>
      </c>
    </row>
    <row spans="1:46" r="138">
      <c t="s" r="A138" s="4">
        <v>389</v>
      </c>
      <c t="n" r="P138" s="8">
        <v>818000</v>
      </c>
    </row>
    <row spans="1:46" r="139">
      <c t="s" r="A139" s="4">
        <v>415</v>
      </c>
      <c t="n" r="P139" s="10">
        <v>13.63</v>
      </c>
    </row>
    <row spans="1:46" r="140">
      <c t="s" r="A140" s="4">
        <v>441</v>
      </c>
      <c t="s" r="P140" s="4">
        <v>442</v>
      </c>
    </row>
    <row spans="1:46" r="141">
      <c t="s" r="A141" s="4">
        <v>228</v>
      </c>
    </row>
    <row spans="1:46" r="142">
      <c t="s" r="A142" s="4">
        <v>441</v>
      </c>
      <c t="s" r="M142" s="4">
        <v>442</v>
      </c>
    </row>
    <row spans="1:46" r="143">
      <c t="s" r="A143" s="4">
        <v>469</v>
      </c>
    </row>
    <row spans="1:46" r="144">
      <c t="s" r="A144" s="4">
        <v>441</v>
      </c>
      <c t="s" r="M144" s="4">
        <v>442</v>
      </c>
    </row>
    <row spans="1:46" r="145">
      <c t="s" r="A145" s="4">
        <v>470</v>
      </c>
    </row>
    <row spans="1:46" r="146">
      <c t="s" r="A146" s="4">
        <v>410</v>
      </c>
      <c t="n" r="H146" s="6">
        <v>200000</v>
      </c>
    </row>
    <row spans="1:46" r="147">
      <c t="s" r="A147" s="4">
        <v>471</v>
      </c>
      <c t="s" r="M147" s="4">
        <v>4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4"/>
    <col customWidth="1" max="3" min="3" width="30"/>
  </cols>
  <sheetData>
    <row spans="1:3" r="1">
      <c t="s" r="A1" s="1">
        <v>472</v>
      </c>
      <c t="s" r="B1" s="2">
        <v>1</v>
      </c>
    </row>
    <row spans="1:3" r="2">
      <c t="s" r="B2" s="2">
        <v>473</v>
      </c>
      <c t="s" r="C2" s="2">
        <v>474</v>
      </c>
    </row>
    <row spans="1:3" r="3">
      <c t="s" r="A3" s="3">
        <v>32</v>
      </c>
    </row>
    <row spans="1:3" r="4">
      <c t="s" r="A4" s="4">
        <v>475</v>
      </c>
      <c t="n" r="B4" s="6">
        <v>1</v>
      </c>
    </row>
    <row spans="1:3" r="5">
      <c t="s" r="A5" s="3">
        <v>256</v>
      </c>
    </row>
    <row spans="1:3" r="6">
      <c t="s" r="A6" s="4">
        <v>476</v>
      </c>
      <c t="n" r="B6" s="8">
        <v>375750</v>
      </c>
      <c t="n" r="C6" s="8">
        <v>0</v>
      </c>
    </row>
    <row spans="1:3" r="7">
      <c t="s" r="A7" s="4">
        <v>477</v>
      </c>
      <c t="n" r="B7" s="8">
        <v>136842</v>
      </c>
      <c t="n" r="C7" s="8">
        <v>216997</v>
      </c>
    </row>
    <row spans="1:3" r="8">
      <c t="s" r="A8" s="3">
        <v>258</v>
      </c>
    </row>
    <row spans="1:3" r="9">
      <c t="s" r="A9" s="4">
        <v>478</v>
      </c>
      <c t="s" r="B9" s="4">
        <v>479</v>
      </c>
      <c t="s" r="C9" s="4">
        <v>480</v>
      </c>
    </row>
    <row spans="1:3" r="10">
      <c t="s" r="A10" s="4">
        <v>481</v>
      </c>
    </row>
    <row spans="1:3" r="11">
      <c t="s" r="A11" s="3">
        <v>258</v>
      </c>
    </row>
    <row spans="1:3" r="12">
      <c t="s" r="A12" s="4">
        <v>482</v>
      </c>
      <c t="n" r="B12" s="6">
        <v>5</v>
      </c>
      <c t="n" r="C12" s="6">
        <v>5</v>
      </c>
    </row>
    <row spans="1:3" r="13">
      <c t="s" r="A13" s="4">
        <v>483</v>
      </c>
    </row>
    <row spans="1:3" r="14">
      <c t="s" r="A14" s="3">
        <v>32</v>
      </c>
    </row>
    <row spans="1:3" r="15">
      <c t="s" r="A15" s="4">
        <v>484</v>
      </c>
      <c t="n" r="B15" s="8">
        <v>2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85</v>
      </c>
      <c t="s" r="B1" s="2">
        <v>486</v>
      </c>
      <c t="s" r="C1" s="2">
        <v>1</v>
      </c>
    </row>
    <row spans="1:4" r="2">
      <c t="s" r="B2" s="2">
        <v>487</v>
      </c>
      <c t="s" r="C2" s="2">
        <v>2</v>
      </c>
      <c t="s" r="D2" s="2">
        <v>30</v>
      </c>
    </row>
    <row spans="1:4" r="3">
      <c t="s" r="A3" s="3">
        <v>260</v>
      </c>
    </row>
    <row spans="1:4" r="4">
      <c t="s" r="A4" s="4">
        <v>488</v>
      </c>
      <c t="s" r="C4" s="4">
        <v>479</v>
      </c>
      <c t="s" r="D4" s="4">
        <v>480</v>
      </c>
    </row>
    <row spans="1:4" r="5">
      <c t="s" r="A5" s="3">
        <v>262</v>
      </c>
    </row>
    <row spans="1:4" r="6">
      <c t="s" r="A6" s="4">
        <v>489</v>
      </c>
      <c t="n" r="C6" s="8">
        <v>338598</v>
      </c>
      <c t="n" r="D6" s="8">
        <v>438391</v>
      </c>
    </row>
    <row spans="1:4" r="7">
      <c t="s" r="A7" s="3">
        <v>264</v>
      </c>
    </row>
    <row spans="1:4" r="8">
      <c t="s" r="A8" s="4">
        <v>34</v>
      </c>
      <c t="n" r="C8" s="8">
        <v>1748311</v>
      </c>
      <c t="n" r="D8" s="8">
        <v>1945196</v>
      </c>
    </row>
    <row spans="1:4" r="9">
      <c t="s" r="A9" s="4">
        <v>490</v>
      </c>
    </row>
    <row spans="1:4" r="10">
      <c t="s" r="A10" s="3">
        <v>264</v>
      </c>
    </row>
    <row spans="1:4" r="11">
      <c t="s" r="A11" s="4">
        <v>491</v>
      </c>
      <c t="n" r="B11" s="8">
        <v>523835</v>
      </c>
    </row>
    <row spans="1:4" r="12">
      <c t="s" r="A12" s="4">
        <v>492</v>
      </c>
    </row>
    <row spans="1:4" r="13">
      <c t="s" r="A13" s="3">
        <v>260</v>
      </c>
    </row>
    <row spans="1:4" r="14">
      <c t="s" r="A14" s="4">
        <v>488</v>
      </c>
      <c t="s" r="C14" s="4">
        <v>442</v>
      </c>
      <c t="s" r="D14" s="4">
        <v>44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48"/>
    <col customWidth="1" max="5" min="5" width="20"/>
    <col customWidth="1" max="6" min="6" width="21"/>
    <col customWidth="1" max="7" min="7" width="37"/>
    <col customWidth="1" max="8" min="8" width="14"/>
    <col customWidth="1" max="9" min="9" width="20"/>
    <col customWidth="1" max="10" min="10" width="20"/>
    <col customWidth="1" max="11" min="11" width="20"/>
    <col customWidth="1" max="12" min="12" width="30"/>
    <col customWidth="1" max="13" min="13" width="30"/>
    <col customWidth="1" max="14" min="14" width="30"/>
  </cols>
  <sheetData>
    <row spans="1:14" r="1">
      <c t="s" r="A1" s="1">
        <v>493</v>
      </c>
      <c t="s" r="B1" s="2">
        <v>494</v>
      </c>
      <c t="s" r="C1" s="2">
        <v>365</v>
      </c>
      <c t="s" r="D1" s="2">
        <v>495</v>
      </c>
      <c t="s" r="E1" s="2">
        <v>496</v>
      </c>
      <c t="s" r="F1" s="2">
        <v>497</v>
      </c>
      <c t="s" r="G1" s="2">
        <v>498</v>
      </c>
      <c t="s" r="H1" s="2">
        <v>499</v>
      </c>
      <c t="s" r="I1" s="2">
        <v>500</v>
      </c>
      <c t="s" r="J1" s="2">
        <v>501</v>
      </c>
      <c t="s" r="K1" s="2">
        <v>502</v>
      </c>
      <c t="s" r="L1" s="2">
        <v>503</v>
      </c>
      <c t="s" r="M1" s="2">
        <v>504</v>
      </c>
      <c t="s" r="N1" s="2">
        <v>505</v>
      </c>
    </row>
    <row spans="1:14" r="2">
      <c t="s" r="A2" s="3">
        <v>266</v>
      </c>
    </row>
    <row spans="1:14" r="3">
      <c t="s" r="A3" s="4">
        <v>506</v>
      </c>
      <c t="s" r="B3" s="4">
        <v>507</v>
      </c>
    </row>
    <row spans="1:14" r="4">
      <c t="s" r="A4" s="4">
        <v>508</v>
      </c>
      <c t="n" r="B4" s="10">
        <v>1.86</v>
      </c>
    </row>
    <row spans="1:14" r="5">
      <c t="s" r="A5" s="4">
        <v>509</v>
      </c>
      <c t="n" r="J5" s="6">
        <v>12</v>
      </c>
      <c t="n" r="K5" s="6">
        <v>12</v>
      </c>
    </row>
    <row spans="1:14" r="6">
      <c t="s" r="A6" s="4">
        <v>510</v>
      </c>
      <c t="n" r="G6" s="13">
        <v>2.6</v>
      </c>
      <c t="n" r="L6" s="13">
        <v>2.6</v>
      </c>
      <c t="n" r="M6" s="13">
        <v>2.6</v>
      </c>
      <c t="n" r="N6" s="13">
        <v>5.2</v>
      </c>
    </row>
    <row spans="1:14" r="7">
      <c t="s" r="A7" s="4">
        <v>511</v>
      </c>
      <c t="n" r="G7" s="6">
        <v>1999996</v>
      </c>
      <c t="n" r="L7" s="6">
        <v>307692</v>
      </c>
      <c t="n" r="M7" s="6">
        <v>11392</v>
      </c>
      <c t="n" r="N7" s="6">
        <v>4808</v>
      </c>
    </row>
    <row spans="1:14" r="8">
      <c t="s" r="A8" s="4">
        <v>413</v>
      </c>
    </row>
    <row spans="1:14" r="9">
      <c t="s" r="A9" s="3">
        <v>266</v>
      </c>
    </row>
    <row spans="1:14" r="10">
      <c t="s" r="A10" s="4">
        <v>510</v>
      </c>
      <c t="n" r="C10" s="13">
        <v>6.5</v>
      </c>
    </row>
    <row spans="1:14" r="11">
      <c t="s" r="A11" s="4">
        <v>512</v>
      </c>
      <c t="s" r="C11" s="4">
        <v>513</v>
      </c>
    </row>
    <row spans="1:14" r="12">
      <c t="s" r="A12" s="4">
        <v>514</v>
      </c>
    </row>
    <row spans="1:14" r="13">
      <c t="s" r="A13" s="3">
        <v>266</v>
      </c>
    </row>
    <row spans="1:14" r="14">
      <c t="s" r="A14" s="4">
        <v>515</v>
      </c>
      <c t="n" r="D14" s="6">
        <v>100000</v>
      </c>
    </row>
    <row spans="1:14" r="15">
      <c t="s" r="A15" s="4">
        <v>516</v>
      </c>
      <c t="n" r="D15" s="8">
        <v>480000</v>
      </c>
    </row>
    <row spans="1:14" r="16">
      <c t="s" r="A16" s="4">
        <v>517</v>
      </c>
      <c t="s" r="D16" s="4">
        <v>518</v>
      </c>
    </row>
    <row spans="1:14" r="17">
      <c t="s" r="A17" s="4">
        <v>519</v>
      </c>
      <c t="n" r="D17" s="8">
        <v>350000</v>
      </c>
    </row>
    <row spans="1:14" r="18">
      <c t="s" r="A18" s="4">
        <v>506</v>
      </c>
      <c t="s" r="D18" s="4">
        <v>507</v>
      </c>
    </row>
    <row spans="1:14" r="19">
      <c t="s" r="A19" s="4">
        <v>508</v>
      </c>
      <c t="n" r="D19" s="10">
        <v>5.93</v>
      </c>
    </row>
    <row spans="1:14" r="20">
      <c t="s" r="A20" s="4">
        <v>520</v>
      </c>
      <c t="n" r="D20" s="6">
        <v>24</v>
      </c>
    </row>
    <row spans="1:14" r="21">
      <c t="s" r="A21" s="4">
        <v>521</v>
      </c>
    </row>
    <row spans="1:14" r="22">
      <c t="s" r="A22" s="3">
        <v>266</v>
      </c>
    </row>
    <row spans="1:14" r="23">
      <c t="s" r="A23" s="4">
        <v>515</v>
      </c>
      <c t="n" r="I23" s="6">
        <v>307692</v>
      </c>
    </row>
    <row spans="1:14" r="24">
      <c t="s" r="A24" s="4">
        <v>522</v>
      </c>
    </row>
    <row spans="1:14" r="25">
      <c t="s" r="A25" s="3">
        <v>266</v>
      </c>
    </row>
    <row spans="1:14" r="26">
      <c t="s" r="A26" s="4">
        <v>515</v>
      </c>
      <c t="n" r="I26" s="6">
        <v>38461</v>
      </c>
    </row>
    <row spans="1:14" r="27">
      <c t="s" r="A27" s="4">
        <v>523</v>
      </c>
    </row>
    <row spans="1:14" r="28">
      <c t="s" r="A28" s="3">
        <v>266</v>
      </c>
    </row>
    <row spans="1:14" r="29">
      <c t="s" r="A29" s="4">
        <v>524</v>
      </c>
      <c t="s" r="H29" s="4">
        <v>525</v>
      </c>
    </row>
    <row spans="1:14" r="30">
      <c t="s" r="A30" s="4">
        <v>526</v>
      </c>
    </row>
    <row spans="1:14" r="31">
      <c t="s" r="A31" s="3">
        <v>266</v>
      </c>
    </row>
    <row spans="1:14" r="32">
      <c t="s" r="A32" s="4">
        <v>527</v>
      </c>
      <c t="s" r="H32" s="4">
        <v>528</v>
      </c>
    </row>
    <row spans="1:14" r="33">
      <c t="s" r="A33" s="4">
        <v>529</v>
      </c>
    </row>
    <row spans="1:14" r="34">
      <c t="s" r="A34" s="3">
        <v>266</v>
      </c>
    </row>
    <row spans="1:14" r="35">
      <c t="s" r="A35" s="4">
        <v>527</v>
      </c>
      <c t="s" r="H35" s="4">
        <v>530</v>
      </c>
    </row>
    <row spans="1:14" r="36">
      <c t="s" r="A36" s="4">
        <v>531</v>
      </c>
    </row>
    <row spans="1:14" r="37">
      <c t="s" r="A37" s="3">
        <v>266</v>
      </c>
    </row>
    <row spans="1:14" r="38">
      <c t="s" r="A38" s="4">
        <v>532</v>
      </c>
      <c t="n" r="F38" s="8">
        <v>150000</v>
      </c>
      <c t="n" r="G38" s="8">
        <v>100000</v>
      </c>
    </row>
    <row spans="1:14" r="39">
      <c t="s" r="A39" s="4">
        <v>533</v>
      </c>
    </row>
    <row spans="1:14" r="40">
      <c t="s" r="A40" s="3">
        <v>266</v>
      </c>
    </row>
    <row spans="1:14" r="41">
      <c t="s" r="A41" s="4">
        <v>515</v>
      </c>
      <c t="n" r="D41" s="6">
        <v>100000</v>
      </c>
    </row>
    <row spans="1:14" r="42">
      <c t="s" r="A42" s="4">
        <v>534</v>
      </c>
      <c t="s" r="D42" s="4">
        <v>458</v>
      </c>
    </row>
    <row spans="1:14" r="43">
      <c t="s" r="A43" s="4">
        <v>535</v>
      </c>
      <c t="s" r="D43" s="4">
        <v>458</v>
      </c>
    </row>
    <row spans="1:14" r="44">
      <c t="s" r="A44" s="4">
        <v>536</v>
      </c>
    </row>
    <row spans="1:14" r="45">
      <c t="s" r="A45" s="3">
        <v>266</v>
      </c>
    </row>
    <row spans="1:14" r="46">
      <c t="s" r="A46" s="4">
        <v>160</v>
      </c>
      <c t="n" r="E46" s="6">
        <v>300000</v>
      </c>
    </row>
    <row spans="1:14" r="47">
      <c t="s" r="A47" s="4">
        <v>534</v>
      </c>
      <c t="s" r="E47" s="4">
        <v>537</v>
      </c>
    </row>
    <row spans="1:14" r="48">
      <c t="s" r="A48" s="4">
        <v>535</v>
      </c>
      <c t="s" r="E48" s="4">
        <v>537</v>
      </c>
    </row>
    <row spans="1:14" r="49">
      <c t="s" r="A49" s="4">
        <v>538</v>
      </c>
      <c t="s" r="E49" s="4">
        <v>539</v>
      </c>
    </row>
    <row spans="1:14" r="50">
      <c t="s" r="A50" s="4">
        <v>540</v>
      </c>
      <c t="n" r="E50" s="6">
        <v>300000</v>
      </c>
    </row>
    <row spans="1:14" r="51">
      <c t="s" r="A51" s="4">
        <v>541</v>
      </c>
    </row>
    <row spans="1:14" r="52">
      <c t="s" r="A52" s="3">
        <v>266</v>
      </c>
    </row>
    <row spans="1:14" r="53">
      <c t="s" r="A53" s="4">
        <v>511</v>
      </c>
      <c t="n" r="C53" s="6">
        <v>5000</v>
      </c>
    </row>
    <row spans="1:14" r="54">
      <c t="s" r="A54" s="4">
        <v>542</v>
      </c>
    </row>
    <row spans="1:14" r="55">
      <c t="s" r="A55" s="3">
        <v>266</v>
      </c>
    </row>
    <row spans="1:14" r="56">
      <c t="s" r="A56" s="4">
        <v>511</v>
      </c>
      <c t="n" r="C56" s="6">
        <v>307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8"/>
    <col customWidth="1" max="5" min="5" width="21"/>
  </cols>
  <sheetData>
    <row spans="1:5" r="1">
      <c t="s" r="A1" s="1">
        <v>543</v>
      </c>
      <c t="s" r="B1" s="2">
        <v>544</v>
      </c>
      <c t="s" r="C1" s="2">
        <v>545</v>
      </c>
      <c t="s" r="D1" s="2">
        <v>546</v>
      </c>
      <c t="s" r="E1" s="2">
        <v>547</v>
      </c>
    </row>
    <row spans="1:5" r="2">
      <c t="s" r="A2" s="4">
        <v>548</v>
      </c>
    </row>
    <row spans="1:5" r="3">
      <c t="s" r="A3" s="4">
        <v>549</v>
      </c>
      <c t="n" r="C3" s="6">
        <v>3</v>
      </c>
    </row>
    <row spans="1:5" r="4">
      <c t="s" r="A4" s="4">
        <v>226</v>
      </c>
    </row>
    <row spans="1:5" r="5">
      <c t="s" r="A5" s="4">
        <v>441</v>
      </c>
      <c t="s" r="D5" s="4">
        <v>442</v>
      </c>
    </row>
    <row spans="1:5" r="6">
      <c t="s" r="A6" s="4">
        <v>432</v>
      </c>
      <c t="n" r="D6" s="6">
        <v>2</v>
      </c>
    </row>
    <row spans="1:5" r="7">
      <c t="s" r="A7" s="4">
        <v>427</v>
      </c>
      <c t="n" r="D7" s="8">
        <v>52250000</v>
      </c>
      <c t="n" r="E7" s="8">
        <v>6653078</v>
      </c>
    </row>
    <row spans="1:5" r="8">
      <c t="s" r="A8" s="4">
        <v>550</v>
      </c>
      <c t="n" r="C8" s="8">
        <v>250000000</v>
      </c>
    </row>
    <row spans="1:5" r="9">
      <c t="s" r="A9" s="4">
        <v>224</v>
      </c>
    </row>
    <row spans="1:5" r="10">
      <c t="s" r="A10" s="4">
        <v>441</v>
      </c>
      <c t="s" r="C10" s="4">
        <v>442</v>
      </c>
    </row>
    <row spans="1:5" r="11">
      <c t="s" r="A11" s="4">
        <v>432</v>
      </c>
      <c t="n" r="C11" s="6">
        <v>2</v>
      </c>
    </row>
    <row spans="1:5" r="12">
      <c t="s" r="A12" s="4">
        <v>427</v>
      </c>
      <c t="n" r="B12" s="8">
        <v>2850000</v>
      </c>
      <c t="n" r="C12" s="8">
        <v>5225000</v>
      </c>
    </row>
    <row spans="1:5" r="13">
      <c t="s" r="A13" s="4">
        <v>550</v>
      </c>
      <c t="n" r="C13" s="8">
        <v>250000000</v>
      </c>
    </row>
    <row spans="1:5" r="14">
      <c t="s" r="A14" s="4">
        <v>227</v>
      </c>
    </row>
    <row spans="1:5" r="15">
      <c t="s" r="A15" s="4">
        <v>441</v>
      </c>
      <c t="s" r="C15" s="4">
        <v>442</v>
      </c>
    </row>
    <row spans="1:5" r="16">
      <c t="s" r="A16" s="4">
        <v>432</v>
      </c>
      <c t="n" r="C16" s="6">
        <v>2</v>
      </c>
    </row>
    <row spans="1:5" r="17">
      <c t="s" r="A17" s="4">
        <v>427</v>
      </c>
      <c t="n" r="C17" s="8">
        <v>550000</v>
      </c>
      <c t="n" r="E17" s="8">
        <v>552024</v>
      </c>
    </row>
    <row spans="1:5" r="18">
      <c t="s" r="A18" s="4">
        <v>550</v>
      </c>
      <c t="n" r="C18" s="8">
        <v>250000000</v>
      </c>
    </row>
    <row spans="1:5" r="19">
      <c t="s" r="A19" s="4">
        <v>551</v>
      </c>
    </row>
    <row spans="1:5" r="20">
      <c t="s" r="A20" s="4">
        <v>549</v>
      </c>
      <c t="n" r="C20" s="6">
        <v>3</v>
      </c>
    </row>
    <row spans="1:5" r="21">
      <c t="s" r="A21" s="4">
        <v>552</v>
      </c>
    </row>
    <row spans="1:5" r="22">
      <c t="s" r="A22" s="4">
        <v>441</v>
      </c>
      <c t="s" r="C22" s="4">
        <v>442</v>
      </c>
    </row>
    <row spans="1:5" r="23">
      <c t="s" r="A23" s="4">
        <v>553</v>
      </c>
      <c t="n" r="C23" s="6">
        <v>2</v>
      </c>
    </row>
    <row spans="1:5" r="24">
      <c t="s" r="A24" s="4">
        <v>427</v>
      </c>
      <c t="n" r="C24" s="8">
        <v>2375000</v>
      </c>
    </row>
    <row spans="1:5" r="25">
      <c t="s" r="A25" s="4">
        <v>554</v>
      </c>
      <c t="n" r="C25" s="8">
        <v>2850000</v>
      </c>
    </row>
    <row spans="1:5" r="26">
      <c t="s" r="A26" s="4">
        <v>555</v>
      </c>
      <c t="n" r="C26" s="6">
        <v>195500</v>
      </c>
    </row>
    <row spans="1:5" r="27">
      <c t="s" r="A27" s="4">
        <v>550</v>
      </c>
      <c t="n" r="C27" s="8">
        <v>250000000</v>
      </c>
    </row>
    <row spans="1:5" r="28">
      <c t="s" r="A28" s="4">
        <v>556</v>
      </c>
    </row>
    <row spans="1:5" r="29">
      <c t="s" r="A29" s="4">
        <v>441</v>
      </c>
      <c t="s" r="C29" s="4">
        <v>442</v>
      </c>
    </row>
    <row spans="1:5" r="30">
      <c t="s" r="A30" s="4">
        <v>553</v>
      </c>
      <c t="n" r="C30" s="6">
        <v>2</v>
      </c>
    </row>
    <row spans="1:5" r="31">
      <c t="s" r="A31" s="4">
        <v>427</v>
      </c>
      <c t="n" r="C31" s="8">
        <v>2375000</v>
      </c>
    </row>
    <row spans="1:5" r="32">
      <c t="s" r="A32" s="4">
        <v>554</v>
      </c>
      <c t="n" r="C32" s="8">
        <v>2850000</v>
      </c>
    </row>
    <row spans="1:5" r="33">
      <c t="s" r="A33" s="4">
        <v>555</v>
      </c>
      <c t="n" r="C33" s="6">
        <v>195500</v>
      </c>
    </row>
    <row spans="1:5" r="34">
      <c t="s" r="A34" s="4">
        <v>550</v>
      </c>
      <c t="n" r="C34" s="8">
        <v>250000000</v>
      </c>
    </row>
    <row spans="1:5" r="35">
      <c t="s" r="A35" s="4">
        <v>557</v>
      </c>
    </row>
    <row spans="1:5" r="36">
      <c t="s" r="A36" s="4">
        <v>441</v>
      </c>
      <c t="s" r="C36" s="4">
        <v>442</v>
      </c>
    </row>
    <row spans="1:5" r="37">
      <c t="s" r="A37" s="4">
        <v>553</v>
      </c>
      <c t="n" r="C37" s="6">
        <v>2</v>
      </c>
    </row>
    <row spans="1:5" r="38">
      <c t="s" r="A38" s="4">
        <v>427</v>
      </c>
      <c t="n" r="C38" s="8">
        <v>250000</v>
      </c>
    </row>
    <row spans="1:5" r="39">
      <c t="s" r="A39" s="4">
        <v>554</v>
      </c>
      <c t="n" r="C39" s="8">
        <v>300000</v>
      </c>
    </row>
    <row spans="1:5" r="40">
      <c t="s" r="A40" s="4">
        <v>550</v>
      </c>
      <c t="n" r="C40" s="8">
        <v>25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9</v>
      </c>
      <c t="s" r="B1" s="2">
        <v>2</v>
      </c>
      <c t="s" r="C1" s="2">
        <v>30</v>
      </c>
    </row>
    <row spans="1:3" r="2">
      <c t="s" r="A2" s="4">
        <v>70</v>
      </c>
      <c t="n" r="B2" s="8">
        <v>375750</v>
      </c>
      <c t="n" r="C2" s="8">
        <v>0</v>
      </c>
    </row>
    <row spans="1:3" r="3">
      <c t="s" r="A3" s="4">
        <v>71</v>
      </c>
      <c t="n" r="B3" s="6">
        <v>3414</v>
      </c>
      <c t="n" r="C3" s="6">
        <v>0</v>
      </c>
    </row>
    <row spans="1:3" r="4">
      <c t="s" r="A4" s="4">
        <v>72</v>
      </c>
      <c t="n" r="B4" s="6">
        <v>67052</v>
      </c>
      <c t="n" r="C4" s="6">
        <v>16135</v>
      </c>
    </row>
    <row spans="1:3" r="5">
      <c t="s" r="A5" s="4">
        <v>73</v>
      </c>
      <c t="n" r="B5" s="6">
        <v>15557353</v>
      </c>
      <c t="n" r="C5" s="6">
        <v>6550528</v>
      </c>
    </row>
    <row spans="1:3" r="6">
      <c t="s" r="A6" s="4">
        <v>74</v>
      </c>
      <c t="n" r="B6" s="6">
        <v>4831</v>
      </c>
      <c t="n" r="C6" s="6">
        <v>0</v>
      </c>
    </row>
    <row spans="1:3" r="7">
      <c t="s" r="A7" s="4">
        <v>75</v>
      </c>
      <c t="n" r="B7" s="6">
        <v>730945</v>
      </c>
      <c t="n" r="C7" s="6">
        <v>82010</v>
      </c>
    </row>
    <row spans="1:3" r="8">
      <c t="s" r="A8" s="4">
        <v>75</v>
      </c>
      <c t="n" r="B8" s="8">
        <v>1425167</v>
      </c>
      <c t="n" r="C8" s="8">
        <v>64925</v>
      </c>
    </row>
    <row spans="1:3" r="9">
      <c t="s" r="A9" s="3">
        <v>58</v>
      </c>
    </row>
    <row spans="1:3" r="10">
      <c t="s" r="A10" s="4">
        <v>76</v>
      </c>
      <c t="n" r="B10" s="9">
        <v>0.0001</v>
      </c>
      <c t="n" r="C10" s="9">
        <v>0.0001</v>
      </c>
    </row>
    <row spans="1:3" r="11">
      <c t="s" r="A11" s="4">
        <v>77</v>
      </c>
      <c t="n" r="B11" s="6">
        <v>200000000</v>
      </c>
      <c t="n" r="C11" s="6">
        <v>200000000</v>
      </c>
    </row>
    <row spans="1:3" r="12">
      <c t="s" r="A12" s="4">
        <v>78</v>
      </c>
      <c t="n" r="B12" s="6">
        <v>14867141</v>
      </c>
      <c t="n" r="C12" s="6">
        <v>13791460</v>
      </c>
    </row>
    <row spans="1:3" r="13">
      <c t="s" r="A13" s="4">
        <v>79</v>
      </c>
      <c t="n" r="B13" s="6">
        <v>14867141</v>
      </c>
      <c t="n" r="C13" s="6">
        <v>13791460</v>
      </c>
    </row>
    <row spans="1:3" r="14">
      <c t="s" r="A14" s="4">
        <v>65</v>
      </c>
    </row>
    <row spans="1:3" r="15">
      <c t="s" r="A15" s="3">
        <v>58</v>
      </c>
    </row>
    <row spans="1:3" r="16">
      <c t="s" r="A16" s="4">
        <v>80</v>
      </c>
      <c t="n" r="B16" s="9">
        <v>0.0001</v>
      </c>
      <c t="n" r="C16" s="9">
        <v>0.0001</v>
      </c>
    </row>
    <row spans="1:3" r="17">
      <c t="s" r="A17" s="4">
        <v>81</v>
      </c>
      <c t="n" r="B17" s="6">
        <v>50000000</v>
      </c>
      <c t="n" r="C17" s="6">
        <v>50000000</v>
      </c>
    </row>
    <row spans="1:3" r="18">
      <c t="s" r="A18" s="4">
        <v>82</v>
      </c>
      <c t="n" r="B18" s="6">
        <v>0</v>
      </c>
      <c t="n" r="C18" s="6">
        <v>0</v>
      </c>
    </row>
    <row spans="1:3" r="19">
      <c t="s" r="A19" s="4">
        <v>83</v>
      </c>
      <c t="n" r="B19" s="6">
        <v>0</v>
      </c>
      <c t="n" r="C19" s="6">
        <v>0</v>
      </c>
    </row>
    <row spans="1:3" r="20">
      <c t="s" r="A20" s="4">
        <v>68</v>
      </c>
    </row>
    <row spans="1:3" r="21">
      <c t="s" r="A21" s="3">
        <v>58</v>
      </c>
    </row>
    <row spans="1:3" r="22">
      <c t="s" r="A22" s="4">
        <v>80</v>
      </c>
      <c t="n" r="B22" s="9">
        <v>0.0001</v>
      </c>
      <c t="n" r="C22" s="9">
        <v>0.0001</v>
      </c>
    </row>
    <row spans="1:3" r="23">
      <c t="s" r="A23" s="4">
        <v>81</v>
      </c>
      <c t="n" r="B23" s="6">
        <v>50000000</v>
      </c>
      <c t="n" r="C23" s="6">
        <v>50000000</v>
      </c>
    </row>
    <row spans="1:3" r="24">
      <c t="s" r="A24" s="4">
        <v>82</v>
      </c>
      <c t="n" r="B24" s="6">
        <v>782004</v>
      </c>
      <c t="n" r="C24" s="6">
        <v>932000</v>
      </c>
    </row>
    <row spans="1:3" r="25">
      <c t="s" r="A25" s="4">
        <v>83</v>
      </c>
      <c t="n" r="B25" s="6">
        <v>782004</v>
      </c>
      <c t="n" r="C25" s="6">
        <v>9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558</v>
      </c>
      <c t="s" r="B1" s="2">
        <v>559</v>
      </c>
    </row>
    <row spans="1:2" r="2">
      <c t="s" r="A2" s="4">
        <v>483</v>
      </c>
    </row>
    <row spans="1:2" r="3">
      <c t="s" r="A3" s="4">
        <v>560</v>
      </c>
      <c t="n" r="B3" s="8">
        <v>250000000</v>
      </c>
    </row>
    <row spans="1:2" r="4">
      <c t="s" r="A4" s="4">
        <v>561</v>
      </c>
    </row>
    <row spans="1:2" r="5">
      <c t="s" r="A5" s="4">
        <v>560</v>
      </c>
      <c t="n" r="B5" s="8">
        <v>10000000</v>
      </c>
    </row>
    <row spans="1:2" r="6">
      <c t="s" r="A6" s="4">
        <v>562</v>
      </c>
    </row>
    <row spans="1:2" r="7">
      <c t="s" r="A7" s="4">
        <v>563</v>
      </c>
      <c t="s" r="B7" s="4">
        <v>564</v>
      </c>
    </row>
    <row spans="1:2" r="8">
      <c t="s" r="A8" s="4">
        <v>565</v>
      </c>
    </row>
    <row spans="1:2" r="9">
      <c t="s" r="A9" s="4">
        <v>560</v>
      </c>
      <c t="n" r="B9" s="8">
        <v>10000000</v>
      </c>
    </row>
    <row spans="1:2" r="10">
      <c t="s" r="A10" s="4">
        <v>566</v>
      </c>
    </row>
    <row spans="1:2" r="11">
      <c t="s" r="A11" s="4">
        <v>560</v>
      </c>
      <c t="n" r="B11" s="8">
        <v>40000000</v>
      </c>
    </row>
    <row spans="1:2" r="12">
      <c t="s" r="A12" s="5">
        <v>567</v>
      </c>
    </row>
    <row spans="1:2" r="13">
      <c t="s" r="A13" s="4">
        <v>563</v>
      </c>
      <c t="s" r="B13" s="4">
        <v>458</v>
      </c>
    </row>
    <row spans="1:2" r="14">
      <c t="s" r="A14" s="4">
        <v>568</v>
      </c>
    </row>
    <row spans="1:2" r="15">
      <c t="s" r="A15" s="4">
        <v>560</v>
      </c>
      <c t="n" r="B15" s="8">
        <v>40000000</v>
      </c>
    </row>
    <row spans="1:2" r="16">
      <c t="s" r="A16" s="4">
        <v>569</v>
      </c>
    </row>
    <row spans="1:2" r="17">
      <c t="s" r="A17" s="4">
        <v>560</v>
      </c>
      <c t="n" r="B17" s="6">
        <v>250000000</v>
      </c>
    </row>
    <row spans="1:2" r="18">
      <c t="s" r="A18" s="4">
        <v>570</v>
      </c>
    </row>
    <row spans="1:2" r="19">
      <c t="s" r="A19" s="4">
        <v>560</v>
      </c>
      <c t="n" r="B19" s="8">
        <v>10000000</v>
      </c>
    </row>
    <row spans="1:2" r="20">
      <c t="s" r="A20" s="4">
        <v>571</v>
      </c>
    </row>
    <row spans="1:2" r="21">
      <c t="s" r="A21" s="4">
        <v>563</v>
      </c>
      <c t="s" r="B21" s="4">
        <v>564</v>
      </c>
    </row>
    <row spans="1:2" r="22">
      <c t="s" r="A22" s="4">
        <v>572</v>
      </c>
    </row>
    <row spans="1:2" r="23">
      <c t="s" r="A23" s="4">
        <v>563</v>
      </c>
      <c t="s" r="B23" s="4">
        <v>458</v>
      </c>
    </row>
    <row spans="1:2" r="24">
      <c t="s" r="A24" s="4">
        <v>573</v>
      </c>
    </row>
    <row spans="1:2" r="25">
      <c t="s" r="A25" s="4">
        <v>560</v>
      </c>
      <c t="n" r="B25" s="8">
        <v>4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7"/>
    <col customWidth="1" max="5" min="5" width="20"/>
    <col customWidth="1" max="6" min="6" width="14"/>
    <col customWidth="1" max="7" min="7" width="20"/>
    <col customWidth="1" max="8" min="8" width="27"/>
    <col customWidth="1" max="9" min="9" width="21"/>
  </cols>
  <sheetData>
    <row spans="1:9" r="1">
      <c t="s" r="A1" s="1">
        <v>574</v>
      </c>
      <c t="s" r="B1" s="2">
        <v>347</v>
      </c>
      <c t="s" r="C1" s="2">
        <v>575</v>
      </c>
      <c t="s" r="D1" s="2">
        <v>360</v>
      </c>
      <c t="s" r="E1" s="2">
        <v>576</v>
      </c>
      <c t="s" r="F1" s="2">
        <v>577</v>
      </c>
      <c t="s" r="G1" s="2">
        <v>578</v>
      </c>
      <c t="s" r="H1" s="2">
        <v>579</v>
      </c>
      <c t="s" r="I1" s="2">
        <v>379</v>
      </c>
    </row>
    <row spans="1:9" r="2">
      <c t="s" r="A2" s="3">
        <v>266</v>
      </c>
    </row>
    <row spans="1:9" r="3">
      <c t="s" r="A3" s="4">
        <v>580</v>
      </c>
      <c t="n" r="G3" s="6">
        <v>4</v>
      </c>
    </row>
    <row spans="1:9" r="4">
      <c t="s" r="A4" s="4">
        <v>399</v>
      </c>
      <c t="n" r="I4" s="8">
        <v>654000</v>
      </c>
    </row>
    <row spans="1:9" r="5">
      <c t="s" r="A5" s="4">
        <v>581</v>
      </c>
    </row>
    <row spans="1:9" r="6">
      <c t="s" r="A6" s="3">
        <v>266</v>
      </c>
    </row>
    <row spans="1:9" r="7">
      <c t="s" r="A7" s="4">
        <v>582</v>
      </c>
      <c t="s" r="F7" s="4">
        <v>458</v>
      </c>
    </row>
    <row spans="1:9" r="8">
      <c t="s" r="A8" s="4">
        <v>583</v>
      </c>
    </row>
    <row spans="1:9" r="9">
      <c t="s" r="A9" s="3">
        <v>266</v>
      </c>
    </row>
    <row spans="1:9" r="10">
      <c t="s" r="A10" s="4">
        <v>427</v>
      </c>
      <c t="n" r="B10" s="8">
        <v>100000</v>
      </c>
      <c t="n" r="C10" s="8">
        <v>1000000</v>
      </c>
    </row>
    <row spans="1:9" r="11">
      <c t="s" r="A11" s="4">
        <v>471</v>
      </c>
      <c t="s" r="C11" s="4">
        <v>442</v>
      </c>
    </row>
    <row spans="1:9" r="12">
      <c t="s" r="A12" s="4">
        <v>431</v>
      </c>
      <c t="n" r="C12" s="8">
        <v>1000000</v>
      </c>
    </row>
    <row spans="1:9" r="13">
      <c t="s" r="A13" s="4">
        <v>584</v>
      </c>
      <c t="n" r="C13" s="6">
        <v>9</v>
      </c>
    </row>
    <row spans="1:9" r="14">
      <c t="s" r="A14" s="4">
        <v>433</v>
      </c>
      <c t="s" r="C14" s="4">
        <v>395</v>
      </c>
    </row>
    <row spans="1:9" r="15">
      <c t="s" r="A15" s="4">
        <v>441</v>
      </c>
      <c t="s" r="C15" s="4">
        <v>585</v>
      </c>
    </row>
    <row spans="1:9" r="16">
      <c t="s" r="A16" s="4">
        <v>586</v>
      </c>
      <c t="n" r="H16" s="6">
        <v>200000</v>
      </c>
    </row>
    <row spans="1:9" r="17">
      <c t="s" r="A17" s="4">
        <v>399</v>
      </c>
      <c t="n" r="H17" s="8">
        <v>654000</v>
      </c>
    </row>
    <row spans="1:9" r="18">
      <c t="s" r="A18" s="4">
        <v>587</v>
      </c>
    </row>
    <row spans="1:9" r="19">
      <c t="s" r="A19" s="3">
        <v>266</v>
      </c>
    </row>
    <row spans="1:9" r="20">
      <c t="s" r="A20" s="4">
        <v>471</v>
      </c>
      <c t="s" r="C20" s="4">
        <v>442</v>
      </c>
    </row>
    <row spans="1:9" r="21">
      <c t="s" r="A21" s="4">
        <v>588</v>
      </c>
    </row>
    <row spans="1:9" r="22">
      <c t="s" r="A22" s="3">
        <v>266</v>
      </c>
    </row>
    <row spans="1:9" r="23">
      <c t="s" r="A23" s="4">
        <v>427</v>
      </c>
      <c t="n" r="D23" s="8">
        <v>2400000</v>
      </c>
    </row>
    <row spans="1:9" r="24">
      <c t="s" r="A24" s="4">
        <v>32</v>
      </c>
      <c t="n" r="D24" s="6">
        <v>1400000</v>
      </c>
    </row>
    <row spans="1:9" r="25">
      <c t="s" r="A25" s="4">
        <v>428</v>
      </c>
      <c t="n" r="D25" s="8">
        <v>1000000</v>
      </c>
    </row>
    <row spans="1:9" r="26">
      <c t="s" r="A26" s="4">
        <v>414</v>
      </c>
      <c t="n" r="D26" s="6">
        <v>25000</v>
      </c>
    </row>
    <row spans="1:9" r="27">
      <c t="s" r="A27" s="4">
        <v>298</v>
      </c>
    </row>
    <row spans="1:9" r="28">
      <c t="s" r="A28" s="3">
        <v>266</v>
      </c>
    </row>
    <row spans="1:9" r="29">
      <c t="s" r="A29" s="4">
        <v>580</v>
      </c>
      <c t="n" r="E29" s="6">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9</v>
      </c>
      <c t="s" r="B1" s="2">
        <v>1</v>
      </c>
    </row>
    <row spans="1:4" r="2">
      <c t="s" r="B2" s="2">
        <v>2</v>
      </c>
      <c t="s" r="C2" s="2">
        <v>30</v>
      </c>
      <c t="s" r="D2" s="2">
        <v>590</v>
      </c>
    </row>
    <row spans="1:4" r="3">
      <c t="s" r="A3" s="3">
        <v>270</v>
      </c>
    </row>
    <row spans="1:4" r="4">
      <c t="s" r="A4" s="4">
        <v>34</v>
      </c>
      <c t="n" r="B4" s="8">
        <v>1748311</v>
      </c>
      <c t="n" r="C4" s="8">
        <v>1945196</v>
      </c>
    </row>
    <row spans="1:4" r="5">
      <c t="s" r="A5" s="4">
        <v>591</v>
      </c>
      <c t="n" r="B5" s="6">
        <v>33646</v>
      </c>
      <c t="n" r="C5" s="6">
        <v>2092000</v>
      </c>
      <c t="n" r="D5" s="8">
        <v>2148000</v>
      </c>
    </row>
    <row spans="1:4" r="6">
      <c t="s" r="A6" s="4">
        <v>592</v>
      </c>
      <c t="n" r="B6" s="6">
        <v>3281238</v>
      </c>
      <c t="n" r="C6" s="6">
        <v>7360000</v>
      </c>
    </row>
    <row spans="1:4" r="7">
      <c t="s" r="A7" s="4">
        <v>593</v>
      </c>
      <c t="n" r="B7" s="6">
        <v>6317116</v>
      </c>
    </row>
    <row spans="1:4" r="8">
      <c t="s" r="A8" s="4">
        <v>594</v>
      </c>
      <c t="n" r="B8" s="8">
        <v>5793409</v>
      </c>
    </row>
    <row spans="1:4" r="9">
      <c t="s" r="A9" s="3">
        <v>274</v>
      </c>
    </row>
    <row spans="1:4" r="10">
      <c t="s" r="A10" s="4">
        <v>174</v>
      </c>
      <c t="n" r="C10" s="6">
        <v>12437741</v>
      </c>
    </row>
    <row spans="1:4" r="11">
      <c t="s" r="A11" s="4">
        <v>595</v>
      </c>
      <c t="n" r="C11" s="8">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6</v>
      </c>
      <c t="s" r="B1" s="2">
        <v>1</v>
      </c>
    </row>
    <row spans="1:3" r="2">
      <c t="s" r="B2" s="2">
        <v>2</v>
      </c>
      <c t="s" r="C2" s="2">
        <v>30</v>
      </c>
    </row>
    <row spans="1:3" r="3">
      <c t="s" r="A3" s="3">
        <v>597</v>
      </c>
    </row>
    <row spans="1:3" r="4">
      <c t="s" r="A4" s="4">
        <v>117</v>
      </c>
      <c t="n" r="B4" s="8">
        <v>-16939859</v>
      </c>
      <c t="n" r="C4" s="8">
        <v>-3153615</v>
      </c>
    </row>
    <row spans="1:3" r="5">
      <c t="s" r="A5" s="3">
        <v>598</v>
      </c>
    </row>
    <row spans="1:3" r="6">
      <c t="s" r="A6" s="4">
        <v>599</v>
      </c>
      <c t="n" r="B6" s="6">
        <v>14208787</v>
      </c>
      <c t="n" r="C6" s="6">
        <v>11660879</v>
      </c>
    </row>
    <row spans="1:3" r="7">
      <c t="s" r="A7" s="4">
        <v>600</v>
      </c>
      <c t="n" r="B7" s="6">
        <v>14208787</v>
      </c>
      <c t="n" r="C7" s="6">
        <v>11660879</v>
      </c>
    </row>
    <row spans="1:3" r="8">
      <c t="s" r="A8" s="3">
        <v>601</v>
      </c>
    </row>
    <row spans="1:3" r="9">
      <c t="s" r="A9" s="4">
        <v>602</v>
      </c>
      <c t="n" r="B9" s="10">
        <v>-1.19</v>
      </c>
      <c t="n" r="C9" s="10">
        <v>-0.27</v>
      </c>
    </row>
    <row spans="1:3" r="10">
      <c t="s" r="A10" s="4">
        <v>603</v>
      </c>
      <c t="n" r="B10" s="10">
        <v>-1.19</v>
      </c>
      <c t="n" r="C10" s="10">
        <v>-0.27</v>
      </c>
    </row>
    <row spans="1:3" r="11">
      <c t="s" r="A11" s="4">
        <v>604</v>
      </c>
    </row>
    <row spans="1:3" r="12">
      <c t="s" r="A12" s="3">
        <v>597</v>
      </c>
    </row>
    <row spans="1:3" r="13">
      <c t="s" r="A13" s="4">
        <v>605</v>
      </c>
      <c t="n" r="B13" s="6">
        <v>2021308</v>
      </c>
    </row>
    <row spans="1:3" r="14">
      <c t="s" r="A14" s="4">
        <v>606</v>
      </c>
    </row>
    <row spans="1:3" r="15">
      <c t="s" r="A15" s="3">
        <v>597</v>
      </c>
    </row>
    <row spans="1:3" r="16">
      <c t="s" r="A16" s="4">
        <v>605</v>
      </c>
      <c t="n" r="B16" s="6">
        <v>3383267</v>
      </c>
    </row>
    <row spans="1:3" r="17">
      <c t="s" r="A17" s="4">
        <v>607</v>
      </c>
    </row>
    <row spans="1:3" r="18">
      <c t="s" r="A18" s="3">
        <v>597</v>
      </c>
    </row>
    <row spans="1:3" r="19">
      <c t="s" r="A19" s="4">
        <v>605</v>
      </c>
      <c t="n" r="B19" s="6">
        <v>66667</v>
      </c>
    </row>
    <row spans="1:3" r="20">
      <c t="s" r="A20" s="4">
        <v>68</v>
      </c>
    </row>
    <row spans="1:3" r="21">
      <c t="s" r="A21" s="3">
        <v>597</v>
      </c>
    </row>
    <row spans="1:3" r="22">
      <c t="s" r="A22" s="4">
        <v>605</v>
      </c>
      <c t="n" r="B22" s="6">
        <v>7820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8</v>
      </c>
      <c t="s" r="B1" s="2">
        <v>1</v>
      </c>
    </row>
    <row spans="1:3" r="2">
      <c t="s" r="B2" s="2">
        <v>2</v>
      </c>
      <c t="s" r="C2" s="2">
        <v>30</v>
      </c>
    </row>
    <row spans="1:3" r="3">
      <c t="s" r="A3" s="3">
        <v>278</v>
      </c>
    </row>
    <row spans="1:3" r="4">
      <c t="s" r="A4" s="4">
        <v>594</v>
      </c>
      <c t="n" r="B4" s="8">
        <v>5793409</v>
      </c>
    </row>
    <row spans="1:3" r="5">
      <c t="s" r="A5" s="3">
        <v>42</v>
      </c>
    </row>
    <row spans="1:3" r="6">
      <c t="s" r="A6" s="4">
        <v>609</v>
      </c>
      <c t="n" r="C6" s="8">
        <v>2144488</v>
      </c>
    </row>
    <row spans="1:3" r="7">
      <c t="s" r="A7" s="3">
        <v>283</v>
      </c>
    </row>
    <row spans="1:3" r="8">
      <c t="s" r="A8" s="4">
        <v>610</v>
      </c>
      <c t="s" r="B8" s="4">
        <v>611</v>
      </c>
    </row>
    <row spans="1:3" r="9">
      <c t="s" r="A9" s="4">
        <v>396</v>
      </c>
      <c t="n" r="B9" s="8">
        <v>28663</v>
      </c>
    </row>
    <row spans="1:3" r="10">
      <c t="s" r="A10" s="3">
        <v>287</v>
      </c>
    </row>
    <row spans="1:3" r="11">
      <c t="s" r="A11" s="4">
        <v>612</v>
      </c>
      <c t="n" r="B11" s="6">
        <v>2600000</v>
      </c>
    </row>
    <row spans="1:3" r="12">
      <c t="s" r="A12" s="4">
        <v>613</v>
      </c>
      <c t="n" r="B12" s="8">
        <v>122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1"/>
    <col customWidth="1" max="2" min="2" width="27"/>
    <col customWidth="1" max="3" min="3" width="21"/>
    <col customWidth="1" max="4" min="4" width="43"/>
    <col customWidth="1" max="5" min="5" width="21"/>
    <col customWidth="1" max="6" min="6" width="21"/>
  </cols>
  <sheetData>
    <row spans="1:6" r="1">
      <c t="s" r="A1" s="1">
        <v>614</v>
      </c>
      <c t="s" r="B1" s="2">
        <v>615</v>
      </c>
      <c t="s" r="C1" s="2">
        <v>616</v>
      </c>
      <c t="s" r="D1" s="2">
        <v>617</v>
      </c>
      <c t="s" r="E1" s="2">
        <v>618</v>
      </c>
      <c t="s" r="F1" s="2">
        <v>547</v>
      </c>
    </row>
    <row spans="1:6" r="2">
      <c t="s" r="A2" s="4">
        <v>388</v>
      </c>
      <c t="n" r="B2" s="6">
        <v>4</v>
      </c>
    </row>
    <row spans="1:6" r="3">
      <c t="s" r="A3" s="4">
        <v>140</v>
      </c>
      <c t="n" r="B3" s="8">
        <v>718500</v>
      </c>
      <c t="n" r="E3" s="8">
        <v>2078800</v>
      </c>
    </row>
    <row spans="1:6" r="4">
      <c t="s" r="A4" s="4">
        <v>42</v>
      </c>
      <c t="n" r="E4" s="6">
        <v>4894208</v>
      </c>
      <c t="n" r="F4" s="8">
        <v>4482845</v>
      </c>
    </row>
    <row spans="1:6" r="5">
      <c t="s" r="A5" s="4">
        <v>95</v>
      </c>
      <c t="n" r="E5" s="6">
        <v>2144488</v>
      </c>
    </row>
    <row spans="1:6" r="6">
      <c t="s" r="A6" s="4">
        <v>295</v>
      </c>
    </row>
    <row spans="1:6" r="7">
      <c t="s" r="A7" s="4">
        <v>441</v>
      </c>
      <c t="s" r="D7" s="4">
        <v>442</v>
      </c>
    </row>
    <row spans="1:6" r="8">
      <c t="s" r="A8" s="4">
        <v>451</v>
      </c>
      <c t="n" r="D8" s="6">
        <v>1</v>
      </c>
    </row>
    <row spans="1:6" r="9">
      <c t="s" r="A9" s="4">
        <v>427</v>
      </c>
      <c t="n" r="D9" s="8">
        <v>500000</v>
      </c>
    </row>
    <row spans="1:6" r="10">
      <c t="s" r="A10" s="4">
        <v>619</v>
      </c>
      <c t="n" r="D10" s="8">
        <v>500000</v>
      </c>
    </row>
    <row spans="1:6" r="11">
      <c t="s" r="A11" s="4">
        <v>620</v>
      </c>
      <c t="n" r="C11" s="8">
        <v>500000</v>
      </c>
    </row>
    <row spans="1:6" r="12">
      <c t="s" r="A12" s="4">
        <v>621</v>
      </c>
      <c t="s" r="D12" s="4">
        <v>622</v>
      </c>
    </row>
    <row spans="1:6" r="13">
      <c t="s" r="A13" s="4">
        <v>623</v>
      </c>
      <c t="n" r="D13" s="8">
        <v>4000000</v>
      </c>
    </row>
    <row spans="1:6" r="14">
      <c t="s" r="A14" s="4">
        <v>624</v>
      </c>
      <c t="n" r="D14" s="6">
        <v>1135512</v>
      </c>
    </row>
    <row spans="1:6" r="15">
      <c t="s" r="A15" s="4">
        <v>42</v>
      </c>
      <c t="n" r="D15" s="6">
        <v>2144488</v>
      </c>
    </row>
    <row spans="1:6" r="16">
      <c t="s" r="A16" s="4">
        <v>625</v>
      </c>
      <c t="n" r="D16" s="8">
        <v>3280000</v>
      </c>
    </row>
    <row spans="1:6" r="17">
      <c t="s" r="A17" s="4">
        <v>95</v>
      </c>
      <c t="n" r="E17" s="8">
        <v>2144488</v>
      </c>
    </row>
    <row spans="1:6" r="18">
      <c t="s" r="A18" s="4">
        <v>626</v>
      </c>
    </row>
    <row spans="1:6" r="19">
      <c t="s" r="A19" s="4">
        <v>388</v>
      </c>
      <c t="n" r="D19" s="6">
        <v>10</v>
      </c>
    </row>
    <row spans="1:6" r="20">
      <c t="s" r="A20" s="4">
        <v>627</v>
      </c>
    </row>
    <row spans="1:6" r="21">
      <c t="s" r="A21" s="4">
        <v>388</v>
      </c>
      <c t="n" r="D21" s="6">
        <v>27</v>
      </c>
    </row>
    <row spans="1:6" r="22">
      <c t="s" r="A22" s="4">
        <v>628</v>
      </c>
    </row>
    <row spans="1:6" r="23">
      <c t="s" r="A23" s="4">
        <v>629</v>
      </c>
      <c t="n" r="D23" s="6">
        <v>923076</v>
      </c>
    </row>
    <row spans="1:6" r="24">
      <c t="s" r="A24" s="4">
        <v>415</v>
      </c>
      <c t="n" r="D24" s="10">
        <v>2.47</v>
      </c>
    </row>
    <row spans="1:6" r="25">
      <c t="s" r="A25" s="4">
        <v>140</v>
      </c>
      <c t="n" r="D25" s="8">
        <v>228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7"/>
    <col customWidth="1" max="2" min="2" width="21"/>
    <col customWidth="1" max="3" min="3" width="34"/>
    <col customWidth="1" max="4" min="4" width="28"/>
    <col customWidth="1" max="5" min="5" width="21"/>
    <col customWidth="1" max="6" min="6" width="21"/>
    <col customWidth="1" max="7" min="7" width="21"/>
  </cols>
  <sheetData>
    <row spans="1:7" r="1">
      <c t="s" r="A1" s="1">
        <v>630</v>
      </c>
      <c t="s" r="B1" s="2">
        <v>544</v>
      </c>
      <c t="s" r="C1" s="2">
        <v>631</v>
      </c>
      <c t="s" r="D1" s="2">
        <v>546</v>
      </c>
      <c t="s" r="E1" s="2">
        <v>632</v>
      </c>
      <c t="s" r="F1" s="2">
        <v>547</v>
      </c>
      <c t="s" r="G1" s="2">
        <v>618</v>
      </c>
    </row>
    <row spans="1:7" r="2">
      <c t="s" r="A2" s="4">
        <v>548</v>
      </c>
    </row>
    <row spans="1:7" r="3">
      <c t="s" r="A3" s="4">
        <v>549</v>
      </c>
      <c t="n" r="C3" s="6">
        <v>3</v>
      </c>
    </row>
    <row spans="1:7" r="4">
      <c t="s" r="A4" s="4">
        <v>226</v>
      </c>
    </row>
    <row spans="1:7" r="5">
      <c t="s" r="A5" s="4">
        <v>441</v>
      </c>
      <c t="s" r="D5" s="4">
        <v>442</v>
      </c>
    </row>
    <row spans="1:7" r="6">
      <c t="s" r="A6" s="4">
        <v>432</v>
      </c>
      <c t="n" r="D6" s="6">
        <v>2</v>
      </c>
    </row>
    <row spans="1:7" r="7">
      <c t="s" r="A7" s="4">
        <v>427</v>
      </c>
      <c t="n" r="D7" s="8">
        <v>52250000</v>
      </c>
      <c t="n" r="F7" s="8">
        <v>6653078</v>
      </c>
    </row>
    <row spans="1:7" r="8">
      <c t="s" r="A8" s="4">
        <v>550</v>
      </c>
      <c t="n" r="C8" s="8">
        <v>250000000</v>
      </c>
    </row>
    <row spans="1:7" r="9">
      <c t="s" r="A9" s="4">
        <v>619</v>
      </c>
      <c t="n" r="C9" s="6">
        <v>2375000</v>
      </c>
    </row>
    <row spans="1:7" r="10">
      <c t="s" r="A10" s="4">
        <v>633</v>
      </c>
      <c t="n" r="C10" s="8">
        <v>2850000</v>
      </c>
    </row>
    <row spans="1:7" r="11">
      <c t="s" r="A11" s="4">
        <v>634</v>
      </c>
      <c t="n" r="G11" s="8">
        <v>249375</v>
      </c>
    </row>
    <row spans="1:7" r="12">
      <c t="s" r="A12" s="4">
        <v>635</v>
      </c>
      <c t="s" r="G12" s="4">
        <v>622</v>
      </c>
    </row>
    <row spans="1:7" r="13">
      <c t="s" r="A13" s="4">
        <v>636</v>
      </c>
    </row>
    <row spans="1:7" r="14">
      <c t="s" r="A14" s="4">
        <v>555</v>
      </c>
      <c t="n" r="C14" s="6">
        <v>391000</v>
      </c>
    </row>
    <row spans="1:7" r="15">
      <c t="s" r="A15" s="4">
        <v>224</v>
      </c>
    </row>
    <row spans="1:7" r="16">
      <c t="s" r="A16" s="4">
        <v>441</v>
      </c>
      <c t="s" r="C16" s="4">
        <v>442</v>
      </c>
    </row>
    <row spans="1:7" r="17">
      <c t="s" r="A17" s="4">
        <v>432</v>
      </c>
      <c t="n" r="C17" s="6">
        <v>2</v>
      </c>
    </row>
    <row spans="1:7" r="18">
      <c t="s" r="A18" s="4">
        <v>427</v>
      </c>
      <c t="n" r="B18" s="8">
        <v>2850000</v>
      </c>
      <c t="n" r="C18" s="8">
        <v>5225000</v>
      </c>
    </row>
    <row spans="1:7" r="19">
      <c t="s" r="A19" s="4">
        <v>550</v>
      </c>
      <c t="n" r="C19" s="6">
        <v>250000000</v>
      </c>
    </row>
    <row spans="1:7" r="20">
      <c t="s" r="A20" s="4">
        <v>619</v>
      </c>
      <c t="n" r="C20" s="6">
        <v>2375000</v>
      </c>
    </row>
    <row spans="1:7" r="21">
      <c t="s" r="A21" s="4">
        <v>633</v>
      </c>
      <c t="n" r="C21" s="8">
        <v>2850000</v>
      </c>
    </row>
    <row spans="1:7" r="22">
      <c t="s" r="A22" s="4">
        <v>634</v>
      </c>
      <c t="n" r="E22" s="8">
        <v>249375</v>
      </c>
    </row>
    <row spans="1:7" r="23">
      <c t="s" r="A23" s="4">
        <v>635</v>
      </c>
      <c t="s" r="E23" s="4">
        <v>622</v>
      </c>
    </row>
    <row spans="1:7" r="24">
      <c t="s" r="A24" s="4">
        <v>637</v>
      </c>
      <c t="n" r="F24" s="6">
        <v>6653078</v>
      </c>
    </row>
    <row spans="1:7" r="25">
      <c t="s" r="A25" s="4">
        <v>638</v>
      </c>
    </row>
    <row spans="1:7" r="26">
      <c t="s" r="A26" s="4">
        <v>555</v>
      </c>
      <c t="n" r="C26" s="6">
        <v>391000</v>
      </c>
    </row>
    <row spans="1:7" r="27">
      <c t="s" r="A27" s="4">
        <v>227</v>
      </c>
    </row>
    <row spans="1:7" r="28">
      <c t="s" r="A28" s="4">
        <v>441</v>
      </c>
      <c t="s" r="C28" s="4">
        <v>442</v>
      </c>
    </row>
    <row spans="1:7" r="29">
      <c t="s" r="A29" s="4">
        <v>432</v>
      </c>
      <c t="n" r="C29" s="6">
        <v>2</v>
      </c>
    </row>
    <row spans="1:7" r="30">
      <c t="s" r="A30" s="4">
        <v>427</v>
      </c>
      <c t="n" r="C30" s="8">
        <v>550000</v>
      </c>
      <c t="n" r="F30" s="8">
        <v>552024</v>
      </c>
    </row>
    <row spans="1:7" r="31">
      <c t="s" r="A31" s="4">
        <v>550</v>
      </c>
      <c t="n" r="C31" s="6">
        <v>250000000</v>
      </c>
    </row>
    <row spans="1:7" r="32">
      <c t="s" r="A32" s="4">
        <v>619</v>
      </c>
      <c t="n" r="C32" s="6">
        <v>250000</v>
      </c>
    </row>
    <row spans="1:7" r="33">
      <c t="s" r="A33" s="4">
        <v>633</v>
      </c>
      <c t="n" r="C33" s="8">
        <v>300000</v>
      </c>
    </row>
    <row spans="1:7" r="34">
      <c t="s" r="A34" s="4">
        <v>634</v>
      </c>
      <c t="n" r="G34" s="8">
        <v>26250</v>
      </c>
    </row>
    <row spans="1:7" r="35">
      <c t="s" r="A35" s="4">
        <v>635</v>
      </c>
      <c t="s" r="G35" s="4">
        <v>6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21"/>
  </cols>
  <sheetData>
    <row spans="1:3" r="1">
      <c t="s" r="A1" s="1">
        <v>639</v>
      </c>
      <c t="s" r="B1" s="2">
        <v>640</v>
      </c>
      <c t="s" r="C1" s="2">
        <v>559</v>
      </c>
    </row>
    <row spans="1:3" r="2">
      <c t="s" r="A2" s="4">
        <v>641</v>
      </c>
    </row>
    <row spans="1:3" r="3">
      <c t="s" r="A3" s="4">
        <v>560</v>
      </c>
      <c t="n" r="C3" s="8">
        <v>250000000</v>
      </c>
    </row>
    <row spans="1:3" r="4">
      <c t="s" r="A4" s="4">
        <v>642</v>
      </c>
    </row>
    <row spans="1:3" r="5">
      <c t="s" r="A5" s="4">
        <v>643</v>
      </c>
      <c t="n" r="B5" s="6">
        <v>3</v>
      </c>
    </row>
    <row spans="1:3" r="6">
      <c t="s" r="A6" s="4">
        <v>644</v>
      </c>
      <c t="s" r="B6" s="4">
        <v>645</v>
      </c>
    </row>
    <row spans="1:3" r="7">
      <c t="s" r="A7" s="4">
        <v>646</v>
      </c>
    </row>
    <row spans="1:3" r="8">
      <c t="s" r="A8" s="4">
        <v>560</v>
      </c>
      <c t="n" r="C8" s="8">
        <v>10000000</v>
      </c>
    </row>
    <row spans="1:3" r="9">
      <c t="s" r="A9" s="4">
        <v>647</v>
      </c>
    </row>
    <row spans="1:3" r="10">
      <c t="s" r="A10" s="4">
        <v>563</v>
      </c>
      <c t="s" r="C10" s="4">
        <v>564</v>
      </c>
    </row>
    <row spans="1:3" r="11">
      <c t="s" r="A11" s="4">
        <v>648</v>
      </c>
    </row>
    <row spans="1:3" r="12">
      <c t="s" r="A12" s="4">
        <v>560</v>
      </c>
      <c t="n" r="C12" s="8">
        <v>10000000</v>
      </c>
    </row>
    <row spans="1:3" r="13">
      <c t="s" r="A13" s="4">
        <v>649</v>
      </c>
    </row>
    <row spans="1:3" r="14">
      <c t="s" r="A14" s="4">
        <v>560</v>
      </c>
      <c t="n" r="C14" s="8">
        <v>40000000</v>
      </c>
    </row>
    <row spans="1:3" r="15">
      <c t="s" r="A15" s="4">
        <v>650</v>
      </c>
    </row>
    <row spans="1:3" r="16">
      <c t="s" r="A16" s="4">
        <v>563</v>
      </c>
      <c t="s" r="C16" s="4">
        <v>458</v>
      </c>
    </row>
    <row spans="1:3" r="17">
      <c t="s" r="A17" s="4">
        <v>651</v>
      </c>
    </row>
    <row spans="1:3" r="18">
      <c t="s" r="A18" s="4">
        <v>560</v>
      </c>
      <c t="n" r="C18" s="8">
        <v>40000000</v>
      </c>
    </row>
    <row spans="1:3" r="19">
      <c t="s" r="A19" s="4">
        <v>652</v>
      </c>
    </row>
    <row spans="1:3" r="20">
      <c t="s" r="A20" s="4">
        <v>653</v>
      </c>
      <c t="s" r="B20" s="4">
        <v>5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61"/>
    <col customWidth="1" max="2" min="2" width="21"/>
    <col customWidth="1" max="3" min="3" width="27"/>
    <col customWidth="1" max="4" min="4" width="21"/>
    <col customWidth="1" max="5" min="5" width="37"/>
    <col customWidth="1" max="6" min="6" width="37"/>
    <col customWidth="1" max="7" min="7" width="43"/>
    <col customWidth="1" max="8" min="8" width="27"/>
    <col customWidth="1" max="9" min="9" width="20"/>
    <col customWidth="1" max="10" min="10" width="21"/>
    <col customWidth="1" max="11" min="11" width="21"/>
    <col customWidth="1" max="12" min="12" width="31"/>
    <col customWidth="1" max="13" min="13" width="21"/>
    <col customWidth="1" max="14" min="14" width="21"/>
  </cols>
  <sheetData>
    <row spans="1:14" r="1">
      <c t="s" r="A1" s="1">
        <v>654</v>
      </c>
      <c t="s" r="B1" s="2">
        <v>655</v>
      </c>
      <c t="s" r="C1" s="2">
        <v>656</v>
      </c>
      <c t="s" r="D1" s="2">
        <v>657</v>
      </c>
      <c t="s" r="E1" s="2">
        <v>358</v>
      </c>
      <c t="s" r="F1" s="2">
        <v>658</v>
      </c>
      <c t="s" r="G1" s="2">
        <v>659</v>
      </c>
      <c t="s" r="H1" s="2">
        <v>615</v>
      </c>
      <c t="s" r="I1" s="2">
        <v>660</v>
      </c>
      <c t="s" r="J1" s="2">
        <v>661</v>
      </c>
      <c t="s" r="K1" s="2">
        <v>547</v>
      </c>
      <c t="s" r="L1" s="2">
        <v>662</v>
      </c>
      <c t="s" r="M1" s="2">
        <v>632</v>
      </c>
      <c t="s" r="N1" s="2">
        <v>663</v>
      </c>
    </row>
    <row spans="1:14" r="2">
      <c t="s" r="A2" s="4">
        <v>388</v>
      </c>
      <c t="n" r="H2" s="6">
        <v>4</v>
      </c>
    </row>
    <row spans="1:14" r="3">
      <c t="s" r="A3" s="4">
        <v>140</v>
      </c>
      <c t="n" r="H3" s="8">
        <v>718500</v>
      </c>
      <c t="n" r="L3" s="8">
        <v>2078800</v>
      </c>
    </row>
    <row spans="1:14" r="4">
      <c t="s" r="A4" s="4">
        <v>105</v>
      </c>
      <c t="n" r="K4" s="8">
        <v>-1416915</v>
      </c>
    </row>
    <row spans="1:14" r="5">
      <c t="s" r="A5" s="4">
        <v>187</v>
      </c>
      <c t="n" r="J5" s="8">
        <v>1100000</v>
      </c>
      <c t="n" r="L5" s="6">
        <v>7816832</v>
      </c>
    </row>
    <row spans="1:14" r="6">
      <c t="s" r="A6" s="4">
        <v>95</v>
      </c>
      <c t="n" r="L6" s="6">
        <v>2144488</v>
      </c>
    </row>
    <row spans="1:14" r="7">
      <c t="s" r="A7" s="4">
        <v>42</v>
      </c>
      <c t="n" r="K7" s="6">
        <v>4482845</v>
      </c>
      <c t="n" r="L7" s="6">
        <v>4894208</v>
      </c>
    </row>
    <row spans="1:14" r="8">
      <c t="s" r="A8" s="4">
        <v>591</v>
      </c>
      <c t="n" r="K8" s="6">
        <v>33646</v>
      </c>
      <c t="n" r="L8" s="6">
        <v>2092000</v>
      </c>
      <c t="n" r="M8" s="8">
        <v>2148000</v>
      </c>
    </row>
    <row spans="1:14" r="9">
      <c t="s" r="A9" s="4">
        <v>592</v>
      </c>
      <c t="n" r="K9" s="6">
        <v>3281238</v>
      </c>
      <c t="n" r="L9" s="6">
        <v>7360000</v>
      </c>
    </row>
    <row spans="1:14" r="10">
      <c t="s" r="A10" s="4">
        <v>593</v>
      </c>
      <c t="n" r="K10" s="6">
        <v>6317116</v>
      </c>
    </row>
    <row spans="1:14" r="11">
      <c t="s" r="A11" s="4">
        <v>594</v>
      </c>
      <c t="n" r="K11" s="6">
        <v>5793409</v>
      </c>
    </row>
    <row spans="1:14" r="12">
      <c t="s" r="A12" s="4">
        <v>664</v>
      </c>
      <c t="n" r="B12" s="8">
        <v>2451550</v>
      </c>
    </row>
    <row spans="1:14" r="13">
      <c t="s" r="A13" s="4">
        <v>298</v>
      </c>
    </row>
    <row spans="1:14" r="14">
      <c t="s" r="A14" s="4">
        <v>388</v>
      </c>
      <c t="n" r="G14" s="6">
        <v>3</v>
      </c>
    </row>
    <row spans="1:14" r="15">
      <c t="s" r="A15" s="4">
        <v>629</v>
      </c>
      <c t="n" r="G15" s="6">
        <v>200000</v>
      </c>
    </row>
    <row spans="1:14" r="16">
      <c t="s" r="A16" s="4">
        <v>427</v>
      </c>
      <c t="n" r="G16" s="8">
        <v>50000</v>
      </c>
    </row>
    <row spans="1:14" r="17">
      <c t="s" r="A17" s="4">
        <v>415</v>
      </c>
      <c t="n" r="G17" s="10">
        <v>4.9</v>
      </c>
    </row>
    <row spans="1:14" r="18">
      <c t="s" r="A18" s="4">
        <v>140</v>
      </c>
      <c t="n" r="G18" s="8">
        <v>980000</v>
      </c>
    </row>
    <row spans="1:14" r="19">
      <c t="s" r="A19" s="4">
        <v>624</v>
      </c>
      <c t="n" r="G19" s="6">
        <v>910000</v>
      </c>
    </row>
    <row spans="1:14" r="20">
      <c t="s" r="A20" s="4">
        <v>665</v>
      </c>
      <c t="n" r="G20" s="6">
        <v>37000</v>
      </c>
    </row>
    <row spans="1:14" r="21">
      <c t="s" r="A21" s="4">
        <v>42</v>
      </c>
      <c t="n" r="G21" s="6">
        <v>83000</v>
      </c>
    </row>
    <row spans="1:14" r="22">
      <c t="s" r="A22" s="4">
        <v>625</v>
      </c>
      <c t="n" r="G22" s="8">
        <v>1030000</v>
      </c>
    </row>
    <row spans="1:14" r="23">
      <c t="s" r="A23" s="4">
        <v>230</v>
      </c>
    </row>
    <row spans="1:14" r="24">
      <c t="s" r="A24" s="4">
        <v>620</v>
      </c>
      <c t="n" r="L24" s="8">
        <v>1000000</v>
      </c>
    </row>
    <row spans="1:14" r="25">
      <c t="s" r="A25" s="4">
        <v>624</v>
      </c>
      <c t="n" r="N25" s="8">
        <v>14500000</v>
      </c>
    </row>
    <row spans="1:14" r="26">
      <c t="s" r="A26" s="4">
        <v>42</v>
      </c>
      <c t="n" r="N26" s="6">
        <v>1296000</v>
      </c>
    </row>
    <row spans="1:14" r="27">
      <c t="s" r="A27" s="4">
        <v>625</v>
      </c>
      <c t="n" r="N27" s="8">
        <v>15796000</v>
      </c>
    </row>
    <row spans="1:14" r="28">
      <c t="s" r="A28" s="4">
        <v>32</v>
      </c>
      <c t="n" r="F28" s="8">
        <v>1400000</v>
      </c>
    </row>
    <row spans="1:14" r="29">
      <c t="s" r="A29" s="4">
        <v>666</v>
      </c>
      <c t="n" r="F29" s="6">
        <v>1000000</v>
      </c>
    </row>
    <row spans="1:14" r="30">
      <c t="s" r="A30" s="4">
        <v>128</v>
      </c>
      <c t="n" r="F30" s="6">
        <v>281000</v>
      </c>
    </row>
    <row spans="1:14" r="31">
      <c t="s" r="A31" s="4">
        <v>667</v>
      </c>
      <c t="n" r="F31" s="6">
        <v>13115000</v>
      </c>
    </row>
    <row spans="1:14" r="32">
      <c t="s" r="A32" s="4">
        <v>625</v>
      </c>
      <c t="n" r="F32" s="6">
        <v>15796000</v>
      </c>
    </row>
    <row spans="1:14" r="33">
      <c t="s" r="A33" s="4">
        <v>301</v>
      </c>
    </row>
    <row spans="1:14" r="34">
      <c t="s" r="A34" s="4">
        <v>441</v>
      </c>
      <c t="s" r="E34" s="4">
        <v>442</v>
      </c>
    </row>
    <row spans="1:14" r="35">
      <c t="s" r="A35" s="4">
        <v>629</v>
      </c>
      <c t="n" r="E35" s="6">
        <v>60000</v>
      </c>
    </row>
    <row spans="1:14" r="36">
      <c t="s" r="A36" s="4">
        <v>415</v>
      </c>
      <c t="n" r="E36" s="10">
        <v>13.63</v>
      </c>
    </row>
    <row spans="1:14" r="37">
      <c t="s" r="A37" s="4">
        <v>140</v>
      </c>
      <c t="n" r="E37" s="8">
        <v>818000</v>
      </c>
    </row>
    <row spans="1:14" r="38">
      <c t="s" r="A38" s="4">
        <v>624</v>
      </c>
      <c t="n" r="E38" s="6">
        <v>940000</v>
      </c>
    </row>
    <row spans="1:14" r="39">
      <c t="s" r="A39" s="4">
        <v>42</v>
      </c>
      <c t="n" r="E39" s="6">
        <v>228000</v>
      </c>
    </row>
    <row spans="1:14" r="40">
      <c t="s" r="A40" s="4">
        <v>625</v>
      </c>
      <c t="n" r="E40" s="8">
        <v>1168000</v>
      </c>
    </row>
    <row spans="1:14" r="41">
      <c t="s" r="A41" s="4">
        <v>302</v>
      </c>
    </row>
    <row spans="1:14" r="42">
      <c t="s" r="A42" s="4">
        <v>441</v>
      </c>
      <c t="s" r="D42" s="4">
        <v>442</v>
      </c>
    </row>
    <row spans="1:14" r="43">
      <c t="s" r="A43" s="4">
        <v>427</v>
      </c>
      <c t="n" r="D43" s="8">
        <v>1000000</v>
      </c>
    </row>
    <row spans="1:14" r="44">
      <c t="s" r="A44" s="4">
        <v>619</v>
      </c>
      <c t="n" r="D44" s="6">
        <v>9000000</v>
      </c>
    </row>
    <row spans="1:14" r="45">
      <c t="s" r="A45" s="4">
        <v>624</v>
      </c>
      <c t="n" r="D45" s="6">
        <v>12800000</v>
      </c>
    </row>
    <row spans="1:14" r="46">
      <c t="s" r="A46" s="4">
        <v>42</v>
      </c>
      <c t="n" r="D46" s="6">
        <v>2700000</v>
      </c>
    </row>
    <row spans="1:14" r="47">
      <c t="s" r="A47" s="4">
        <v>625</v>
      </c>
      <c t="n" r="D47" s="6">
        <v>15500000</v>
      </c>
    </row>
    <row spans="1:14" r="48">
      <c t="s" r="A48" s="4">
        <v>668</v>
      </c>
    </row>
    <row spans="1:14" r="49">
      <c t="s" r="A49" s="4">
        <v>669</v>
      </c>
      <c t="n" r="B49" s="6">
        <v>-9068504</v>
      </c>
    </row>
    <row spans="1:14" r="50">
      <c t="s" r="A50" s="4">
        <v>670</v>
      </c>
      <c t="n" r="B50" s="8">
        <v>-10000000</v>
      </c>
    </row>
    <row spans="1:14" r="51">
      <c t="s" r="A51" s="4">
        <v>671</v>
      </c>
    </row>
    <row spans="1:14" r="52">
      <c t="s" r="A52" s="4">
        <v>427</v>
      </c>
      <c t="n" r="F52" s="6">
        <v>1400000</v>
      </c>
    </row>
    <row spans="1:14" r="53">
      <c t="s" r="A53" s="4">
        <v>619</v>
      </c>
      <c t="n" r="F53" s="8">
        <v>1000000</v>
      </c>
    </row>
    <row spans="1:14" r="54">
      <c t="s" r="A54" s="4">
        <v>410</v>
      </c>
      <c t="n" r="F54" s="6">
        <v>50000</v>
      </c>
    </row>
    <row spans="1:14" r="55">
      <c t="s" r="A55" s="4">
        <v>563</v>
      </c>
      <c t="s" r="F55" s="4">
        <v>458</v>
      </c>
    </row>
    <row spans="1:14" r="56">
      <c t="s" r="A56" s="4">
        <v>424</v>
      </c>
      <c t="n" r="F56" s="8">
        <v>281000</v>
      </c>
    </row>
    <row spans="1:14" r="57">
      <c t="s" r="A57" s="4">
        <v>672</v>
      </c>
      <c t="n" r="F57" s="8">
        <v>4000000</v>
      </c>
    </row>
    <row spans="1:14" r="58">
      <c t="s" r="A58" s="4">
        <v>673</v>
      </c>
    </row>
    <row spans="1:14" r="59">
      <c t="s" r="A59" s="4">
        <v>415</v>
      </c>
      <c t="n" r="F59" s="10">
        <v>5.62</v>
      </c>
    </row>
    <row spans="1:14" r="60">
      <c t="s" r="A60" s="4">
        <v>140</v>
      </c>
      <c t="n" r="F60" s="8">
        <v>281000</v>
      </c>
    </row>
    <row spans="1:14" r="61">
      <c t="s" r="A61" s="4">
        <v>674</v>
      </c>
    </row>
    <row spans="1:14" r="62">
      <c t="s" r="A62" s="4">
        <v>629</v>
      </c>
      <c t="n" r="E62" s="6">
        <v>120000</v>
      </c>
    </row>
    <row spans="1:14" r="63">
      <c t="s" r="A63" s="4">
        <v>427</v>
      </c>
      <c t="n" r="E63" s="8">
        <v>350000</v>
      </c>
    </row>
    <row spans="1:14" r="64">
      <c t="s" r="A64" s="4">
        <v>563</v>
      </c>
      <c t="s" r="E64" s="4">
        <v>458</v>
      </c>
    </row>
    <row spans="1:14" r="65">
      <c t="s" r="A65" s="4">
        <v>675</v>
      </c>
      <c t="n" r="K65" s="8">
        <v>1401844</v>
      </c>
    </row>
    <row spans="1:14" r="66">
      <c t="s" r="A66" s="4">
        <v>415</v>
      </c>
      <c t="n" r="L66" s="11">
        <v>6.815</v>
      </c>
    </row>
    <row spans="1:14" r="67">
      <c t="s" r="A67" s="4">
        <v>140</v>
      </c>
      <c t="n" r="L67" s="8">
        <v>818000</v>
      </c>
    </row>
    <row spans="1:14" r="68">
      <c t="s" r="A68" s="4">
        <v>676</v>
      </c>
    </row>
    <row spans="1:14" r="69">
      <c t="s" r="A69" s="4">
        <v>677</v>
      </c>
      <c t="n" r="D69" s="6">
        <v>6250000</v>
      </c>
    </row>
    <row spans="1:14" r="70">
      <c t="s" r="A70" s="4">
        <v>678</v>
      </c>
      <c t="n" r="D70" s="8">
        <v>750000</v>
      </c>
    </row>
    <row spans="1:14" r="71">
      <c t="s" r="A71" s="4">
        <v>679</v>
      </c>
    </row>
    <row spans="1:14" r="72">
      <c t="s" r="A72" s="4">
        <v>388</v>
      </c>
      <c t="n" r="I72" s="6">
        <v>43</v>
      </c>
    </row>
    <row spans="1:14" r="73">
      <c t="s" r="A73" s="4">
        <v>680</v>
      </c>
    </row>
    <row spans="1:14" r="74">
      <c t="s" r="A74" s="4">
        <v>388</v>
      </c>
      <c t="n" r="C74" s="6">
        <v>43</v>
      </c>
    </row>
    <row spans="1:14" r="75">
      <c t="s" r="A75" s="4">
        <v>187</v>
      </c>
      <c t="n" r="C75" s="8">
        <v>3500000</v>
      </c>
    </row>
    <row spans="1:14" r="76">
      <c t="s" r="A76" s="4">
        <v>681</v>
      </c>
      <c t="n" r="C76" s="6">
        <v>2</v>
      </c>
    </row>
    <row spans="1:14" r="77">
      <c t="s" r="A77" s="4">
        <v>550</v>
      </c>
      <c t="n" r="C77" s="8">
        <v>7500000</v>
      </c>
    </row>
    <row spans="1:14" r="78">
      <c t="s" r="A78" s="4">
        <v>669</v>
      </c>
      <c t="n" r="C78" s="8">
        <v>11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682</v>
      </c>
      <c t="s" r="B1" s="2">
        <v>1</v>
      </c>
    </row>
    <row spans="1:3" r="2">
      <c t="s" r="B2" s="2">
        <v>2</v>
      </c>
      <c t="s" r="C2" s="2">
        <v>30</v>
      </c>
    </row>
    <row spans="1:3" r="3">
      <c t="s" r="A3" s="4">
        <v>278</v>
      </c>
      <c t="n" r="B3" s="8">
        <v>41014992</v>
      </c>
      <c t="n" r="C3" s="8">
        <v>49914360</v>
      </c>
    </row>
    <row spans="1:3" r="4">
      <c t="s" r="A4" s="4">
        <v>683</v>
      </c>
      <c t="n" r="B4" s="6">
        <v>-15557353</v>
      </c>
      <c t="n" r="C4" s="6">
        <v>-6550528</v>
      </c>
    </row>
    <row spans="1:3" r="5">
      <c t="s" r="A5" s="4">
        <v>684</v>
      </c>
      <c t="n" r="B5" s="6">
        <v>25457639</v>
      </c>
      <c t="n" r="C5" s="6">
        <v>43363832</v>
      </c>
    </row>
    <row spans="1:3" r="6">
      <c t="s" r="A6" s="4">
        <v>94</v>
      </c>
      <c t="n" r="B6" s="8">
        <v>5793409</v>
      </c>
      <c t="n" r="C6" s="8">
        <v>0</v>
      </c>
    </row>
    <row spans="1:3" r="7">
      <c t="s" r="A7" s="4">
        <v>685</v>
      </c>
    </row>
    <row spans="1:3" r="8">
      <c t="s" r="A8" s="4">
        <v>686</v>
      </c>
      <c t="s" r="B8" s="4">
        <v>336</v>
      </c>
    </row>
    <row spans="1:3" r="9">
      <c t="s" r="A9" s="4">
        <v>483</v>
      </c>
    </row>
    <row spans="1:3" r="10">
      <c t="s" r="A10" s="4">
        <v>686</v>
      </c>
      <c t="s" r="B10" s="4">
        <v>6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v>
      </c>
      <c t="s" r="B1" s="2">
        <v>1</v>
      </c>
    </row>
    <row spans="1:3" r="2">
      <c t="s" r="B2" s="2">
        <v>2</v>
      </c>
      <c t="s" r="C2" s="2">
        <v>30</v>
      </c>
    </row>
    <row spans="1:3" r="3">
      <c t="s" r="A3" s="3">
        <v>85</v>
      </c>
    </row>
    <row spans="1:3" r="4">
      <c t="s" r="A4" s="4">
        <v>86</v>
      </c>
      <c t="n" r="B4" s="8">
        <v>18977794</v>
      </c>
      <c t="n" r="C4" s="8">
        <v>21404469</v>
      </c>
    </row>
    <row spans="1:3" r="5">
      <c t="s" r="A5" s="3">
        <v>87</v>
      </c>
    </row>
    <row spans="1:3" r="6">
      <c t="s" r="A6" s="4">
        <v>88</v>
      </c>
      <c t="n" r="B6" s="6">
        <v>16603792</v>
      </c>
      <c t="n" r="C6" s="6">
        <v>11787445</v>
      </c>
    </row>
    <row spans="1:3" r="7">
      <c t="s" r="A7" s="4">
        <v>89</v>
      </c>
      <c t="n" r="B7" s="6">
        <v>10825164</v>
      </c>
      <c t="n" r="C7" s="6">
        <v>5528280</v>
      </c>
    </row>
    <row spans="1:3" r="8">
      <c t="s" r="A8" s="4">
        <v>90</v>
      </c>
      <c t="n" r="B8" s="6">
        <v>5419252</v>
      </c>
      <c t="n" r="C8" s="6">
        <v>3904462</v>
      </c>
    </row>
    <row spans="1:3" r="9">
      <c t="s" r="A9" s="4">
        <v>91</v>
      </c>
      <c t="n" r="B9" s="6">
        <v>2324248</v>
      </c>
      <c t="n" r="C9" s="6">
        <v>2134672</v>
      </c>
    </row>
    <row spans="1:3" r="10">
      <c t="s" r="A10" s="4">
        <v>92</v>
      </c>
      <c t="n" r="B10" s="6">
        <v>2548492</v>
      </c>
      <c t="n" r="C10" s="6">
        <v>1566375</v>
      </c>
    </row>
    <row spans="1:3" r="11">
      <c t="s" r="A11" s="4">
        <v>93</v>
      </c>
      <c t="n" r="B11" s="6">
        <v>1143869</v>
      </c>
      <c t="n" r="C11" s="6">
        <v>545475</v>
      </c>
    </row>
    <row spans="1:3" r="12">
      <c t="s" r="A12" s="4">
        <v>94</v>
      </c>
      <c t="n" r="B12" s="6">
        <v>5793409</v>
      </c>
      <c t="n" r="C12" s="6">
        <v>0</v>
      </c>
    </row>
    <row spans="1:3" r="13">
      <c t="s" r="A13" s="4">
        <v>95</v>
      </c>
      <c t="n" r="C13" s="6">
        <v>2144488</v>
      </c>
    </row>
    <row spans="1:3" r="14">
      <c t="s" r="A14" s="4">
        <v>96</v>
      </c>
      <c t="n" r="B14" s="6">
        <v>44658226</v>
      </c>
      <c t="n" r="C14" s="6">
        <v>27611197</v>
      </c>
    </row>
    <row spans="1:3" r="15">
      <c t="s" r="A15" s="4">
        <v>97</v>
      </c>
      <c t="n" r="B15" s="6">
        <v>-25680432</v>
      </c>
      <c t="n" r="C15" s="6">
        <v>-6206728</v>
      </c>
    </row>
    <row spans="1:3" r="16">
      <c t="s" r="A16" s="3">
        <v>98</v>
      </c>
    </row>
    <row spans="1:3" r="17">
      <c t="s" r="A17" s="4">
        <v>99</v>
      </c>
      <c t="n" r="B17" s="6">
        <v>170706</v>
      </c>
      <c t="n" r="C17" s="6">
        <v>-52228</v>
      </c>
    </row>
    <row spans="1:3" r="18">
      <c t="s" r="A18" s="4">
        <v>100</v>
      </c>
      <c t="n" r="B18" s="6">
        <v>-61868</v>
      </c>
    </row>
    <row spans="1:3" r="19">
      <c t="s" r="A19" s="4">
        <v>101</v>
      </c>
      <c t="n" r="B19" s="6">
        <v>6137116</v>
      </c>
    </row>
    <row spans="1:3" r="20">
      <c t="s" r="A20" s="4">
        <v>102</v>
      </c>
      <c t="n" r="C20" s="6">
        <v>6250</v>
      </c>
    </row>
    <row spans="1:3" r="21">
      <c t="s" r="A21" s="4">
        <v>103</v>
      </c>
      <c t="n" r="B21" s="6">
        <v>1068</v>
      </c>
      <c t="n" r="C21" s="6">
        <v>634</v>
      </c>
    </row>
    <row spans="1:3" r="22">
      <c t="s" r="A22" s="4">
        <v>104</v>
      </c>
      <c t="n" r="B22" s="6">
        <v>-4245982</v>
      </c>
      <c t="n" r="C22" s="6">
        <v>-543283</v>
      </c>
    </row>
    <row spans="1:3" r="23">
      <c t="s" r="A23" s="4">
        <v>105</v>
      </c>
      <c t="n" r="B23" s="6">
        <v>-1416915</v>
      </c>
    </row>
    <row spans="1:3" r="24">
      <c t="s" r="A24" s="4">
        <v>106</v>
      </c>
      <c t="n" r="B24" s="6">
        <v>584125</v>
      </c>
      <c t="n" r="C24" s="6">
        <v>-588627</v>
      </c>
    </row>
    <row spans="1:3" r="25">
      <c t="s" r="A25" s="4">
        <v>107</v>
      </c>
      <c t="n" r="B25" s="6">
        <v>-25096307</v>
      </c>
      <c t="n" r="C25" s="6">
        <v>-6795355</v>
      </c>
    </row>
    <row spans="1:3" r="26">
      <c t="s" r="A26" s="4">
        <v>108</v>
      </c>
      <c t="n" r="B26" s="6">
        <v>8156448</v>
      </c>
      <c t="n" r="C26" s="6">
        <v>4913232</v>
      </c>
    </row>
    <row spans="1:3" r="27">
      <c t="s" r="A27" s="4">
        <v>109</v>
      </c>
      <c t="n" r="B27" s="6">
        <v>-16939859</v>
      </c>
      <c t="n" r="C27" s="6">
        <v>-1882123</v>
      </c>
    </row>
    <row spans="1:3" r="28">
      <c t="s" r="A28" s="4">
        <v>110</v>
      </c>
      <c t="n" r="C28" s="6">
        <v>-1271492</v>
      </c>
    </row>
    <row spans="1:3" r="29">
      <c t="s" r="A29" s="4">
        <v>111</v>
      </c>
      <c t="n" r="B29" s="8">
        <v>-16939859</v>
      </c>
      <c t="n" r="C29" s="8">
        <v>-3153615</v>
      </c>
    </row>
    <row spans="1:3" r="30">
      <c t="s" r="A30" s="3">
        <v>112</v>
      </c>
    </row>
    <row spans="1:3" r="31">
      <c t="s" r="A31" s="4">
        <v>113</v>
      </c>
      <c t="n" r="B31" s="10">
        <v>-1.19</v>
      </c>
      <c t="n" r="C31" s="10">
        <v>-0.16</v>
      </c>
    </row>
    <row spans="1:3" r="32">
      <c t="s" r="A32" s="4">
        <v>114</v>
      </c>
      <c t="n" r="B32" s="6">
        <v>14208787</v>
      </c>
      <c t="n" r="C32" s="6">
        <v>116608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8</v>
      </c>
      <c t="s" r="B1" s="2">
        <v>1</v>
      </c>
    </row>
    <row spans="1:3" r="2">
      <c t="s" r="B2" s="2">
        <v>2</v>
      </c>
      <c t="s" r="C2" s="2">
        <v>30</v>
      </c>
    </row>
    <row spans="1:3" r="3">
      <c t="s" r="A3" s="3">
        <v>689</v>
      </c>
    </row>
    <row spans="1:3" r="4">
      <c t="n" r="A4" s="6">
        <v>2016</v>
      </c>
      <c t="n" r="B4" s="8">
        <v>7495068</v>
      </c>
    </row>
    <row spans="1:3" r="5">
      <c t="n" r="A5" s="6">
        <v>2017</v>
      </c>
      <c t="n" r="B5" s="6">
        <v>5312559</v>
      </c>
    </row>
    <row spans="1:3" r="6">
      <c t="n" r="A6" s="6">
        <v>2018</v>
      </c>
      <c t="n" r="B6" s="6">
        <v>3715236</v>
      </c>
    </row>
    <row spans="1:3" r="7">
      <c t="n" r="A7" s="6">
        <v>2019</v>
      </c>
      <c t="n" r="B7" s="6">
        <v>2879831</v>
      </c>
    </row>
    <row spans="1:3" r="8">
      <c t="n" r="A8" s="6">
        <v>2020</v>
      </c>
      <c t="n" r="B8" s="6">
        <v>2143028</v>
      </c>
    </row>
    <row spans="1:3" r="9">
      <c t="s" r="A9" s="4">
        <v>690</v>
      </c>
      <c t="n" r="B9" s="6">
        <v>3911917</v>
      </c>
    </row>
    <row spans="1:3" r="10">
      <c t="s" r="A10" s="4">
        <v>134</v>
      </c>
      <c t="n" r="B10" s="6">
        <v>25457639</v>
      </c>
    </row>
    <row spans="1:3" r="11">
      <c t="s" r="A11" s="4">
        <v>691</v>
      </c>
      <c t="n" r="B11" s="8">
        <v>10825164</v>
      </c>
      <c t="n" r="C11" s="8">
        <v>55282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692</v>
      </c>
      <c t="s" r="B1" s="2">
        <v>693</v>
      </c>
      <c t="s" r="C1" s="2">
        <v>694</v>
      </c>
      <c t="s" r="D1" s="2">
        <v>695</v>
      </c>
    </row>
    <row spans="1:4" r="2">
      <c t="s" r="A2" s="4">
        <v>696</v>
      </c>
      <c t="n" r="B2" s="6">
        <v>4</v>
      </c>
    </row>
    <row spans="1:4" r="3">
      <c t="s" r="A3" s="4">
        <v>679</v>
      </c>
    </row>
    <row spans="1:4" r="4">
      <c t="s" r="A4" s="4">
        <v>696</v>
      </c>
      <c t="n" r="C4" s="6">
        <v>43</v>
      </c>
    </row>
    <row spans="1:4" r="5">
      <c t="s" r="A5" s="4">
        <v>302</v>
      </c>
    </row>
    <row spans="1:4" r="6">
      <c t="s" r="A6" s="4">
        <v>696</v>
      </c>
      <c t="n" r="D6" s="6">
        <v>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8"/>
    <col customWidth="1" max="3" min="3" width="24"/>
  </cols>
  <sheetData>
    <row spans="1:3" r="1">
      <c t="s" r="A1" s="1">
        <v>697</v>
      </c>
      <c t="s" r="B1" s="2">
        <v>1</v>
      </c>
    </row>
    <row spans="1:3" r="2">
      <c t="s" r="B2" s="2">
        <v>2</v>
      </c>
      <c t="s" r="C2" s="2">
        <v>30</v>
      </c>
    </row>
    <row spans="1:3" r="3">
      <c t="s" r="A3" s="3">
        <v>698</v>
      </c>
    </row>
    <row spans="1:3" r="4">
      <c t="s" r="A4" s="4">
        <v>699</v>
      </c>
      <c t="n" r="B4" s="6">
        <v>1926308</v>
      </c>
    </row>
    <row spans="1:3" r="5">
      <c t="s" r="A5" s="4">
        <v>700</v>
      </c>
      <c t="n" r="B5" s="6">
        <v>100000</v>
      </c>
    </row>
    <row spans="1:3" r="6">
      <c t="s" r="A6" s="4">
        <v>701</v>
      </c>
      <c t="n" r="B6" s="6">
        <v>0</v>
      </c>
    </row>
    <row spans="1:3" r="7">
      <c t="s" r="A7" s="4">
        <v>702</v>
      </c>
      <c t="n" r="B7" s="6">
        <v>5000</v>
      </c>
    </row>
    <row spans="1:3" r="8">
      <c t="s" r="A8" s="4">
        <v>703</v>
      </c>
      <c t="n" r="B8" s="6">
        <v>2021308</v>
      </c>
      <c t="n" r="C8" s="6">
        <v>1926308</v>
      </c>
    </row>
    <row spans="1:3" r="9">
      <c t="s" r="A9" s="4">
        <v>704</v>
      </c>
      <c t="n" r="B9" s="6">
        <v>2021308</v>
      </c>
    </row>
    <row spans="1:3" r="10">
      <c t="s" r="A10" s="3">
        <v>705</v>
      </c>
    </row>
    <row spans="1:3" r="11">
      <c t="s" r="A11" s="4">
        <v>706</v>
      </c>
      <c t="n" r="B11" s="10">
        <v>4.1</v>
      </c>
    </row>
    <row spans="1:3" r="12">
      <c t="s" r="A12" s="4">
        <v>707</v>
      </c>
      <c t="n" r="B12" s="13">
        <v>7.44</v>
      </c>
    </row>
    <row spans="1:3" r="13">
      <c t="s" r="A13" s="4">
        <v>708</v>
      </c>
      <c t="n" r="B13" s="13">
        <v>3.75</v>
      </c>
    </row>
    <row spans="1:3" r="14">
      <c t="s" r="A14" s="4">
        <v>709</v>
      </c>
      <c t="n" r="B14" s="13">
        <v>4.27</v>
      </c>
      <c t="n" r="C14" s="10">
        <v>4.1</v>
      </c>
    </row>
    <row spans="1:3" r="15">
      <c t="s" r="A15" s="4">
        <v>710</v>
      </c>
      <c t="n" r="B15" s="10">
        <v>3.19</v>
      </c>
    </row>
    <row spans="1:3" r="16">
      <c t="s" r="A16" s="3">
        <v>711</v>
      </c>
    </row>
    <row spans="1:3" r="17">
      <c t="s" r="A17" s="4">
        <v>712</v>
      </c>
      <c t="s" r="C17" s="4">
        <v>713</v>
      </c>
    </row>
    <row spans="1:3" r="18">
      <c t="s" r="A18" s="4">
        <v>714</v>
      </c>
      <c t="s" r="B18" s="4">
        <v>715</v>
      </c>
    </row>
    <row spans="1:3" r="19">
      <c t="s" r="A19" s="4">
        <v>716</v>
      </c>
      <c t="s" r="B19" s="4">
        <v>7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24"/>
    <col customWidth="1" max="6" min="6" width="24"/>
  </cols>
  <sheetData>
    <row spans="1:6" r="1">
      <c t="s" r="A1" s="1">
        <v>718</v>
      </c>
      <c t="s" r="B1" s="2">
        <v>719</v>
      </c>
      <c t="s" r="C1" s="2">
        <v>720</v>
      </c>
      <c t="s" r="D1" s="2">
        <v>30</v>
      </c>
      <c t="s" r="E1" s="2">
        <v>2</v>
      </c>
      <c t="s" r="F1" s="2">
        <v>30</v>
      </c>
    </row>
    <row spans="1:6" r="2">
      <c t="s" r="A2" s="3">
        <v>721</v>
      </c>
    </row>
    <row spans="1:6" r="3">
      <c t="s" r="A3" s="4">
        <v>700</v>
      </c>
      <c t="n" r="C3" s="6">
        <v>80000</v>
      </c>
    </row>
    <row spans="1:6" r="4">
      <c t="s" r="A4" s="4">
        <v>702</v>
      </c>
      <c t="n" r="D4" s="6">
        <v>29230</v>
      </c>
    </row>
    <row spans="1:6" r="5">
      <c t="s" r="A5" s="3">
        <v>705</v>
      </c>
    </row>
    <row spans="1:6" r="6">
      <c t="s" r="A6" s="4">
        <v>700</v>
      </c>
      <c t="n" r="B6" s="10">
        <v>1.86</v>
      </c>
    </row>
    <row spans="1:6" r="7">
      <c t="s" r="A7" s="4">
        <v>722</v>
      </c>
    </row>
    <row spans="1:6" r="8">
      <c t="s" r="A8" s="3">
        <v>721</v>
      </c>
    </row>
    <row spans="1:6" r="9">
      <c t="s" r="A9" s="4">
        <v>723</v>
      </c>
      <c t="n" r="E9" s="6">
        <v>3017690</v>
      </c>
    </row>
    <row spans="1:6" r="10">
      <c t="s" r="A10" s="4">
        <v>700</v>
      </c>
      <c t="n" r="E10" s="6">
        <v>880000</v>
      </c>
    </row>
    <row spans="1:6" r="11">
      <c t="s" r="A11" s="4">
        <v>724</v>
      </c>
      <c t="n" r="E11" s="6">
        <v>480455</v>
      </c>
    </row>
    <row spans="1:6" r="12">
      <c t="s" r="A12" s="4">
        <v>702</v>
      </c>
      <c t="n" r="E12" s="6">
        <v>33968</v>
      </c>
    </row>
    <row spans="1:6" r="13">
      <c t="s" r="A13" s="4">
        <v>725</v>
      </c>
      <c t="n" r="D13" s="6">
        <v>3017690</v>
      </c>
      <c t="n" r="E13" s="6">
        <v>3383267</v>
      </c>
      <c t="n" r="F13" s="6">
        <v>3017690</v>
      </c>
    </row>
    <row spans="1:6" r="14">
      <c t="s" r="A14" s="4">
        <v>726</v>
      </c>
      <c t="n" r="E14" s="6">
        <v>1925963</v>
      </c>
    </row>
    <row spans="1:6" r="15">
      <c t="s" r="A15" s="4">
        <v>727</v>
      </c>
      <c t="n" r="E15" s="6">
        <v>1457304</v>
      </c>
    </row>
    <row spans="1:6" r="16">
      <c t="s" r="A16" s="3">
        <v>705</v>
      </c>
    </row>
    <row spans="1:6" r="17">
      <c t="s" r="A17" s="4">
        <v>728</v>
      </c>
      <c t="n" r="E17" s="10">
        <v>4.64</v>
      </c>
    </row>
    <row spans="1:6" r="18">
      <c t="s" r="A18" s="4">
        <v>700</v>
      </c>
      <c t="n" r="E18" s="13">
        <v>3.81</v>
      </c>
    </row>
    <row spans="1:6" r="19">
      <c t="s" r="A19" s="4">
        <v>724</v>
      </c>
      <c t="n" r="E19" s="13">
        <v>5.56</v>
      </c>
    </row>
    <row spans="1:6" r="20">
      <c t="s" r="A20" s="4">
        <v>702</v>
      </c>
      <c t="n" r="E20" s="13">
        <v>3.24</v>
      </c>
    </row>
    <row spans="1:6" r="21">
      <c t="s" r="A21" s="4">
        <v>729</v>
      </c>
      <c t="n" r="D21" s="10">
        <v>4.64</v>
      </c>
      <c t="n" r="E21" s="13">
        <v>4.25</v>
      </c>
      <c t="n" r="F21" s="10">
        <v>4.64</v>
      </c>
    </row>
    <row spans="1:6" r="22">
      <c t="s" r="A22" s="4">
        <v>730</v>
      </c>
      <c t="n" r="E22" s="10">
        <v>1.48</v>
      </c>
    </row>
    <row spans="1:6" r="23">
      <c t="s" r="A23" s="3">
        <v>711</v>
      </c>
    </row>
    <row spans="1:6" r="24">
      <c t="s" r="A24" s="4">
        <v>712</v>
      </c>
      <c t="s" r="F24" s="4">
        <v>731</v>
      </c>
    </row>
    <row spans="1:6" r="25">
      <c t="s" r="A25" s="4">
        <v>716</v>
      </c>
      <c t="s" r="E25" s="4">
        <v>7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AX9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31"/>
    <col customWidth="1" max="6" min="6" width="37"/>
    <col customWidth="1" max="7" min="7" width="20"/>
    <col customWidth="1" max="8" min="8" width="20"/>
    <col customWidth="1" max="9" min="9" width="24"/>
    <col customWidth="1" max="10" min="10" width="20"/>
    <col customWidth="1" max="11" min="11" width="37"/>
    <col customWidth="1" max="12" min="12" width="37"/>
    <col customWidth="1" max="13" min="13" width="31"/>
    <col customWidth="1" max="14" min="14" width="20"/>
    <col customWidth="1" max="15" min="15" width="37"/>
    <col customWidth="1" max="16" min="16" width="20"/>
    <col customWidth="1" max="17" min="17" width="27"/>
    <col customWidth="1" max="18" min="18" width="31"/>
    <col customWidth="1" max="19" min="19" width="27"/>
    <col customWidth="1" max="20" min="20" width="27"/>
    <col customWidth="1" max="21" min="21" width="37"/>
    <col customWidth="1" max="22" min="22" width="37"/>
    <col customWidth="1" max="23" min="23" width="41"/>
    <col customWidth="1" max="24" min="24" width="14"/>
    <col customWidth="1" max="25" min="25" width="37"/>
    <col customWidth="1" max="26" min="26" width="41"/>
    <col customWidth="1" max="27" min="27" width="37"/>
    <col customWidth="1" max="28" min="28" width="37"/>
    <col customWidth="1" max="29" min="29" width="14"/>
    <col customWidth="1" max="30" min="30" width="37"/>
    <col customWidth="1" max="31" min="31" width="37"/>
    <col customWidth="1" max="32" min="32" width="20"/>
    <col customWidth="1" max="33" min="33" width="20"/>
    <col customWidth="1" max="34" min="34" width="20"/>
    <col customWidth="1" max="35" min="35" width="30"/>
    <col customWidth="1" max="36" min="36" width="30"/>
    <col customWidth="1" max="37" min="37" width="37"/>
    <col customWidth="1" max="38" min="38" width="24"/>
    <col customWidth="1" max="39" min="39" width="21"/>
    <col customWidth="1" max="40" min="40" width="21"/>
    <col customWidth="1" max="41" min="41" width="37"/>
    <col customWidth="1" max="42" min="42" width="37"/>
    <col customWidth="1" max="43" min="43" width="21"/>
    <col customWidth="1" max="44" min="44" width="20"/>
    <col customWidth="1" max="45" min="45" width="20"/>
    <col customWidth="1" max="46" min="46" width="20"/>
    <col customWidth="1" max="47" min="47" width="24"/>
    <col customWidth="1" max="48" min="48" width="37"/>
    <col customWidth="1" max="49" min="49" width="30"/>
    <col customWidth="1" max="50" min="50" width="30"/>
  </cols>
  <sheetData>
    <row spans="1:50" r="1">
      <c t="s" r="A1" s="1">
        <v>733</v>
      </c>
      <c t="s" r="B1" s="2">
        <v>345</v>
      </c>
      <c t="s" r="C1" s="2">
        <v>346</v>
      </c>
      <c t="s" r="D1" s="2">
        <v>348</v>
      </c>
      <c t="s" r="E1" s="2">
        <v>734</v>
      </c>
      <c t="s" r="F1" s="2">
        <v>349</v>
      </c>
      <c t="s" r="G1" s="2">
        <v>351</v>
      </c>
      <c t="s" r="H1" s="2">
        <v>735</v>
      </c>
      <c t="s" r="I1" s="2">
        <v>353</v>
      </c>
      <c t="s" r="J1" s="2">
        <v>356</v>
      </c>
      <c t="s" r="K1" s="2">
        <v>357</v>
      </c>
      <c t="s" r="L1" s="2">
        <v>358</v>
      </c>
      <c t="s" r="M1" s="2">
        <v>359</v>
      </c>
      <c t="s" r="N1" s="2">
        <v>361</v>
      </c>
      <c t="s" r="O1" s="2">
        <v>362</v>
      </c>
      <c t="s" r="P1" s="2">
        <v>363</v>
      </c>
      <c t="s" r="Q1" s="2">
        <v>364</v>
      </c>
      <c t="s" r="R1" s="2">
        <v>736</v>
      </c>
      <c t="s" r="S1" s="2">
        <v>737</v>
      </c>
      <c t="s" r="T1" s="2">
        <v>738</v>
      </c>
      <c t="s" r="U1" s="2">
        <v>739</v>
      </c>
      <c t="s" r="V1" s="2">
        <v>740</v>
      </c>
      <c t="s" r="W1" s="2">
        <v>741</v>
      </c>
      <c t="s" r="X1" s="2">
        <v>326</v>
      </c>
      <c t="s" r="Y1" s="2">
        <v>742</v>
      </c>
      <c t="s" r="Z1" s="2">
        <v>743</v>
      </c>
      <c t="s" r="AA1" s="2">
        <v>744</v>
      </c>
      <c t="s" r="AB1" s="2">
        <v>745</v>
      </c>
      <c t="s" r="AC1" s="2">
        <v>328</v>
      </c>
      <c t="s" r="AD1" s="2">
        <v>746</v>
      </c>
      <c t="s" r="AE1" s="2">
        <v>747</v>
      </c>
      <c t="s" r="AF1" s="2">
        <v>375</v>
      </c>
      <c t="s" r="AG1" s="2">
        <v>376</v>
      </c>
      <c t="s" r="AH1" s="2">
        <v>377</v>
      </c>
      <c t="s" r="AI1" s="2">
        <v>748</v>
      </c>
      <c t="s" r="AJ1" s="2">
        <v>749</v>
      </c>
      <c t="s" r="AK1" s="2">
        <v>750</v>
      </c>
      <c t="s" r="AL1" s="2">
        <v>751</v>
      </c>
      <c t="s" r="AM1" s="2">
        <v>752</v>
      </c>
      <c t="s" r="AN1" s="2">
        <v>752</v>
      </c>
      <c t="s" r="AO1" s="2">
        <v>380</v>
      </c>
      <c t="s" r="AP1" s="2">
        <v>753</v>
      </c>
      <c t="s" r="AQ1" s="2">
        <v>754</v>
      </c>
      <c t="s" r="AR1" s="2">
        <v>501</v>
      </c>
      <c t="s" r="AS1" s="2">
        <v>384</v>
      </c>
      <c t="s" r="AT1" s="2">
        <v>502</v>
      </c>
      <c t="s" r="AU1" s="2">
        <v>385</v>
      </c>
      <c t="s" r="AV1" s="2">
        <v>755</v>
      </c>
      <c t="s" r="AW1" s="2">
        <v>756</v>
      </c>
      <c t="s" r="AX1" s="2">
        <v>757</v>
      </c>
    </row>
    <row spans="1:50" r="2">
      <c t="s" r="A2" s="4">
        <v>77</v>
      </c>
      <c t="n" r="AI2" s="6">
        <v>200000000</v>
      </c>
      <c t="n" r="AO2" s="6">
        <v>200000000</v>
      </c>
      <c t="n" r="AP2" s="6">
        <v>200000000</v>
      </c>
      <c t="n" r="AW2" s="6">
        <v>200000000</v>
      </c>
      <c t="n" r="AX2" s="6">
        <v>75000000</v>
      </c>
    </row>
    <row spans="1:50" r="3">
      <c t="s" r="A3" s="4">
        <v>398</v>
      </c>
      <c t="n" r="AI3" s="9">
        <v>0.0001</v>
      </c>
      <c t="n" r="AO3" s="9">
        <v>0.0001</v>
      </c>
      <c t="n" r="AP3" s="9">
        <v>0.0001</v>
      </c>
      <c t="n" r="AU3" s="9">
        <v>0.0001</v>
      </c>
      <c t="n" r="AW3" s="9">
        <v>0.0001</v>
      </c>
      <c t="n" r="AX3" s="11">
        <v>0.001</v>
      </c>
    </row>
    <row spans="1:50" r="4">
      <c t="s" r="A4" s="4">
        <v>81</v>
      </c>
      <c t="n" r="AW4" s="6">
        <v>100000000</v>
      </c>
    </row>
    <row spans="1:50" r="5">
      <c t="s" r="A5" s="4">
        <v>758</v>
      </c>
      <c t="n" r="AW5" s="9">
        <v>0.0001</v>
      </c>
    </row>
    <row spans="1:50" r="6">
      <c t="s" r="A6" s="4">
        <v>759</v>
      </c>
      <c t="n" r="AH6" s="6">
        <v>5000</v>
      </c>
      <c t="n" r="AI6" s="6">
        <v>29230</v>
      </c>
    </row>
    <row spans="1:50" r="7">
      <c t="s" r="A7" s="4">
        <v>760</v>
      </c>
      <c t="n" r="I7" s="10">
        <v>3.75</v>
      </c>
    </row>
    <row spans="1:50" r="8">
      <c t="s" r="A8" s="4">
        <v>761</v>
      </c>
      <c t="s" r="I8" s="4">
        <v>395</v>
      </c>
    </row>
    <row spans="1:50" r="9">
      <c t="s" r="A9" s="4">
        <v>762</v>
      </c>
      <c t="n" r="S9" s="8">
        <v>718500</v>
      </c>
      <c t="n" r="AP9" s="8">
        <v>2078800</v>
      </c>
    </row>
    <row spans="1:50" r="10">
      <c t="s" r="A10" s="4">
        <v>509</v>
      </c>
      <c t="n" r="AR10" s="6">
        <v>12</v>
      </c>
      <c t="n" r="AT10" s="6">
        <v>12</v>
      </c>
    </row>
    <row spans="1:50" r="11">
      <c t="s" r="A11" s="4">
        <v>763</v>
      </c>
      <c t="n" r="R11" s="8">
        <v>718500</v>
      </c>
    </row>
    <row spans="1:50" r="12">
      <c t="s" r="A12" s="4">
        <v>764</v>
      </c>
      <c t="n" r="AO12" s="8">
        <v>900500</v>
      </c>
    </row>
    <row spans="1:50" r="13">
      <c t="s" r="A13" s="4">
        <v>390</v>
      </c>
      <c t="s" r="M13" s="4">
        <v>391</v>
      </c>
      <c t="s" r="AB13" s="4">
        <v>391</v>
      </c>
    </row>
    <row spans="1:50" r="14">
      <c t="s" r="A14" s="4">
        <v>765</v>
      </c>
      <c t="n" r="U14" s="6">
        <v>11392</v>
      </c>
      <c t="n" r="Z14" s="6">
        <v>1999996</v>
      </c>
      <c t="n" r="AD14" s="6">
        <v>307692</v>
      </c>
      <c t="n" r="AV14" s="6">
        <v>4808</v>
      </c>
    </row>
    <row spans="1:50" r="15">
      <c t="s" r="A15" s="4">
        <v>766</v>
      </c>
      <c t="n" r="U15" s="8">
        <v>29620</v>
      </c>
      <c t="n" r="Z15" s="8">
        <v>5200000</v>
      </c>
      <c t="n" r="AD15" s="8">
        <v>800000</v>
      </c>
      <c t="n" r="AV15" s="8">
        <v>25000</v>
      </c>
    </row>
    <row spans="1:50" r="16">
      <c t="s" r="A16" s="4">
        <v>767</v>
      </c>
      <c t="n" r="U16" s="13">
        <v>2.6</v>
      </c>
      <c t="n" r="Z16" s="13">
        <v>2.6</v>
      </c>
      <c t="n" r="AD16" s="13">
        <v>2.6</v>
      </c>
      <c t="n" r="AV16" s="13">
        <v>5.2</v>
      </c>
    </row>
    <row spans="1:50" r="17">
      <c t="s" r="A17" s="4">
        <v>768</v>
      </c>
      <c t="n" r="U17" s="6">
        <v>1</v>
      </c>
      <c t="n" r="Z17" s="6">
        <v>1</v>
      </c>
      <c t="n" r="AD17" s="6">
        <v>1</v>
      </c>
      <c t="n" r="AV17" s="6">
        <v>2</v>
      </c>
    </row>
    <row spans="1:50" r="18">
      <c t="s" r="A18" s="4">
        <v>769</v>
      </c>
      <c t="s" r="U18" s="4">
        <v>770</v>
      </c>
      <c t="s" r="Z18" s="4">
        <v>770</v>
      </c>
      <c t="s" r="AD18" s="4">
        <v>770</v>
      </c>
      <c t="s" r="AL18" s="4">
        <v>466</v>
      </c>
    </row>
    <row spans="1:50" r="19">
      <c t="s" r="A19" s="4">
        <v>771</v>
      </c>
      <c t="n" r="U19" s="12">
        <v>0.5</v>
      </c>
      <c t="n" r="Z19" s="12">
        <v>0.5</v>
      </c>
      <c t="n" r="AD19" s="12">
        <v>0.5</v>
      </c>
    </row>
    <row spans="1:50" r="20">
      <c t="s" r="A20" s="4">
        <v>772</v>
      </c>
      <c t="n" r="U20" s="13">
        <v>3.25</v>
      </c>
      <c t="n" r="Z20" s="13">
        <v>3.25</v>
      </c>
      <c t="n" r="AD20" s="13">
        <v>3.25</v>
      </c>
      <c t="n" r="AV20" s="13">
        <v>3.9</v>
      </c>
    </row>
    <row spans="1:50" r="21">
      <c t="s" r="A21" s="4">
        <v>773</v>
      </c>
      <c t="s" r="W21" s="4">
        <v>336</v>
      </c>
      <c t="s" r="AA21" s="4">
        <v>336</v>
      </c>
      <c t="s" r="AB21" s="4">
        <v>391</v>
      </c>
    </row>
    <row spans="1:50" r="22">
      <c t="s" r="A22" s="4">
        <v>774</v>
      </c>
      <c t="n" r="W22" s="6">
        <v>2</v>
      </c>
    </row>
    <row spans="1:50" r="23">
      <c t="s" r="A23" s="4">
        <v>775</v>
      </c>
      <c t="n" r="Z23" s="8">
        <v>30000</v>
      </c>
      <c t="n" r="AB23" s="8">
        <v>5000</v>
      </c>
    </row>
    <row spans="1:50" r="24">
      <c t="s" r="A24" s="4">
        <v>776</v>
      </c>
      <c t="s" r="Z24" s="4">
        <v>777</v>
      </c>
    </row>
    <row spans="1:50" r="25">
      <c t="s" r="A25" s="4">
        <v>778</v>
      </c>
      <c t="s" r="Z25" s="4">
        <v>779</v>
      </c>
    </row>
    <row spans="1:50" r="26">
      <c t="s" r="A26" s="4">
        <v>780</v>
      </c>
      <c t="s" r="Z26" s="4">
        <v>781</v>
      </c>
    </row>
    <row spans="1:50" r="27">
      <c t="s" r="A27" s="4">
        <v>782</v>
      </c>
      <c t="n" r="Z27" s="8">
        <v>170000</v>
      </c>
    </row>
    <row spans="1:50" r="28">
      <c t="s" r="A28" s="4">
        <v>783</v>
      </c>
      <c t="n" r="Z28" s="6">
        <v>2</v>
      </c>
    </row>
    <row spans="1:50" r="29">
      <c t="s" r="A29" s="4">
        <v>700</v>
      </c>
      <c t="n" r="E29" s="6">
        <v>385000</v>
      </c>
    </row>
    <row spans="1:50" r="30">
      <c t="s" r="A30" s="4">
        <v>784</v>
      </c>
      <c t="n" r="AI30" s="6">
        <v>29230</v>
      </c>
    </row>
    <row spans="1:50" r="31">
      <c t="s" r="A31" s="4">
        <v>785</v>
      </c>
      <c t="n" r="AD31" s="8">
        <v>35029</v>
      </c>
    </row>
    <row spans="1:50" r="32">
      <c t="s" r="A32" s="4">
        <v>786</v>
      </c>
      <c t="n" r="AD32" s="8">
        <v>42375</v>
      </c>
    </row>
    <row spans="1:50" r="33">
      <c t="s" r="A33" s="4">
        <v>787</v>
      </c>
      <c t="n" r="AM33" s="8">
        <v>153128</v>
      </c>
      <c t="n" r="AN33" s="8">
        <v>78750</v>
      </c>
    </row>
    <row spans="1:50" r="34">
      <c t="s" r="A34" s="4">
        <v>788</v>
      </c>
    </row>
    <row spans="1:50" r="35">
      <c t="s" r="A35" s="4">
        <v>764</v>
      </c>
      <c t="n" r="AA35" s="8">
        <v>135000</v>
      </c>
    </row>
    <row spans="1:50" r="36">
      <c t="s" r="A36" s="4">
        <v>789</v>
      </c>
      <c t="n" r="W36" s="8">
        <v>306256</v>
      </c>
    </row>
    <row spans="1:50" r="37">
      <c t="s" r="A37" s="4">
        <v>790</v>
      </c>
    </row>
    <row spans="1:50" r="38">
      <c t="s" r="A38" s="4">
        <v>791</v>
      </c>
      <c t="n" r="AB38" s="6">
        <v>15384</v>
      </c>
    </row>
    <row spans="1:50" r="39">
      <c t="s" r="A39" s="4">
        <v>792</v>
      </c>
    </row>
    <row spans="1:50" r="40">
      <c t="s" r="A40" s="4">
        <v>791</v>
      </c>
      <c t="n" r="AB40" s="6">
        <v>46154</v>
      </c>
    </row>
    <row spans="1:50" r="41">
      <c t="s" r="A41" s="4">
        <v>128</v>
      </c>
    </row>
    <row spans="1:50" r="42">
      <c t="s" r="A42" s="4">
        <v>333</v>
      </c>
      <c t="s" r="X42" s="4">
        <v>334</v>
      </c>
      <c t="n" r="AC42" s="12">
        <v>1.5</v>
      </c>
    </row>
    <row spans="1:50" r="43">
      <c t="s" r="A43" s="4">
        <v>793</v>
      </c>
      <c t="n" r="I43" s="6">
        <v>1</v>
      </c>
    </row>
    <row spans="1:50" r="44">
      <c t="s" r="A44" s="4">
        <v>759</v>
      </c>
      <c t="n" r="AH44" s="6">
        <v>5000</v>
      </c>
    </row>
    <row spans="1:50" r="45">
      <c t="s" r="A45" s="4">
        <v>794</v>
      </c>
      <c t="n" r="T45" s="6">
        <v>9616</v>
      </c>
      <c t="n" r="AB45" s="6">
        <v>923076</v>
      </c>
    </row>
    <row spans="1:50" r="46">
      <c t="s" r="A46" s="4">
        <v>415</v>
      </c>
      <c t="n" r="AB46" s="10">
        <v>2.47</v>
      </c>
    </row>
    <row spans="1:50" r="47">
      <c t="s" r="A47" s="4">
        <v>762</v>
      </c>
      <c t="n" r="AB47" s="8">
        <v>2280000</v>
      </c>
      <c t="n" r="AP47" s="8">
        <v>19</v>
      </c>
    </row>
    <row spans="1:50" r="48">
      <c t="s" r="A48" s="4">
        <v>764</v>
      </c>
      <c t="n" r="C48" s="8">
        <v>513000</v>
      </c>
      <c t="n" r="F48" s="8">
        <v>334500</v>
      </c>
      <c t="n" r="L48" s="8">
        <v>818000</v>
      </c>
      <c t="n" r="V48" s="8">
        <v>30000</v>
      </c>
      <c t="n" r="W48" s="8">
        <v>306251</v>
      </c>
      <c t="n" r="AE48" s="8">
        <v>58000</v>
      </c>
      <c t="n" r="AK48" s="8">
        <v>34480</v>
      </c>
      <c t="n" r="AO48" s="8">
        <v>21</v>
      </c>
    </row>
    <row spans="1:50" r="49">
      <c t="s" r="A49" s="4">
        <v>791</v>
      </c>
      <c t="n" r="C49" s="6">
        <v>300000</v>
      </c>
      <c t="n" r="F49" s="6">
        <v>150000</v>
      </c>
      <c t="n" r="G49" s="6">
        <v>60000</v>
      </c>
      <c t="n" r="L49" s="6">
        <v>60000</v>
      </c>
      <c t="n" r="V49" s="6">
        <v>8760</v>
      </c>
      <c t="n" r="W49" s="6">
        <v>134616</v>
      </c>
      <c t="n" r="AA49" s="6">
        <v>46154</v>
      </c>
      <c t="n" r="AB49" s="6">
        <v>61538</v>
      </c>
      <c t="n" r="AE49" s="6">
        <v>23076</v>
      </c>
      <c t="n" r="AK49" s="6">
        <v>11538</v>
      </c>
      <c t="n" r="AO49" s="6">
        <v>210000</v>
      </c>
    </row>
    <row spans="1:50" r="50">
      <c t="s" r="A50" s="4">
        <v>795</v>
      </c>
      <c t="n" r="C50" s="10">
        <v>1.71</v>
      </c>
      <c t="n" r="F50" s="10">
        <v>2.23</v>
      </c>
      <c t="n" r="L50" s="10">
        <v>13.63</v>
      </c>
      <c t="n" r="V50" s="11">
        <v>3.425</v>
      </c>
      <c t="n" r="W50" s="11">
        <v>2.275</v>
      </c>
      <c t="n" r="AA50" s="11">
        <v>2.925</v>
      </c>
      <c t="n" r="AE50" s="11">
        <v>2.515</v>
      </c>
      <c t="n" r="AK50" s="8">
        <v>3</v>
      </c>
      <c t="n" r="AL50" s="11">
        <v>2.515</v>
      </c>
    </row>
    <row spans="1:50" r="51">
      <c t="s" r="A51" s="4">
        <v>796</v>
      </c>
      <c t="n" r="T51" s="8">
        <v>25000</v>
      </c>
    </row>
    <row spans="1:50" r="52">
      <c t="s" r="A52" s="4">
        <v>797</v>
      </c>
      <c t="n" r="H52" s="6">
        <v>134409</v>
      </c>
      <c t="n" r="P52" s="6">
        <v>48078</v>
      </c>
    </row>
    <row spans="1:50" r="53">
      <c t="s" r="A53" s="4">
        <v>784</v>
      </c>
      <c t="n" r="N53" s="6">
        <v>26722</v>
      </c>
      <c t="n" r="AG53" s="6">
        <v>33968</v>
      </c>
      <c t="n" r="AJ53" s="6">
        <v>84652</v>
      </c>
    </row>
    <row spans="1:50" r="54">
      <c t="s" r="A54" s="4">
        <v>798</v>
      </c>
    </row>
    <row spans="1:50" r="55">
      <c t="s" r="A55" s="4">
        <v>799</v>
      </c>
      <c t="n" r="K55" s="6">
        <v>50000</v>
      </c>
      <c t="n" r="O55" s="6">
        <v>200000</v>
      </c>
    </row>
    <row spans="1:50" r="56">
      <c t="s" r="A56" s="4">
        <v>795</v>
      </c>
      <c t="n" r="K56" s="10">
        <v>5.62</v>
      </c>
      <c t="n" r="O56" s="10">
        <v>4.9</v>
      </c>
      <c t="n" r="AJ56" s="10">
        <v>5.62</v>
      </c>
    </row>
    <row spans="1:50" r="57">
      <c t="s" r="A57" s="4">
        <v>800</v>
      </c>
      <c t="n" r="K57" s="8">
        <v>281000</v>
      </c>
      <c t="n" r="O57" s="8">
        <v>980000</v>
      </c>
    </row>
    <row spans="1:50" r="58">
      <c t="s" r="A58" s="4">
        <v>801</v>
      </c>
    </row>
    <row spans="1:50" r="59">
      <c t="s" r="A59" s="4">
        <v>799</v>
      </c>
      <c t="n" r="S59" s="6">
        <v>300000</v>
      </c>
    </row>
    <row spans="1:50" r="60">
      <c t="s" r="A60" s="4">
        <v>795</v>
      </c>
      <c t="n" r="R60" s="11">
        <v>2.395</v>
      </c>
    </row>
    <row spans="1:50" r="61">
      <c t="s" r="A61" s="4">
        <v>802</v>
      </c>
    </row>
    <row spans="1:50" r="62">
      <c t="s" r="A62" s="4">
        <v>700</v>
      </c>
      <c t="n" r="Y62" s="6">
        <v>192308</v>
      </c>
    </row>
    <row spans="1:50" r="63">
      <c t="s" r="A63" s="4">
        <v>803</v>
      </c>
      <c t="n" r="Y63" s="11">
        <v>2.635</v>
      </c>
    </row>
    <row spans="1:50" r="64">
      <c t="s" r="A64" s="4">
        <v>804</v>
      </c>
      <c t="n" r="Y64" s="8">
        <v>506250</v>
      </c>
    </row>
    <row spans="1:50" r="65">
      <c t="s" r="A65" s="4">
        <v>805</v>
      </c>
      <c t="n" r="Y65" s="8">
        <v>506250</v>
      </c>
    </row>
    <row spans="1:50" r="66">
      <c t="s" r="A66" s="4">
        <v>409</v>
      </c>
    </row>
    <row spans="1:50" r="67">
      <c t="s" r="A67" s="4">
        <v>762</v>
      </c>
      <c t="n" r="M67" s="8">
        <v>45995</v>
      </c>
    </row>
    <row spans="1:50" r="68">
      <c t="s" r="A68" s="4">
        <v>390</v>
      </c>
      <c t="s" r="M68" s="4">
        <v>391</v>
      </c>
    </row>
    <row spans="1:50" r="69">
      <c t="s" r="A69" s="4">
        <v>806</v>
      </c>
      <c t="n" r="M69" s="6">
        <v>2</v>
      </c>
    </row>
    <row spans="1:50" r="70">
      <c t="s" r="A70" s="4">
        <v>807</v>
      </c>
    </row>
    <row spans="1:50" r="71">
      <c t="s" r="A71" s="4">
        <v>700</v>
      </c>
      <c t="n" r="M71" s="6">
        <v>6178</v>
      </c>
    </row>
    <row spans="1:50" r="72">
      <c t="s" r="A72" s="4">
        <v>808</v>
      </c>
    </row>
    <row spans="1:50" r="73">
      <c t="s" r="A73" s="4">
        <v>804</v>
      </c>
      <c t="n" r="K73" s="8">
        <v>45995</v>
      </c>
    </row>
    <row spans="1:50" r="74">
      <c t="s" r="A74" s="4">
        <v>809</v>
      </c>
    </row>
    <row spans="1:50" r="75">
      <c t="s" r="A75" s="4">
        <v>520</v>
      </c>
      <c t="n" r="E75" s="6">
        <v>24</v>
      </c>
    </row>
    <row spans="1:50" r="76">
      <c t="s" r="A76" s="4">
        <v>65</v>
      </c>
    </row>
    <row spans="1:50" r="77">
      <c t="s" r="A77" s="4">
        <v>81</v>
      </c>
      <c t="n" r="AI77" s="6">
        <v>50000000</v>
      </c>
      <c t="n" r="AO77" s="6">
        <v>50000000</v>
      </c>
      <c t="n" r="AP77" s="6">
        <v>50000000</v>
      </c>
    </row>
    <row spans="1:50" r="78">
      <c t="s" r="A78" s="4">
        <v>758</v>
      </c>
      <c t="n" r="AI78" s="9">
        <v>0.0001</v>
      </c>
      <c t="n" r="AO78" s="9">
        <v>0.0001</v>
      </c>
      <c t="n" r="AP78" s="9">
        <v>0.0001</v>
      </c>
    </row>
    <row spans="1:50" r="79">
      <c t="s" r="A79" s="4">
        <v>68</v>
      </c>
    </row>
    <row spans="1:50" r="80">
      <c t="s" r="A80" s="4">
        <v>81</v>
      </c>
      <c t="n" r="AI80" s="6">
        <v>50000000</v>
      </c>
      <c t="n" r="AO80" s="6">
        <v>50000000</v>
      </c>
      <c t="n" r="AP80" s="6">
        <v>50000000</v>
      </c>
    </row>
    <row spans="1:50" r="81">
      <c t="s" r="A81" s="4">
        <v>758</v>
      </c>
      <c t="n" r="AI81" s="9">
        <v>0.0001</v>
      </c>
      <c t="n" r="AO81" s="9">
        <v>0.0001</v>
      </c>
      <c t="n" r="AP81" s="9">
        <v>0.0001</v>
      </c>
    </row>
    <row spans="1:50" r="82">
      <c t="s" r="A82" s="4">
        <v>794</v>
      </c>
      <c t="n" r="Q82" s="6">
        <v>782000</v>
      </c>
    </row>
    <row spans="1:50" r="83">
      <c t="s" r="A83" s="4">
        <v>762</v>
      </c>
      <c t="n" r="Q83" s="8">
        <v>2807380</v>
      </c>
    </row>
    <row spans="1:50" r="84">
      <c t="s" r="A84" s="4">
        <v>810</v>
      </c>
      <c t="n" r="D84" s="6">
        <v>16666</v>
      </c>
    </row>
    <row spans="1:50" r="85">
      <c t="s" r="A85" s="4">
        <v>811</v>
      </c>
    </row>
    <row spans="1:50" r="86">
      <c t="s" r="A86" s="4">
        <v>794</v>
      </c>
      <c t="n" r="AO86" s="6">
        <v>50000</v>
      </c>
    </row>
    <row spans="1:50" r="87">
      <c t="s" r="A87" s="4">
        <v>762</v>
      </c>
      <c t="n" r="AO87" s="8">
        <v>345334</v>
      </c>
    </row>
    <row spans="1:50" r="88">
      <c t="s" r="A88" s="4">
        <v>812</v>
      </c>
      <c t="n" r="AS88" s="6">
        <v>200000</v>
      </c>
    </row>
    <row spans="1:50" r="89">
      <c t="s" r="A89" s="4">
        <v>813</v>
      </c>
      <c t="s" r="AS89" s="4">
        <v>458</v>
      </c>
    </row>
    <row spans="1:50" r="90">
      <c t="s" r="A90" s="4">
        <v>814</v>
      </c>
      <c t="s" r="AS90" s="4">
        <v>458</v>
      </c>
    </row>
    <row spans="1:50" r="91">
      <c t="s" r="A91" s="4">
        <v>815</v>
      </c>
      <c t="n" r="AQ91" s="6">
        <v>6</v>
      </c>
    </row>
    <row spans="1:50" r="92">
      <c t="s" r="A92" s="4">
        <v>799</v>
      </c>
      <c t="n" r="J92" s="6">
        <v>100000</v>
      </c>
      <c t="n" r="AP92" s="6">
        <v>150000</v>
      </c>
    </row>
    <row spans="1:50" r="93">
      <c t="s" r="A93" s="4">
        <v>764</v>
      </c>
      <c t="n" r="AP93" s="8">
        <v>1103581</v>
      </c>
    </row>
    <row spans="1:50" r="94">
      <c t="s" r="A94" s="4">
        <v>810</v>
      </c>
      <c t="n" r="AF94" s="6">
        <v>183330</v>
      </c>
    </row>
    <row spans="1:50" r="95">
      <c t="s" r="A95" s="4">
        <v>128</v>
      </c>
    </row>
    <row spans="1:50" r="96">
      <c t="s" r="A96" s="4">
        <v>794</v>
      </c>
      <c t="n" r="B96" s="6">
        <v>100000</v>
      </c>
      <c t="n" r="D96" s="6">
        <v>16666</v>
      </c>
      <c t="n" r="S96" s="6">
        <v>150000</v>
      </c>
    </row>
    <row spans="1:50" r="97">
      <c t="s" r="A97" s="4">
        <v>415</v>
      </c>
      <c t="n" r="B97" s="10">
        <v>1.61</v>
      </c>
    </row>
    <row spans="1:50" r="98">
      <c t="s" r="A98" s="4">
        <v>762</v>
      </c>
      <c t="n" r="B98" s="8">
        <v>161000</v>
      </c>
    </row>
    <row spans="1:50" r="99">
      <c t="s" r="A99" s="4">
        <v>784</v>
      </c>
      <c t="n" r="AG99" s="6">
        <v>33968</v>
      </c>
      <c t="n" r="AJ99" s="6">
        <v>846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6</v>
      </c>
      <c t="s" r="B1" s="2">
        <v>1</v>
      </c>
    </row>
    <row spans="1:3" r="2">
      <c t="s" r="B2" s="2">
        <v>2</v>
      </c>
      <c t="s" r="C2" s="2">
        <v>30</v>
      </c>
    </row>
    <row spans="1:3" r="3">
      <c t="s" r="A3" s="4">
        <v>817</v>
      </c>
      <c t="n" r="B3" s="6">
        <v>100000</v>
      </c>
    </row>
    <row spans="1:3" r="4">
      <c t="s" r="A4" s="4">
        <v>818</v>
      </c>
      <c t="n" r="B4" s="6">
        <v>5000</v>
      </c>
    </row>
    <row spans="1:3" r="5">
      <c t="s" r="A5" s="4">
        <v>819</v>
      </c>
      <c t="n" r="B5" s="6">
        <v>0</v>
      </c>
    </row>
    <row spans="1:3" r="6">
      <c t="s" r="A6" s="4">
        <v>139</v>
      </c>
      <c t="n" r="C6" s="8">
        <v>3465</v>
      </c>
    </row>
    <row spans="1:3" r="7">
      <c t="s" r="A7" s="4">
        <v>820</v>
      </c>
      <c t="n" r="C7" s="8">
        <v>0</v>
      </c>
    </row>
    <row spans="1:3" r="8">
      <c t="s" r="A8" s="4">
        <v>821</v>
      </c>
      <c t="n" r="B8" s="6">
        <v>2021308</v>
      </c>
      <c t="n" r="C8" s="6">
        <v>19263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AG162"/>
  <sheetViews>
    <sheetView workbookViewId="0">
      <selection activeCell="A1" sqref="A1"/>
    </sheetView>
  </sheetViews>
  <sheetFormatPr baseColWidth="10" defaultRowHeight="15"/>
  <cols>
    <col customWidth="1" max="1" min="1" width="62"/>
    <col customWidth="1" max="2" min="2" width="47"/>
    <col customWidth="1" max="3" min="3" width="30"/>
    <col customWidth="1" max="4" min="4" width="43"/>
    <col customWidth="1" max="5" min="5" width="41"/>
    <col customWidth="1" max="6" min="6" width="41"/>
    <col customWidth="1" max="7" min="7" width="36"/>
    <col customWidth="1" max="8" min="8" width="17"/>
    <col customWidth="1" max="9" min="9" width="36"/>
    <col customWidth="1" max="10" min="10" width="36"/>
    <col customWidth="1" max="11" min="11" width="36"/>
    <col customWidth="1" max="12" min="12" width="20"/>
    <col customWidth="1" max="13" min="13" width="20"/>
    <col customWidth="1" max="14" min="14" width="36"/>
    <col customWidth="1" max="15" min="15" width="36"/>
    <col customWidth="1" max="16" min="16" width="36"/>
    <col customWidth="1" max="17" min="17" width="36"/>
    <col customWidth="1" max="18" min="18" width="48"/>
    <col customWidth="1" max="19" min="19" width="37"/>
    <col customWidth="1" max="20" min="20" width="34"/>
    <col customWidth="1" max="21" min="21" width="18"/>
    <col customWidth="1" max="22" min="22" width="34"/>
    <col customWidth="1" max="23" min="23" width="48"/>
    <col customWidth="1" max="24" min="24" width="44"/>
    <col customWidth="1" max="25" min="25" width="14"/>
    <col customWidth="1" max="26" min="26" width="14"/>
    <col customWidth="1" max="27" min="27" width="30"/>
    <col customWidth="1" max="28" min="28" width="36"/>
    <col customWidth="1" max="29" min="29" width="36"/>
    <col customWidth="1" max="30" min="30" width="36"/>
    <col customWidth="1" max="31" min="31" width="21"/>
    <col customWidth="1" max="32" min="32" width="20"/>
    <col customWidth="1" max="33" min="33" width="21"/>
  </cols>
  <sheetData>
    <row spans="1:33" r="1">
      <c t="s" r="A1" s="1">
        <v>822</v>
      </c>
      <c t="s" r="B1" s="2">
        <v>823</v>
      </c>
      <c t="s" r="C1" s="2">
        <v>824</v>
      </c>
      <c t="s" r="D1" s="2">
        <v>825</v>
      </c>
      <c t="s" r="E1" s="2">
        <v>826</v>
      </c>
      <c t="s" r="F1" s="2">
        <v>827</v>
      </c>
      <c t="s" r="G1" s="2">
        <v>828</v>
      </c>
      <c t="s" r="H1" s="2">
        <v>829</v>
      </c>
      <c t="s" r="I1" s="2">
        <v>830</v>
      </c>
      <c t="s" r="J1" s="2">
        <v>831</v>
      </c>
      <c t="s" r="K1" s="2">
        <v>832</v>
      </c>
      <c t="s" r="L1" s="2">
        <v>361</v>
      </c>
      <c t="s" r="M1" s="2">
        <v>833</v>
      </c>
      <c t="s" r="N1" s="2">
        <v>834</v>
      </c>
      <c t="s" r="O1" s="2">
        <v>835</v>
      </c>
      <c t="s" r="P1" s="2">
        <v>836</v>
      </c>
      <c t="s" r="Q1" s="2">
        <v>837</v>
      </c>
      <c t="s" r="R1" s="2">
        <v>495</v>
      </c>
      <c t="s" r="S1" s="2">
        <v>838</v>
      </c>
      <c t="s" r="T1" s="2">
        <v>839</v>
      </c>
      <c t="s" r="U1" s="2">
        <v>840</v>
      </c>
      <c t="s" r="V1" s="2">
        <v>841</v>
      </c>
      <c t="s" r="W1" s="2">
        <v>842</v>
      </c>
      <c t="s" r="X1" s="2">
        <v>843</v>
      </c>
      <c t="s" r="Y1" s="2">
        <v>844</v>
      </c>
      <c t="s" r="Z1" s="2">
        <v>372</v>
      </c>
      <c t="s" r="AA1" s="2">
        <v>845</v>
      </c>
      <c t="s" r="AB1" s="2">
        <v>846</v>
      </c>
      <c t="s" r="AC1" s="2">
        <v>847</v>
      </c>
      <c t="s" r="AD1" s="2">
        <v>848</v>
      </c>
      <c t="s" r="AE1" s="2">
        <v>547</v>
      </c>
      <c t="s" r="AF1" s="2">
        <v>849</v>
      </c>
      <c t="s" r="AG1" s="2">
        <v>618</v>
      </c>
    </row>
    <row spans="1:33" r="2">
      <c t="s" r="A2" s="4">
        <v>773</v>
      </c>
      <c t="s" r="U2" s="4">
        <v>336</v>
      </c>
      <c t="s" r="Y2" s="4">
        <v>336</v>
      </c>
      <c t="s" r="Z2" s="4">
        <v>391</v>
      </c>
    </row>
    <row spans="1:33" r="3">
      <c t="s" r="A3" s="4">
        <v>850</v>
      </c>
      <c t="n" r="C3" s="6">
        <v>80000</v>
      </c>
    </row>
    <row spans="1:33" r="4">
      <c t="s" r="A4" s="4">
        <v>774</v>
      </c>
      <c t="n" r="U4" s="6">
        <v>2</v>
      </c>
    </row>
    <row spans="1:33" r="5">
      <c t="s" r="A5" s="4">
        <v>506</v>
      </c>
      <c t="s" r="B5" s="4">
        <v>507</v>
      </c>
    </row>
    <row spans="1:33" r="6">
      <c t="s" r="A6" s="4">
        <v>851</v>
      </c>
      <c t="n" r="B6" s="10">
        <v>1.86</v>
      </c>
    </row>
    <row spans="1:33" r="7">
      <c t="s" r="A7" s="4">
        <v>764</v>
      </c>
      <c t="n" r="AE7" s="8">
        <v>900500</v>
      </c>
    </row>
    <row spans="1:33" r="8">
      <c t="s" r="A8" s="4">
        <v>509</v>
      </c>
      <c t="n" r="D8" s="6">
        <v>12</v>
      </c>
      <c t="n" r="Q8" s="6">
        <v>12</v>
      </c>
    </row>
    <row spans="1:33" r="9">
      <c t="s" r="A9" s="4">
        <v>852</v>
      </c>
      <c t="s" r="B9" s="4">
        <v>853</v>
      </c>
      <c t="s" r="H9" s="4">
        <v>853</v>
      </c>
      <c t="s" r="I9" s="4">
        <v>854</v>
      </c>
    </row>
    <row spans="1:33" r="10">
      <c t="s" r="A10" s="4">
        <v>855</v>
      </c>
      <c t="s" r="B10" s="4">
        <v>856</v>
      </c>
    </row>
    <row spans="1:33" r="11">
      <c t="s" r="A11" s="4">
        <v>857</v>
      </c>
      <c t="s" r="B11" s="4">
        <v>858</v>
      </c>
    </row>
    <row spans="1:33" r="12">
      <c t="s" r="A12" s="4">
        <v>859</v>
      </c>
      <c t="n" r="AE12" s="8">
        <v>2856485</v>
      </c>
    </row>
    <row spans="1:33" r="13">
      <c t="s" r="A13" s="4">
        <v>860</v>
      </c>
      <c t="n" r="AG13" s="8">
        <v>0</v>
      </c>
    </row>
    <row spans="1:33" r="14">
      <c t="s" r="A14" s="4">
        <v>809</v>
      </c>
    </row>
    <row spans="1:33" r="15">
      <c t="s" r="A15" s="4">
        <v>850</v>
      </c>
      <c t="n" r="B15" s="6">
        <v>70000</v>
      </c>
    </row>
    <row spans="1:33" r="16">
      <c t="s" r="A16" s="4">
        <v>506</v>
      </c>
      <c t="s" r="B16" s="4">
        <v>507</v>
      </c>
    </row>
    <row spans="1:33" r="17">
      <c t="s" r="A17" s="4">
        <v>851</v>
      </c>
      <c t="n" r="B17" s="10">
        <v>1.86</v>
      </c>
    </row>
    <row spans="1:33" r="18">
      <c t="s" r="A18" s="4">
        <v>520</v>
      </c>
      <c t="n" r="B18" s="6">
        <v>24</v>
      </c>
    </row>
    <row spans="1:33" r="19">
      <c t="s" r="A19" s="4">
        <v>852</v>
      </c>
      <c t="s" r="B19" s="4">
        <v>853</v>
      </c>
    </row>
    <row spans="1:33" r="20">
      <c t="s" r="A20" s="4">
        <v>855</v>
      </c>
      <c t="s" r="B20" s="4">
        <v>856</v>
      </c>
    </row>
    <row spans="1:33" r="21">
      <c t="s" r="A21" s="4">
        <v>857</v>
      </c>
      <c t="s" r="B21" s="4">
        <v>858</v>
      </c>
    </row>
    <row spans="1:33" r="22">
      <c t="s" r="A22" s="4">
        <v>861</v>
      </c>
    </row>
    <row spans="1:33" r="23">
      <c t="s" r="A23" s="4">
        <v>773</v>
      </c>
      <c t="s" r="S23" s="4">
        <v>770</v>
      </c>
    </row>
    <row spans="1:33" r="24">
      <c t="s" r="A24" s="4">
        <v>850</v>
      </c>
      <c t="n" r="D24" s="6">
        <v>280000</v>
      </c>
      <c t="n" r="E24" s="6">
        <v>20000</v>
      </c>
      <c t="n" r="F24" s="6">
        <v>20000</v>
      </c>
      <c t="n" r="G24" s="6">
        <v>25000</v>
      </c>
      <c t="n" r="I24" s="6">
        <v>160000</v>
      </c>
      <c t="n" r="J24" s="6">
        <v>60000</v>
      </c>
      <c t="n" r="K24" s="6">
        <v>290000</v>
      </c>
      <c t="n" r="N24" s="6">
        <v>40000</v>
      </c>
      <c t="n" r="Q24" s="6">
        <v>20000</v>
      </c>
      <c t="n" r="S24" s="6">
        <v>600000</v>
      </c>
      <c t="n" r="T24" s="6">
        <v>607692</v>
      </c>
      <c t="n" r="V24" s="6">
        <v>134614</v>
      </c>
      <c t="n" r="W24" s="6">
        <v>46154</v>
      </c>
    </row>
    <row spans="1:33" r="25">
      <c t="s" r="A25" s="4">
        <v>862</v>
      </c>
      <c t="n" r="T25" s="6">
        <v>2</v>
      </c>
      <c t="n" r="V25" s="6">
        <v>4</v>
      </c>
      <c t="n" r="W25" s="6">
        <v>2</v>
      </c>
    </row>
    <row spans="1:33" r="26">
      <c t="s" r="A26" s="4">
        <v>774</v>
      </c>
      <c t="n" r="T26" s="6">
        <v>2</v>
      </c>
      <c t="n" r="V26" s="6">
        <v>4</v>
      </c>
    </row>
    <row spans="1:33" r="27">
      <c t="s" r="A27" s="4">
        <v>506</v>
      </c>
      <c t="s" r="C27" s="4">
        <v>507</v>
      </c>
      <c t="s" r="D27" s="4">
        <v>507</v>
      </c>
      <c t="s" r="E27" s="4">
        <v>466</v>
      </c>
      <c t="s" r="F27" s="4">
        <v>466</v>
      </c>
      <c t="s" r="G27" s="4">
        <v>466</v>
      </c>
      <c t="s" r="I27" s="4">
        <v>507</v>
      </c>
      <c t="s" r="J27" s="4">
        <v>466</v>
      </c>
      <c t="s" r="K27" s="4">
        <v>507</v>
      </c>
      <c t="s" r="N27" s="4">
        <v>466</v>
      </c>
      <c t="s" r="O27" s="4">
        <v>507</v>
      </c>
      <c t="s" r="Q27" s="4">
        <v>466</v>
      </c>
      <c t="s" r="S27" s="4">
        <v>466</v>
      </c>
      <c t="s" r="T27" s="4">
        <v>466</v>
      </c>
      <c t="s" r="V27" s="4">
        <v>466</v>
      </c>
      <c t="s" r="W27" s="4">
        <v>466</v>
      </c>
    </row>
    <row spans="1:33" r="28">
      <c t="s" r="A28" s="4">
        <v>851</v>
      </c>
      <c t="n" r="C28" s="10">
        <v>2.03</v>
      </c>
      <c t="n" r="D28" s="10">
        <v>6.76</v>
      </c>
      <c t="n" r="E28" s="10">
        <v>6.61</v>
      </c>
      <c t="n" r="F28" s="10">
        <v>7.37</v>
      </c>
      <c t="n" r="G28" s="10">
        <v>6.8</v>
      </c>
      <c t="n" r="I28" s="10">
        <v>6.4</v>
      </c>
      <c t="n" r="J28" s="11">
        <v>7.445</v>
      </c>
      <c t="n" r="K28" s="10">
        <v>5.62</v>
      </c>
      <c t="n" r="N28" s="10">
        <v>5.05</v>
      </c>
      <c t="n" r="Q28" s="11">
        <v>3.295</v>
      </c>
      <c t="n" r="S28" s="10">
        <v>2.85</v>
      </c>
      <c t="n" r="T28" s="11">
        <v>2.925</v>
      </c>
      <c t="n" r="V28" s="11">
        <v>3.425</v>
      </c>
      <c t="n" r="W28" s="10">
        <v>2.47</v>
      </c>
    </row>
    <row spans="1:33" r="29">
      <c t="s" r="A29" s="4">
        <v>534</v>
      </c>
      <c t="s" r="S29" s="4">
        <v>537</v>
      </c>
      <c t="s" r="T29" s="4">
        <v>537</v>
      </c>
      <c t="s" r="V29" s="4">
        <v>537</v>
      </c>
      <c t="s" r="W29" s="4">
        <v>537</v>
      </c>
    </row>
    <row spans="1:33" r="30">
      <c t="s" r="A30" s="4">
        <v>535</v>
      </c>
      <c t="s" r="T30" s="4">
        <v>537</v>
      </c>
      <c t="s" r="V30" s="4">
        <v>537</v>
      </c>
      <c t="s" r="W30" s="4">
        <v>537</v>
      </c>
    </row>
    <row spans="1:33" r="31">
      <c t="s" r="A31" s="4">
        <v>538</v>
      </c>
      <c t="s" r="S31" s="4">
        <v>539</v>
      </c>
      <c t="s" r="T31" s="4">
        <v>539</v>
      </c>
      <c t="s" r="V31" s="4">
        <v>539</v>
      </c>
      <c t="s" r="W31" s="4">
        <v>539</v>
      </c>
    </row>
    <row spans="1:33" r="32">
      <c t="s" r="A32" s="4">
        <v>764</v>
      </c>
      <c t="n" r="S32" s="8">
        <v>984447</v>
      </c>
    </row>
    <row spans="1:33" r="33">
      <c t="s" r="A33" s="4">
        <v>863</v>
      </c>
      <c t="n" r="W33" s="6">
        <v>2</v>
      </c>
    </row>
    <row spans="1:33" r="34">
      <c t="s" r="A34" s="4">
        <v>813</v>
      </c>
      <c t="s" r="D34" s="4">
        <v>513</v>
      </c>
    </row>
    <row spans="1:33" r="35">
      <c t="s" r="A35" s="4">
        <v>814</v>
      </c>
      <c t="s" r="D35" s="4">
        <v>864</v>
      </c>
    </row>
    <row spans="1:33" r="36">
      <c t="s" r="A36" s="4">
        <v>865</v>
      </c>
      <c t="n" r="B36" s="6">
        <v>24</v>
      </c>
      <c t="n" r="E36" s="6">
        <v>12</v>
      </c>
      <c t="n" r="F36" s="6">
        <v>12</v>
      </c>
      <c t="n" r="G36" s="6">
        <v>24</v>
      </c>
      <c t="n" r="J36" s="6">
        <v>12</v>
      </c>
      <c t="n" r="N36" s="6">
        <v>24</v>
      </c>
      <c t="n" r="AF36" s="6">
        <v>12</v>
      </c>
    </row>
    <row spans="1:33" r="37">
      <c t="s" r="A37" s="4">
        <v>866</v>
      </c>
      <c t="n" r="M37" s="6">
        <v>600000</v>
      </c>
    </row>
    <row spans="1:33" r="38">
      <c t="s" r="A38" s="4">
        <v>867</v>
      </c>
      <c t="n" r="I38" s="6">
        <v>36</v>
      </c>
      <c t="n" r="K38" s="6">
        <v>36</v>
      </c>
    </row>
    <row spans="1:33" r="39">
      <c t="s" r="A39" s="4">
        <v>852</v>
      </c>
      <c t="s" r="C39" s="4">
        <v>868</v>
      </c>
      <c t="s" r="E39" s="4">
        <v>770</v>
      </c>
      <c t="s" r="F39" s="4">
        <v>770</v>
      </c>
      <c t="s" r="G39" s="4">
        <v>869</v>
      </c>
      <c t="s" r="J39" s="4">
        <v>770</v>
      </c>
      <c t="s" r="N39" s="4">
        <v>869</v>
      </c>
      <c t="s" r="Q39" s="4">
        <v>770</v>
      </c>
      <c t="s" r="S39" s="4">
        <v>870</v>
      </c>
    </row>
    <row spans="1:33" r="40">
      <c t="s" r="A40" s="4">
        <v>855</v>
      </c>
      <c t="s" r="C40" s="4">
        <v>871</v>
      </c>
      <c t="s" r="E40" s="4">
        <v>872</v>
      </c>
      <c t="s" r="F40" s="4">
        <v>872</v>
      </c>
      <c t="s" r="G40" s="4">
        <v>871</v>
      </c>
      <c t="s" r="H40" s="4">
        <v>479</v>
      </c>
      <c t="s" r="I40" s="4">
        <v>873</v>
      </c>
      <c t="s" r="J40" s="4">
        <v>856</v>
      </c>
      <c t="s" r="N40" s="4">
        <v>458</v>
      </c>
      <c t="s" r="Q40" s="4">
        <v>874</v>
      </c>
      <c t="s" r="S40" s="4">
        <v>442</v>
      </c>
    </row>
    <row spans="1:33" r="41">
      <c t="s" r="A41" s="4">
        <v>857</v>
      </c>
      <c t="s" r="C41" s="4">
        <v>875</v>
      </c>
      <c t="s" r="E41" s="4">
        <v>876</v>
      </c>
      <c t="s" r="F41" s="4">
        <v>877</v>
      </c>
      <c t="s" r="G41" s="4">
        <v>876</v>
      </c>
      <c t="s" r="H41" s="4">
        <v>878</v>
      </c>
      <c t="s" r="I41" s="4">
        <v>879</v>
      </c>
      <c t="s" r="J41" s="4">
        <v>880</v>
      </c>
      <c t="s" r="N41" s="4">
        <v>881</v>
      </c>
      <c t="s" r="Q41" s="4">
        <v>882</v>
      </c>
    </row>
    <row spans="1:33" r="42">
      <c t="s" r="A42" s="4">
        <v>883</v>
      </c>
      <c t="s" r="S42" s="4">
        <v>884</v>
      </c>
    </row>
    <row spans="1:33" r="43">
      <c t="s" r="A43" s="4">
        <v>885</v>
      </c>
      <c t="n" r="D43" s="8">
        <v>27000</v>
      </c>
    </row>
    <row spans="1:33" r="44">
      <c t="s" r="A44" s="4">
        <v>886</v>
      </c>
    </row>
    <row spans="1:33" r="45">
      <c t="s" r="A45" s="4">
        <v>887</v>
      </c>
      <c t="s" r="R45" s="4">
        <v>404</v>
      </c>
      <c t="s" r="AC45" s="4">
        <v>336</v>
      </c>
    </row>
    <row spans="1:33" r="46">
      <c t="s" r="A46" s="4">
        <v>850</v>
      </c>
      <c t="n" r="L46" s="6">
        <v>19114</v>
      </c>
      <c t="n" r="R46" s="6">
        <v>230000</v>
      </c>
      <c t="n" r="AC46" s="6">
        <v>76924</v>
      </c>
    </row>
    <row spans="1:33" r="47">
      <c t="s" r="A47" s="4">
        <v>506</v>
      </c>
      <c t="s" r="R47" s="4">
        <v>507</v>
      </c>
      <c t="s" r="AC47" s="4">
        <v>507</v>
      </c>
    </row>
    <row spans="1:33" r="48">
      <c t="s" r="A48" s="4">
        <v>851</v>
      </c>
      <c t="n" r="R48" s="10">
        <v>2.95</v>
      </c>
      <c t="n" r="AC48" s="10">
        <v>3.25</v>
      </c>
    </row>
    <row spans="1:33" r="49">
      <c t="s" r="A49" s="4">
        <v>764</v>
      </c>
      <c t="n" r="R49" s="8">
        <v>511036</v>
      </c>
    </row>
    <row spans="1:33" r="50">
      <c t="s" r="A50" s="4">
        <v>520</v>
      </c>
      <c t="n" r="R50" s="6">
        <v>24</v>
      </c>
    </row>
    <row spans="1:33" r="51">
      <c t="s" r="A51" s="4">
        <v>867</v>
      </c>
      <c t="n" r="AC51" s="6">
        <v>3</v>
      </c>
    </row>
    <row spans="1:33" r="52">
      <c t="s" r="A52" s="4">
        <v>852</v>
      </c>
      <c t="s" r="R52" s="4">
        <v>466</v>
      </c>
    </row>
    <row spans="1:33" r="53">
      <c t="s" r="A53" s="4">
        <v>855</v>
      </c>
      <c t="s" r="R53" s="4">
        <v>888</v>
      </c>
    </row>
    <row spans="1:33" r="54">
      <c t="s" r="A54" s="4">
        <v>883</v>
      </c>
      <c t="s" r="R54" s="4">
        <v>889</v>
      </c>
    </row>
    <row spans="1:33" r="55">
      <c t="s" r="A55" s="4">
        <v>890</v>
      </c>
    </row>
    <row spans="1:33" r="56">
      <c t="s" r="A56" s="4">
        <v>850</v>
      </c>
      <c t="n" r="W56" s="6">
        <v>19230</v>
      </c>
      <c t="n" r="AB56" s="6">
        <v>153846</v>
      </c>
    </row>
    <row spans="1:33" r="57">
      <c t="s" r="A57" s="4">
        <v>506</v>
      </c>
      <c t="s" r="AB57" s="4">
        <v>466</v>
      </c>
    </row>
    <row spans="1:33" r="58">
      <c t="s" r="A58" s="4">
        <v>851</v>
      </c>
      <c t="n" r="AB58" s="11">
        <v>5.525</v>
      </c>
    </row>
    <row spans="1:33" r="59">
      <c t="s" r="A59" s="4">
        <v>509</v>
      </c>
      <c t="n" r="AB59" s="6">
        <v>24</v>
      </c>
    </row>
    <row spans="1:33" r="60">
      <c t="s" r="A60" s="4">
        <v>866</v>
      </c>
      <c t="n" r="W60" s="6">
        <v>134616</v>
      </c>
    </row>
    <row spans="1:33" r="61">
      <c t="s" r="A61" s="4">
        <v>891</v>
      </c>
    </row>
    <row spans="1:33" r="62">
      <c t="s" r="A62" s="4">
        <v>887</v>
      </c>
      <c t="s" r="AB62" s="4">
        <v>404</v>
      </c>
    </row>
    <row spans="1:33" r="63">
      <c t="s" r="A63" s="4">
        <v>850</v>
      </c>
      <c t="n" r="W63" s="6">
        <v>76924</v>
      </c>
      <c t="n" r="AB63" s="6">
        <v>76924</v>
      </c>
    </row>
    <row spans="1:33" r="64">
      <c t="s" r="A64" s="4">
        <v>506</v>
      </c>
      <c t="s" r="AB64" s="4">
        <v>466</v>
      </c>
    </row>
    <row spans="1:33" r="65">
      <c t="s" r="A65" s="4">
        <v>851</v>
      </c>
      <c t="n" r="W65" s="10">
        <v>2.47</v>
      </c>
      <c t="n" r="AB65" s="11">
        <v>5.525</v>
      </c>
    </row>
    <row spans="1:33" r="66">
      <c t="s" r="A66" s="4">
        <v>509</v>
      </c>
      <c t="n" r="W66" s="6">
        <v>24</v>
      </c>
      <c t="n" r="AB66" s="6">
        <v>24</v>
      </c>
    </row>
    <row spans="1:33" r="67">
      <c t="s" r="A67" s="4">
        <v>892</v>
      </c>
    </row>
    <row spans="1:33" r="68">
      <c t="s" r="A68" s="4">
        <v>887</v>
      </c>
      <c t="s" r="AD68" s="4">
        <v>404</v>
      </c>
    </row>
    <row spans="1:33" r="69">
      <c t="s" r="A69" s="4">
        <v>850</v>
      </c>
      <c t="n" r="R69" s="6">
        <v>200000</v>
      </c>
      <c t="n" r="AD69" s="6">
        <v>307692</v>
      </c>
    </row>
    <row spans="1:33" r="70">
      <c t="s" r="A70" s="4">
        <v>506</v>
      </c>
      <c t="s" r="R70" s="4">
        <v>507</v>
      </c>
      <c t="s" r="AD70" s="4">
        <v>507</v>
      </c>
    </row>
    <row spans="1:33" r="71">
      <c t="s" r="A71" s="4">
        <v>851</v>
      </c>
      <c t="n" r="R71" s="11">
        <v>2.965</v>
      </c>
      <c t="n" r="AD71" s="10">
        <v>3.25</v>
      </c>
    </row>
    <row spans="1:33" r="72">
      <c t="s" r="A72" s="4">
        <v>764</v>
      </c>
      <c t="n" r="R72" s="8">
        <v>442692</v>
      </c>
    </row>
    <row spans="1:33" r="73">
      <c t="s" r="A73" s="4">
        <v>865</v>
      </c>
      <c t="n" r="R73" s="6">
        <v>24</v>
      </c>
      <c t="n" r="AD73" s="6">
        <v>24</v>
      </c>
    </row>
    <row spans="1:33" r="74">
      <c t="s" r="A74" s="4">
        <v>852</v>
      </c>
      <c t="s" r="R74" s="4">
        <v>466</v>
      </c>
      <c t="s" r="AD74" s="4">
        <v>466</v>
      </c>
    </row>
    <row spans="1:33" r="75">
      <c t="s" r="A75" s="4">
        <v>855</v>
      </c>
      <c t="s" r="R75" s="4">
        <v>442</v>
      </c>
      <c t="s" r="AD75" s="4">
        <v>893</v>
      </c>
    </row>
    <row spans="1:33" r="76">
      <c t="s" r="A76" s="4">
        <v>883</v>
      </c>
      <c t="s" r="R76" s="4">
        <v>894</v>
      </c>
      <c t="s" r="AD76" s="4">
        <v>895</v>
      </c>
    </row>
    <row spans="1:33" r="77">
      <c t="s" r="A77" s="4">
        <v>896</v>
      </c>
    </row>
    <row spans="1:33" r="78">
      <c t="s" r="A78" s="4">
        <v>850</v>
      </c>
      <c t="n" r="X78" s="6">
        <v>353846</v>
      </c>
    </row>
    <row spans="1:33" r="79">
      <c t="s" r="A79" s="4">
        <v>506</v>
      </c>
      <c t="s" r="X79" s="4">
        <v>466</v>
      </c>
    </row>
    <row spans="1:33" r="80">
      <c t="s" r="A80" s="4">
        <v>851</v>
      </c>
      <c t="n" r="X80" s="11">
        <v>2.625</v>
      </c>
    </row>
    <row spans="1:33" r="81">
      <c t="s" r="A81" s="4">
        <v>897</v>
      </c>
      <c t="n" r="X81" s="6">
        <v>2</v>
      </c>
    </row>
    <row spans="1:33" r="82">
      <c t="s" r="A82" s="4">
        <v>509</v>
      </c>
      <c t="n" r="X82" s="6">
        <v>24</v>
      </c>
    </row>
    <row spans="1:33" r="83">
      <c t="s" r="A83" s="4">
        <v>898</v>
      </c>
    </row>
    <row spans="1:33" r="84">
      <c t="s" r="A84" s="4">
        <v>850</v>
      </c>
      <c t="n" r="P84" s="6">
        <v>80000</v>
      </c>
    </row>
    <row spans="1:33" r="85">
      <c t="s" r="A85" s="4">
        <v>506</v>
      </c>
      <c t="s" r="P85" s="4">
        <v>507</v>
      </c>
    </row>
    <row spans="1:33" r="86">
      <c t="s" r="A86" s="4">
        <v>851</v>
      </c>
      <c t="n" r="P86" s="11">
        <v>4.165</v>
      </c>
    </row>
    <row spans="1:33" r="87">
      <c t="s" r="A87" s="4">
        <v>534</v>
      </c>
      <c t="s" r="P87" s="4">
        <v>537</v>
      </c>
    </row>
    <row spans="1:33" r="88">
      <c t="s" r="A88" s="4">
        <v>535</v>
      </c>
      <c t="s" r="P88" s="4">
        <v>537</v>
      </c>
    </row>
    <row spans="1:33" r="89">
      <c t="s" r="A89" s="4">
        <v>538</v>
      </c>
      <c t="s" r="P89" s="4">
        <v>539</v>
      </c>
    </row>
    <row spans="1:33" r="90">
      <c t="s" r="A90" s="4">
        <v>867</v>
      </c>
      <c t="n" r="P90" s="6">
        <v>3</v>
      </c>
    </row>
    <row spans="1:33" r="91">
      <c t="s" r="A91" s="4">
        <v>852</v>
      </c>
      <c t="s" r="P91" s="4">
        <v>853</v>
      </c>
    </row>
    <row spans="1:33" r="92">
      <c t="s" r="A92" s="4">
        <v>855</v>
      </c>
      <c t="s" r="P92" s="4">
        <v>899</v>
      </c>
    </row>
    <row spans="1:33" r="93">
      <c t="s" r="A93" s="4">
        <v>857</v>
      </c>
      <c t="s" r="P93" s="4">
        <v>900</v>
      </c>
    </row>
    <row spans="1:33" r="94">
      <c t="s" r="A94" s="4">
        <v>901</v>
      </c>
    </row>
    <row spans="1:33" r="95">
      <c t="s" r="A95" s="4">
        <v>850</v>
      </c>
      <c t="n" r="L95" s="6">
        <v>7608</v>
      </c>
      <c t="n" r="AA95" s="6">
        <v>15384</v>
      </c>
    </row>
    <row spans="1:33" r="96">
      <c t="s" r="A96" s="4">
        <v>506</v>
      </c>
      <c t="s" r="AA96" s="4">
        <v>466</v>
      </c>
    </row>
    <row spans="1:33" r="97">
      <c t="s" r="A97" s="4">
        <v>851</v>
      </c>
      <c t="n" r="AA97" s="10">
        <v>3.25</v>
      </c>
    </row>
    <row spans="1:33" r="98">
      <c t="s" r="A98" s="4">
        <v>534</v>
      </c>
      <c t="s" r="AA98" s="4">
        <v>537</v>
      </c>
    </row>
    <row spans="1:33" r="99">
      <c t="s" r="A99" s="4">
        <v>535</v>
      </c>
      <c t="s" r="AA99" s="4">
        <v>537</v>
      </c>
    </row>
    <row spans="1:33" r="100">
      <c t="s" r="A100" s="4">
        <v>538</v>
      </c>
      <c t="s" r="AA100" s="4">
        <v>539</v>
      </c>
    </row>
    <row spans="1:33" r="101">
      <c t="s" r="A101" s="4">
        <v>902</v>
      </c>
    </row>
    <row spans="1:33" r="102">
      <c t="s" r="A102" s="4">
        <v>506</v>
      </c>
      <c t="s" r="P102" s="4">
        <v>466</v>
      </c>
    </row>
    <row spans="1:33" r="103">
      <c t="s" r="A103" s="4">
        <v>903</v>
      </c>
    </row>
    <row spans="1:33" r="104">
      <c t="s" r="A104" s="4">
        <v>850</v>
      </c>
      <c t="n" r="X104" s="6">
        <v>30770</v>
      </c>
    </row>
    <row spans="1:33" r="105">
      <c t="s" r="A105" s="4">
        <v>506</v>
      </c>
      <c t="s" r="X105" s="4">
        <v>466</v>
      </c>
    </row>
    <row spans="1:33" r="106">
      <c t="s" r="A106" s="4">
        <v>851</v>
      </c>
      <c t="n" r="X106" s="11">
        <v>2.625</v>
      </c>
    </row>
    <row spans="1:33" r="107">
      <c t="s" r="A107" s="4">
        <v>509</v>
      </c>
      <c t="n" r="X107" s="6">
        <v>24</v>
      </c>
    </row>
    <row spans="1:33" r="108">
      <c t="s" r="A108" s="4">
        <v>904</v>
      </c>
    </row>
    <row spans="1:33" r="109">
      <c t="s" r="A109" s="4">
        <v>905</v>
      </c>
      <c t="s" r="S109" s="4">
        <v>906</v>
      </c>
    </row>
    <row spans="1:33" r="110">
      <c t="s" r="A110" s="4">
        <v>907</v>
      </c>
    </row>
    <row spans="1:33" r="111">
      <c t="s" r="A111" s="4">
        <v>905</v>
      </c>
      <c t="s" r="S111" s="4">
        <v>908</v>
      </c>
    </row>
    <row spans="1:33" r="112">
      <c t="s" r="A112" s="4">
        <v>909</v>
      </c>
    </row>
    <row spans="1:33" r="113">
      <c t="s" r="A113" s="4">
        <v>850</v>
      </c>
      <c t="n" r="I113" s="6">
        <v>100000</v>
      </c>
    </row>
    <row spans="1:33" r="114">
      <c t="s" r="A114" s="4">
        <v>506</v>
      </c>
      <c t="s" r="I114" s="4">
        <v>507</v>
      </c>
    </row>
    <row spans="1:33" r="115">
      <c t="s" r="A115" s="4">
        <v>851</v>
      </c>
      <c t="n" r="I115" s="10">
        <v>6.4</v>
      </c>
    </row>
    <row spans="1:33" r="116">
      <c t="s" r="A116" s="4">
        <v>867</v>
      </c>
      <c t="n" r="I116" s="6">
        <v>36</v>
      </c>
    </row>
    <row spans="1:33" r="117">
      <c t="s" r="A117" s="4">
        <v>852</v>
      </c>
      <c t="s" r="I117" s="4">
        <v>854</v>
      </c>
    </row>
    <row spans="1:33" r="118">
      <c t="s" r="A118" s="4">
        <v>855</v>
      </c>
      <c t="s" r="I118" s="4">
        <v>873</v>
      </c>
    </row>
    <row spans="1:33" r="119">
      <c t="s" r="A119" s="4">
        <v>857</v>
      </c>
      <c t="s" r="I119" s="4">
        <v>879</v>
      </c>
    </row>
    <row spans="1:33" r="120">
      <c t="s" r="A120" s="4">
        <v>910</v>
      </c>
    </row>
    <row spans="1:33" r="121">
      <c t="s" r="A121" s="4">
        <v>850</v>
      </c>
      <c t="n" r="P121" s="6">
        <v>160000</v>
      </c>
    </row>
    <row spans="1:33" r="122">
      <c t="s" r="A122" s="4">
        <v>851</v>
      </c>
      <c t="n" r="P122" s="11">
        <v>4.165</v>
      </c>
    </row>
    <row spans="1:33" r="123">
      <c t="s" r="A123" s="4">
        <v>534</v>
      </c>
      <c t="s" r="P123" s="4">
        <v>537</v>
      </c>
    </row>
    <row spans="1:33" r="124">
      <c t="s" r="A124" s="4">
        <v>535</v>
      </c>
      <c t="s" r="P124" s="4">
        <v>537</v>
      </c>
    </row>
    <row spans="1:33" r="125">
      <c t="s" r="A125" s="4">
        <v>538</v>
      </c>
      <c t="s" r="P125" s="4">
        <v>539</v>
      </c>
    </row>
    <row spans="1:33" r="126">
      <c t="s" r="A126" s="4">
        <v>867</v>
      </c>
      <c t="n" r="P126" s="6">
        <v>3</v>
      </c>
    </row>
    <row spans="1:33" r="127">
      <c t="s" r="A127" s="4">
        <v>852</v>
      </c>
      <c t="s" r="P127" s="4">
        <v>911</v>
      </c>
    </row>
    <row spans="1:33" r="128">
      <c t="s" r="A128" s="4">
        <v>855</v>
      </c>
      <c t="s" r="P128" s="4">
        <v>458</v>
      </c>
    </row>
    <row spans="1:33" r="129">
      <c t="s" r="A129" s="4">
        <v>857</v>
      </c>
      <c t="s" r="P129" s="4">
        <v>781</v>
      </c>
    </row>
    <row spans="1:33" r="130">
      <c t="s" r="A130" s="4">
        <v>912</v>
      </c>
    </row>
    <row spans="1:33" r="131">
      <c t="s" r="A131" s="4">
        <v>850</v>
      </c>
      <c t="n" r="I131" s="6">
        <v>680000</v>
      </c>
      <c t="n" r="O131" s="6">
        <v>290000</v>
      </c>
    </row>
    <row spans="1:33" r="132">
      <c t="s" r="A132" s="4">
        <v>506</v>
      </c>
      <c t="s" r="I132" s="4">
        <v>507</v>
      </c>
    </row>
    <row spans="1:33" r="133">
      <c t="s" r="A133" s="4">
        <v>851</v>
      </c>
      <c t="n" r="I133" s="10">
        <v>6.4</v>
      </c>
      <c t="n" r="O133" s="11">
        <v>4.165</v>
      </c>
    </row>
    <row spans="1:33" r="134">
      <c t="s" r="A134" s="4">
        <v>509</v>
      </c>
      <c t="n" r="I134" s="6">
        <v>24</v>
      </c>
    </row>
    <row spans="1:33" r="135">
      <c t="s" r="A135" s="4">
        <v>867</v>
      </c>
      <c t="n" r="O135" s="6">
        <v>36</v>
      </c>
    </row>
    <row spans="1:33" r="136">
      <c t="s" r="A136" s="4">
        <v>852</v>
      </c>
      <c t="s" r="I136" s="4">
        <v>854</v>
      </c>
      <c t="s" r="O136" s="4">
        <v>853</v>
      </c>
    </row>
    <row spans="1:33" r="137">
      <c t="s" r="A137" s="4">
        <v>855</v>
      </c>
      <c t="s" r="I137" s="4">
        <v>873</v>
      </c>
      <c t="s" r="O137" s="4">
        <v>899</v>
      </c>
    </row>
    <row spans="1:33" r="138">
      <c t="s" r="A138" s="4">
        <v>857</v>
      </c>
      <c t="s" r="I138" s="4">
        <v>879</v>
      </c>
      <c t="s" r="O138" s="4">
        <v>900</v>
      </c>
    </row>
    <row spans="1:33" r="139">
      <c t="s" r="A139" s="4">
        <v>913</v>
      </c>
    </row>
    <row spans="1:33" r="140">
      <c t="s" r="A140" s="4">
        <v>850</v>
      </c>
      <c t="n" r="I140" s="6">
        <v>30000</v>
      </c>
    </row>
    <row spans="1:33" r="141">
      <c t="s" r="A141" s="4">
        <v>506</v>
      </c>
      <c t="s" r="I141" s="4">
        <v>466</v>
      </c>
    </row>
    <row spans="1:33" r="142">
      <c t="s" r="A142" s="4">
        <v>851</v>
      </c>
      <c t="n" r="I142" s="10">
        <v>6.4</v>
      </c>
    </row>
    <row spans="1:33" r="143">
      <c t="s" r="A143" s="4">
        <v>509</v>
      </c>
      <c t="n" r="I143" s="6">
        <v>24</v>
      </c>
    </row>
    <row spans="1:33" r="144">
      <c t="s" r="A144" s="4">
        <v>852</v>
      </c>
      <c t="s" r="I144" s="4">
        <v>869</v>
      </c>
    </row>
    <row spans="1:33" r="145">
      <c t="s" r="A145" s="4">
        <v>855</v>
      </c>
      <c t="s" r="I145" s="4">
        <v>856</v>
      </c>
    </row>
    <row spans="1:33" r="146">
      <c t="s" r="A146" s="4">
        <v>857</v>
      </c>
      <c t="s" r="I146" s="4">
        <v>914</v>
      </c>
    </row>
    <row spans="1:33" r="147">
      <c t="s" r="A147" s="4">
        <v>915</v>
      </c>
    </row>
    <row spans="1:33" r="148">
      <c t="s" r="A148" s="4">
        <v>850</v>
      </c>
      <c t="n" r="D148" s="6">
        <v>70000</v>
      </c>
    </row>
    <row spans="1:33" r="149">
      <c t="s" r="A149" s="4">
        <v>851</v>
      </c>
      <c t="n" r="D149" s="10">
        <v>6.76</v>
      </c>
    </row>
    <row spans="1:33" r="150">
      <c t="s" r="A150" s="4">
        <v>852</v>
      </c>
      <c t="s" r="D150" s="4">
        <v>916</v>
      </c>
    </row>
    <row spans="1:33" r="151">
      <c t="s" r="A151" s="4">
        <v>855</v>
      </c>
      <c t="s" r="D151" s="4">
        <v>873</v>
      </c>
    </row>
    <row spans="1:33" r="152">
      <c t="s" r="A152" s="4">
        <v>857</v>
      </c>
      <c t="s" r="D152" s="4">
        <v>917</v>
      </c>
    </row>
    <row spans="1:33" r="153">
      <c t="s" r="A153" s="4">
        <v>918</v>
      </c>
    </row>
    <row spans="1:33" r="154">
      <c t="s" r="A154" s="4">
        <v>851</v>
      </c>
      <c t="n" r="D154" s="10">
        <v>8.99</v>
      </c>
    </row>
    <row spans="1:33" r="155">
      <c t="s" r="A155" s="4">
        <v>919</v>
      </c>
    </row>
    <row spans="1:33" r="156">
      <c t="s" r="A156" s="4">
        <v>850</v>
      </c>
      <c t="n" r="D156" s="6">
        <v>70000</v>
      </c>
    </row>
    <row spans="1:33" r="157">
      <c t="s" r="A157" s="4">
        <v>851</v>
      </c>
      <c t="n" r="D157" s="10">
        <v>6.76</v>
      </c>
    </row>
    <row spans="1:33" r="158">
      <c t="s" r="A158" s="4">
        <v>852</v>
      </c>
      <c t="s" r="D158" s="4">
        <v>507</v>
      </c>
    </row>
    <row spans="1:33" r="159">
      <c t="s" r="A159" s="4">
        <v>855</v>
      </c>
      <c t="s" r="D159" s="4">
        <v>920</v>
      </c>
    </row>
    <row spans="1:33" r="160">
      <c t="s" r="A160" s="4">
        <v>857</v>
      </c>
      <c t="s" r="D160" s="4">
        <v>921</v>
      </c>
    </row>
    <row spans="1:33" r="161">
      <c t="s" r="A161" s="4">
        <v>922</v>
      </c>
    </row>
    <row spans="1:33" r="162">
      <c t="s" r="A162" s="4">
        <v>851</v>
      </c>
      <c t="n" r="D162" s="10">
        <v>10.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24"/>
    <col customWidth="1" max="3" min="3" width="14"/>
  </cols>
  <sheetData>
    <row spans="1:3" r="1">
      <c t="s" r="A1" s="1">
        <v>923</v>
      </c>
      <c t="s" r="B1" s="2">
        <v>924</v>
      </c>
      <c t="s" r="C1" s="2">
        <v>2</v>
      </c>
    </row>
    <row spans="1:3" r="2">
      <c t="s" r="A2" s="3">
        <v>244</v>
      </c>
    </row>
    <row spans="1:3" r="3">
      <c t="s" r="A3" s="4">
        <v>925</v>
      </c>
      <c t="s" r="B3" s="4">
        <v>926</v>
      </c>
    </row>
    <row spans="1:3" r="4">
      <c t="s" r="A4" s="4">
        <v>927</v>
      </c>
      <c t="n" r="B4" s="8">
        <v>7564</v>
      </c>
    </row>
    <row spans="1:3" r="5">
      <c t="s" r="A5" s="4">
        <v>928</v>
      </c>
      <c t="s" r="B5" s="4">
        <v>929</v>
      </c>
    </row>
    <row spans="1:3" r="6">
      <c t="s" r="A6" s="4">
        <v>930</v>
      </c>
      <c t="s" r="B6" s="4">
        <v>931</v>
      </c>
    </row>
    <row spans="1:3" r="7">
      <c t="s" r="A7" s="3">
        <v>932</v>
      </c>
    </row>
    <row spans="1:3" r="8">
      <c t="n" r="A8" s="6">
        <v>2016</v>
      </c>
      <c t="n" r="C8" s="8">
        <v>68244</v>
      </c>
    </row>
    <row spans="1:3" r="9">
      <c t="n" r="A9" s="6">
        <v>2017</v>
      </c>
      <c t="n" r="C9" s="6">
        <v>71288</v>
      </c>
    </row>
    <row spans="1:3" r="10">
      <c t="n" r="A10" s="6">
        <v>2018</v>
      </c>
      <c t="n" r="C10" s="6">
        <v>74540</v>
      </c>
    </row>
    <row spans="1:3" r="11">
      <c t="n" r="A11" s="6">
        <v>2019</v>
      </c>
      <c t="n" r="C11" s="6">
        <v>77872</v>
      </c>
    </row>
    <row spans="1:3" r="12">
      <c t="s" r="A12" s="4">
        <v>933</v>
      </c>
      <c t="n" r="C12" s="6">
        <v>108840</v>
      </c>
    </row>
    <row spans="1:3" r="13">
      <c t="s" r="A13" s="4">
        <v>134</v>
      </c>
      <c t="n" r="C13" s="8">
        <v>4007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934</v>
      </c>
      <c t="s" r="B1" s="2">
        <v>1</v>
      </c>
    </row>
    <row spans="1:3" r="2">
      <c t="s" r="B2" s="2">
        <v>2</v>
      </c>
      <c t="s" r="C2" s="2">
        <v>30</v>
      </c>
    </row>
    <row spans="1:3" r="3">
      <c t="s" r="A3" s="3">
        <v>935</v>
      </c>
    </row>
    <row spans="1:3" r="4">
      <c t="s" r="A4" s="4">
        <v>936</v>
      </c>
      <c t="n" r="B4" s="8">
        <v>-28000</v>
      </c>
    </row>
    <row spans="1:3" r="5">
      <c t="s" r="A5" s="4">
        <v>937</v>
      </c>
      <c t="n" r="B5" s="6">
        <v>48188</v>
      </c>
    </row>
    <row spans="1:3" r="6">
      <c t="s" r="A6" s="4">
        <v>134</v>
      </c>
      <c t="n" r="B6" s="6">
        <v>20188</v>
      </c>
    </row>
    <row spans="1:3" r="7">
      <c t="s" r="A7" s="3">
        <v>938</v>
      </c>
    </row>
    <row spans="1:3" r="8">
      <c t="s" r="A8" s="4">
        <v>936</v>
      </c>
      <c t="n" r="B8" s="6">
        <v>-6046674</v>
      </c>
      <c t="n" r="C8" s="8">
        <v>-3942754</v>
      </c>
    </row>
    <row spans="1:3" r="9">
      <c t="s" r="A9" s="4">
        <v>937</v>
      </c>
      <c t="n" r="B9" s="6">
        <v>-1171260</v>
      </c>
      <c t="n" r="C9" s="6">
        <v>-824804</v>
      </c>
    </row>
    <row spans="1:3" r="10">
      <c t="s" r="A10" s="4">
        <v>939</v>
      </c>
      <c t="n" r="B10" s="6">
        <v>-958702</v>
      </c>
      <c t="n" r="C10" s="6">
        <v>-184751</v>
      </c>
    </row>
    <row spans="1:3" r="11">
      <c t="s" r="A11" s="4">
        <v>134</v>
      </c>
      <c t="n" r="B11" s="6">
        <v>-8176636</v>
      </c>
      <c t="n" r="C11" s="6">
        <v>-4952309</v>
      </c>
    </row>
    <row spans="1:3" r="12">
      <c t="s" r="A12" s="4">
        <v>940</v>
      </c>
      <c t="n" r="B12" s="8">
        <v>-8156448</v>
      </c>
      <c t="n" r="C12" s="8">
        <v>-49523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41</v>
      </c>
      <c t="s" r="B1" s="2">
        <v>1</v>
      </c>
    </row>
    <row spans="1:3" r="2">
      <c t="s" r="B2" s="2">
        <v>2</v>
      </c>
      <c t="s" r="C2" s="2">
        <v>30</v>
      </c>
    </row>
    <row spans="1:3" r="3">
      <c t="s" r="A3" s="3">
        <v>942</v>
      </c>
    </row>
    <row spans="1:3" r="4">
      <c t="s" r="A4" s="4">
        <v>943</v>
      </c>
      <c t="n" r="B4" s="8">
        <v>-8533296</v>
      </c>
      <c t="n" r="C4" s="8">
        <v>-2742728</v>
      </c>
    </row>
    <row spans="1:3" r="5">
      <c t="s" r="A5" s="4">
        <v>944</v>
      </c>
      <c t="n" r="B5" s="6">
        <v>-818432</v>
      </c>
      <c t="n" r="C5" s="6">
        <v>-48135</v>
      </c>
    </row>
    <row spans="1:3" r="6">
      <c t="s" r="A6" s="3">
        <v>945</v>
      </c>
    </row>
    <row spans="1:3" r="7">
      <c t="s" r="A7" s="4">
        <v>946</v>
      </c>
      <c t="n" r="B7" s="6">
        <v>738904</v>
      </c>
      <c t="n" r="C7" s="6">
        <v>432307</v>
      </c>
    </row>
    <row spans="1:3" r="8">
      <c t="s" r="A8" s="4">
        <v>947</v>
      </c>
      <c t="n" r="B8" s="6">
        <v>208481</v>
      </c>
      <c t="n" r="C8" s="6">
        <v>581216</v>
      </c>
    </row>
    <row spans="1:3" r="9">
      <c t="s" r="A9" s="4">
        <v>948</v>
      </c>
      <c t="n" r="B9" s="6">
        <v>247895</v>
      </c>
      <c t="n" r="C9" s="6">
        <v>2535</v>
      </c>
    </row>
    <row spans="1:3" r="10">
      <c t="s" r="A10" s="4">
        <v>949</v>
      </c>
      <c t="n" r="C10" s="6">
        <v>-3177504</v>
      </c>
    </row>
    <row spans="1:3" r="11">
      <c t="s" r="A11" s="4">
        <v>940</v>
      </c>
      <c t="n" r="B11" s="8">
        <v>-8156448</v>
      </c>
      <c t="n" r="C11" s="8">
        <v>-49523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115</v>
      </c>
      <c t="s" r="B1" s="2">
        <v>1</v>
      </c>
    </row>
    <row spans="1:3" r="2">
      <c t="s" r="B2" s="2">
        <v>2</v>
      </c>
      <c t="s" r="C2" s="2">
        <v>30</v>
      </c>
    </row>
    <row spans="1:3" r="3">
      <c t="s" r="A3" s="3">
        <v>116</v>
      </c>
    </row>
    <row spans="1:3" r="4">
      <c t="s" r="A4" s="4">
        <v>117</v>
      </c>
      <c t="n" r="B4" s="8">
        <v>-16939859</v>
      </c>
      <c t="n" r="C4" s="8">
        <v>-3153615</v>
      </c>
    </row>
    <row spans="1:3" r="5">
      <c t="s" r="A5" s="3">
        <v>118</v>
      </c>
    </row>
    <row spans="1:3" r="6">
      <c t="s" r="A6" s="4">
        <v>119</v>
      </c>
      <c t="n" r="B6" s="6">
        <v>-877455</v>
      </c>
      <c t="n" r="C6" s="6">
        <v>-388357</v>
      </c>
    </row>
    <row spans="1:3" r="7">
      <c t="s" r="A7" s="4">
        <v>120</v>
      </c>
      <c t="n" r="C7" s="6">
        <v>6250</v>
      </c>
    </row>
    <row spans="1:3" r="8">
      <c t="s" r="A8" s="4">
        <v>121</v>
      </c>
      <c t="n" r="B8" s="8">
        <v>-17817314</v>
      </c>
      <c t="n" r="C8" s="8">
        <v>-35357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50</v>
      </c>
      <c t="s" r="B1" s="2">
        <v>1</v>
      </c>
    </row>
    <row spans="1:3" r="2">
      <c t="s" r="B2" s="2">
        <v>2</v>
      </c>
      <c t="s" r="C2" s="2">
        <v>30</v>
      </c>
    </row>
    <row spans="1:3" r="3">
      <c t="s" r="A3" s="3">
        <v>951</v>
      </c>
    </row>
    <row spans="1:3" r="4">
      <c t="s" r="A4" s="4">
        <v>952</v>
      </c>
      <c t="s" r="B4" s="4">
        <v>953</v>
      </c>
      <c t="s" r="C4" s="4">
        <v>953</v>
      </c>
    </row>
    <row spans="1:3" r="5">
      <c t="s" r="A5" s="4">
        <v>954</v>
      </c>
      <c t="s" r="B5" s="4">
        <v>955</v>
      </c>
      <c t="s" r="C5" s="4">
        <v>956</v>
      </c>
    </row>
    <row spans="1:3" r="6">
      <c t="s" r="A6" s="4">
        <v>957</v>
      </c>
      <c t="s" r="B6" s="4">
        <v>958</v>
      </c>
      <c t="s" r="C6" s="4">
        <v>959</v>
      </c>
    </row>
    <row spans="1:3" r="7">
      <c t="s" r="A7" s="4">
        <v>949</v>
      </c>
      <c t="s" r="C7" s="4">
        <v>960</v>
      </c>
    </row>
    <row spans="1:3" r="8">
      <c t="s" r="A8" s="4">
        <v>961</v>
      </c>
      <c t="s" r="B8" s="4">
        <v>962</v>
      </c>
      <c t="s" r="C8" s="4">
        <v>9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964</v>
      </c>
      <c t="s" r="B1" s="2">
        <v>2</v>
      </c>
      <c t="s" r="C1" s="2">
        <v>30</v>
      </c>
    </row>
    <row spans="1:3" r="2">
      <c t="s" r="A2" s="3">
        <v>965</v>
      </c>
    </row>
    <row spans="1:3" r="3">
      <c t="s" r="A3" s="4">
        <v>966</v>
      </c>
      <c t="n" r="B3" s="8">
        <v>12437741</v>
      </c>
      <c t="n" r="C3" s="8">
        <v>4789293</v>
      </c>
    </row>
    <row spans="1:3" r="4">
      <c t="s" r="A4" s="4">
        <v>967</v>
      </c>
      <c t="n" r="B4" s="6">
        <v>-1044997</v>
      </c>
      <c t="n" r="C4" s="6">
        <v>-1823884</v>
      </c>
    </row>
    <row spans="1:3" r="5">
      <c t="s" r="A5" s="4">
        <v>968</v>
      </c>
      <c t="n" r="B5" s="8">
        <v>11392744</v>
      </c>
      <c t="n" r="C5" s="8">
        <v>29654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spans="1:2" r="1">
      <c t="s" r="A1" s="1">
        <v>969</v>
      </c>
      <c t="s" r="B1" s="2">
        <v>1</v>
      </c>
    </row>
    <row spans="1:2" r="2">
      <c t="s" r="B2" s="2">
        <v>547</v>
      </c>
    </row>
    <row spans="1:2" r="3">
      <c t="s" r="A3" s="3">
        <v>246</v>
      </c>
    </row>
    <row spans="1:2" r="4">
      <c t="s" r="A4" s="4">
        <v>970</v>
      </c>
      <c t="n" r="B4" s="7">
        <v>21.6</v>
      </c>
    </row>
    <row spans="1:2" r="5">
      <c t="s" r="A5" s="4">
        <v>971</v>
      </c>
      <c t="n" r="B5" s="7">
        <v>20.2</v>
      </c>
    </row>
    <row spans="1:2" r="6">
      <c t="s" r="A6" s="4">
        <v>972</v>
      </c>
      <c t="s" r="B6" s="4">
        <v>9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68"/>
    <col customWidth="1" max="2" min="2" width="46"/>
    <col customWidth="1" max="3" min="3" width="46"/>
    <col customWidth="1" max="4" min="4" width="22"/>
    <col customWidth="1" max="5" min="5" width="37"/>
    <col customWidth="1" max="6" min="6" width="37"/>
    <col customWidth="1" max="7" min="7" width="13"/>
    <col customWidth="1" max="8" min="8" width="46"/>
    <col customWidth="1" max="9" min="9" width="46"/>
    <col customWidth="1" max="10" min="10" width="22"/>
    <col customWidth="1" max="11" min="11" width="20"/>
    <col customWidth="1" max="12" min="12" width="46"/>
    <col customWidth="1" max="13" min="13" width="25"/>
    <col customWidth="1" max="14" min="14" width="25"/>
    <col customWidth="1" max="15" min="15" width="13"/>
  </cols>
  <sheetData>
    <row spans="1:15" r="1">
      <c t="s" r="A1" s="1">
        <v>122</v>
      </c>
      <c t="s" r="B1" s="2">
        <v>123</v>
      </c>
      <c t="s" r="C1" s="2">
        <v>124</v>
      </c>
      <c t="s" r="D1" s="2">
        <v>125</v>
      </c>
      <c t="s" r="E1" s="2">
        <v>126</v>
      </c>
      <c t="s" r="F1" s="2">
        <v>127</v>
      </c>
      <c t="s" r="G1" s="2">
        <v>128</v>
      </c>
      <c t="s" r="H1" s="2">
        <v>129</v>
      </c>
      <c t="s" r="I1" s="2">
        <v>130</v>
      </c>
      <c t="s" r="J1" s="2">
        <v>131</v>
      </c>
      <c t="s" r="K1" s="2">
        <v>132</v>
      </c>
      <c t="s" r="L1" s="2">
        <v>133</v>
      </c>
      <c t="s" r="M1" s="2">
        <v>65</v>
      </c>
      <c t="s" r="N1" s="2">
        <v>68</v>
      </c>
      <c t="s" r="O1" s="2">
        <v>134</v>
      </c>
    </row>
    <row spans="1:15" r="2">
      <c t="s" r="A2" s="4">
        <v>135</v>
      </c>
      <c t="n" r="G2" s="8">
        <v>1098</v>
      </c>
      <c t="n" r="J2" s="8">
        <v>22673287</v>
      </c>
      <c t="n" r="K2" s="8">
        <v>-10488018</v>
      </c>
      <c t="n" r="L2" s="8">
        <v>-6250</v>
      </c>
      <c t="n" r="O2" s="8">
        <v>12180117</v>
      </c>
    </row>
    <row spans="1:15" r="3">
      <c t="s" r="A3" s="4">
        <v>136</v>
      </c>
      <c t="n" r="G3" s="6">
        <v>10979186</v>
      </c>
    </row>
    <row spans="1:15" r="4">
      <c t="s" r="A4" s="3">
        <v>137</v>
      </c>
    </row>
    <row spans="1:15" r="5">
      <c t="s" r="A5" s="4">
        <v>138</v>
      </c>
      <c t="n" r="K5" s="6">
        <v>32662</v>
      </c>
      <c t="n" r="L5" s="6">
        <v>6250</v>
      </c>
      <c t="n" r="O5" s="6">
        <v>38912</v>
      </c>
    </row>
    <row spans="1:15" r="6">
      <c t="s" r="A6" s="4">
        <v>139</v>
      </c>
      <c t="n" r="J6" s="6">
        <v>2203222</v>
      </c>
      <c t="n" r="O6" s="6">
        <v>2203222</v>
      </c>
    </row>
    <row spans="1:15" r="7">
      <c t="s" r="A7" s="4">
        <v>140</v>
      </c>
      <c t="n" r="G7" s="8">
        <v>19</v>
      </c>
      <c t="n" r="J7" s="6">
        <v>2078781</v>
      </c>
      <c t="n" r="O7" s="6">
        <v>2078800</v>
      </c>
    </row>
    <row spans="1:15" r="8">
      <c t="s" r="A8" s="4">
        <v>141</v>
      </c>
      <c t="n" r="G8" s="6">
        <v>185000</v>
      </c>
    </row>
    <row spans="1:15" r="9">
      <c t="s" r="A9" s="4">
        <v>142</v>
      </c>
      <c t="n" r="G9" s="8">
        <v>11</v>
      </c>
      <c t="n" r="J9" s="6">
        <v>249213</v>
      </c>
      <c t="n" r="O9" s="6">
        <v>249224</v>
      </c>
    </row>
    <row spans="1:15" r="10">
      <c t="s" r="A10" s="4">
        <v>143</v>
      </c>
      <c t="n" r="G10" s="6">
        <v>107814</v>
      </c>
    </row>
    <row spans="1:15" r="11">
      <c t="s" r="A11" s="4">
        <v>144</v>
      </c>
      <c t="n" r="J11" s="6">
        <v>41576</v>
      </c>
      <c t="n" r="O11" s="6">
        <v>41576</v>
      </c>
    </row>
    <row spans="1:15" r="12">
      <c t="s" r="A12" s="4">
        <v>145</v>
      </c>
      <c t="n" r="J12" s="6">
        <v>164020</v>
      </c>
      <c t="n" r="O12" s="6">
        <v>164020</v>
      </c>
    </row>
    <row spans="1:15" r="13">
      <c t="s" r="A13" s="4">
        <v>146</v>
      </c>
      <c t="n" r="L13" s="6">
        <v>-388357</v>
      </c>
      <c t="n" r="O13" s="6">
        <v>-388357</v>
      </c>
    </row>
    <row spans="1:15" r="14">
      <c t="s" r="A14" s="4">
        <v>147</v>
      </c>
      <c t="n" r="D14" s="8">
        <v>47</v>
      </c>
      <c t="n" r="G14" s="8">
        <v>149</v>
      </c>
      <c t="n" r="J14" s="6">
        <v>-6</v>
      </c>
      <c t="n" r="K14" s="6">
        <v>-186</v>
      </c>
      <c t="n" r="O14" s="6">
        <v>4</v>
      </c>
    </row>
    <row spans="1:15" r="15">
      <c t="s" r="A15" s="4">
        <v>148</v>
      </c>
      <c t="n" r="D15" s="6">
        <v>466000</v>
      </c>
      <c t="n" r="G15" s="6">
        <v>1495881</v>
      </c>
    </row>
    <row spans="1:15" r="16">
      <c t="s" r="A16" s="4">
        <v>66</v>
      </c>
      <c t="n" r="B16" s="8">
        <v>100</v>
      </c>
      <c t="n" r="C16" s="8">
        <v>46</v>
      </c>
      <c t="n" r="H16" s="8">
        <v>6238164</v>
      </c>
      <c t="n" r="I16" s="8">
        <v>3178914</v>
      </c>
      <c t="n" r="M16" s="8">
        <v>6238264</v>
      </c>
      <c t="n" r="N16" s="8">
        <v>3178960</v>
      </c>
    </row>
    <row spans="1:15" r="17">
      <c t="s" r="A17" s="4">
        <v>149</v>
      </c>
      <c t="n" r="B17" s="6">
        <v>1000502</v>
      </c>
      <c t="n" r="C17" s="6">
        <v>466000</v>
      </c>
    </row>
    <row spans="1:15" r="18">
      <c t="s" r="A18" s="4">
        <v>150</v>
      </c>
      <c t="n" r="B18" s="8">
        <v>2</v>
      </c>
      <c t="n" r="H18" s="8">
        <v>149998</v>
      </c>
      <c t="n" r="M18" s="8">
        <v>150000</v>
      </c>
    </row>
    <row spans="1:15" r="19">
      <c t="s" r="A19" s="4">
        <v>151</v>
      </c>
      <c t="n" r="B19" s="6">
        <v>23077</v>
      </c>
    </row>
    <row spans="1:15" r="20">
      <c t="s" r="A20" s="4">
        <v>152</v>
      </c>
      <c t="n" r="B20" s="8">
        <v>-102</v>
      </c>
      <c t="n" r="E20" s="8">
        <v>102</v>
      </c>
    </row>
    <row spans="1:15" r="21">
      <c t="s" r="A21" s="4">
        <v>153</v>
      </c>
      <c t="n" r="B21" s="6">
        <v>1023579</v>
      </c>
      <c t="n" r="E21" s="6">
        <v>1023579</v>
      </c>
    </row>
    <row spans="1:15" r="22">
      <c t="s" r="A22" s="4">
        <v>154</v>
      </c>
      <c t="n" r="J22" s="6">
        <v>1271492</v>
      </c>
      <c t="n" r="O22" s="6">
        <v>1271492</v>
      </c>
    </row>
    <row spans="1:15" r="23">
      <c t="s" r="A23" s="4">
        <v>155</v>
      </c>
      <c t="n" r="J23" s="6">
        <v>-1271492</v>
      </c>
      <c t="n" r="O23" s="6">
        <v>-1271492</v>
      </c>
    </row>
    <row spans="1:15" r="24">
      <c t="s" r="A24" s="4">
        <v>156</v>
      </c>
      <c t="n" r="K24" s="6">
        <v>-1882123</v>
      </c>
      <c t="n" r="O24" s="6">
        <v>-1882123</v>
      </c>
    </row>
    <row spans="1:15" r="25">
      <c t="s" r="A25" s="4">
        <v>157</v>
      </c>
      <c t="n" r="D25" s="8">
        <v>93</v>
      </c>
      <c t="n" r="G25" s="8">
        <v>1379</v>
      </c>
      <c t="n" r="J25" s="6">
        <v>36977169</v>
      </c>
      <c t="n" r="K25" s="6">
        <v>-12337665</v>
      </c>
      <c t="n" r="L25" s="6">
        <v>-388357</v>
      </c>
      <c t="n" r="O25" s="6">
        <v>24252619</v>
      </c>
    </row>
    <row spans="1:15" r="26">
      <c t="s" r="A26" s="4">
        <v>158</v>
      </c>
      <c t="n" r="D26" s="6">
        <v>932000</v>
      </c>
      <c t="n" r="G26" s="6">
        <v>13791460</v>
      </c>
    </row>
    <row spans="1:15" r="27">
      <c t="s" r="A27" s="3">
        <v>137</v>
      </c>
    </row>
    <row spans="1:15" r="28">
      <c t="s" r="A28" s="4">
        <v>139</v>
      </c>
      <c t="n" r="J28" s="6">
        <v>2490175</v>
      </c>
      <c t="n" r="O28" s="6">
        <v>2490175</v>
      </c>
    </row>
    <row spans="1:15" r="29">
      <c t="s" r="A29" s="4">
        <v>159</v>
      </c>
      <c t="n" r="G29" s="8">
        <v>21</v>
      </c>
      <c t="n" r="J29" s="6">
        <v>900479</v>
      </c>
      <c t="n" r="O29" s="6">
        <v>900500</v>
      </c>
    </row>
    <row spans="1:15" r="30">
      <c t="s" r="A30" s="4">
        <v>160</v>
      </c>
      <c t="n" r="G30" s="6">
        <v>210000</v>
      </c>
    </row>
    <row spans="1:15" r="31">
      <c t="s" r="A31" s="4">
        <v>142</v>
      </c>
      <c t="n" r="G31" s="8">
        <v>4</v>
      </c>
      <c t="n" r="J31" s="6">
        <v>18745</v>
      </c>
      <c t="n" r="O31" s="6">
        <v>18749</v>
      </c>
    </row>
    <row spans="1:15" r="32">
      <c t="s" r="A32" s="4">
        <v>143</v>
      </c>
      <c t="n" r="G32" s="6">
        <v>31276</v>
      </c>
    </row>
    <row spans="1:15" r="33">
      <c t="s" r="A33" s="4">
        <v>161</v>
      </c>
      <c t="n" r="G33" s="8">
        <v>13</v>
      </c>
      <c t="n" r="J33" s="6">
        <v>999987</v>
      </c>
      <c t="n" r="O33" s="6">
        <v>1000000</v>
      </c>
    </row>
    <row spans="1:15" r="34">
      <c t="s" r="A34" s="4">
        <v>162</v>
      </c>
      <c t="n" r="G34" s="6">
        <v>134409</v>
      </c>
    </row>
    <row spans="1:15" r="35">
      <c t="s" r="A35" s="4">
        <v>163</v>
      </c>
      <c t="n" r="G35" s="8">
        <v>20</v>
      </c>
      <c t="n" r="J35" s="6">
        <v>653980</v>
      </c>
      <c t="n" r="O35" s="6">
        <v>654000</v>
      </c>
    </row>
    <row spans="1:15" r="36">
      <c t="s" r="A36" s="4">
        <v>164</v>
      </c>
      <c t="n" r="G36" s="6">
        <v>200000</v>
      </c>
    </row>
    <row spans="1:15" r="37">
      <c t="s" r="A37" s="4">
        <v>165</v>
      </c>
      <c t="n" r="J37" s="6">
        <v>318679</v>
      </c>
      <c t="n" r="O37" s="6">
        <v>318679</v>
      </c>
    </row>
    <row spans="1:15" r="38">
      <c t="s" r="A38" s="4">
        <v>146</v>
      </c>
      <c t="n" r="L38" s="6">
        <v>-877455</v>
      </c>
      <c t="n" r="O38" s="6">
        <v>-877455</v>
      </c>
    </row>
    <row spans="1:15" r="39">
      <c t="s" r="A39" s="4">
        <v>150</v>
      </c>
      <c t="n" r="C39" s="8">
        <v>5</v>
      </c>
      <c t="n" r="I39" s="8">
        <v>345329</v>
      </c>
      <c t="n" r="N39" s="8">
        <v>345334</v>
      </c>
    </row>
    <row spans="1:15" r="40">
      <c t="s" r="A40" s="4">
        <v>151</v>
      </c>
      <c t="n" r="C40" s="6">
        <v>50000</v>
      </c>
    </row>
    <row spans="1:15" r="41">
      <c t="s" r="A41" s="4">
        <v>166</v>
      </c>
      <c t="n" r="G41" s="8">
        <v>30</v>
      </c>
      <c t="n" r="J41" s="6">
        <v>512970</v>
      </c>
      <c t="n" r="O41" s="6">
        <v>513000</v>
      </c>
    </row>
    <row spans="1:15" r="42">
      <c t="s" r="A42" s="4">
        <v>167</v>
      </c>
      <c t="n" r="G42" s="6">
        <v>300000</v>
      </c>
    </row>
    <row spans="1:15" r="43">
      <c t="s" r="A43" s="4">
        <v>152</v>
      </c>
      <c t="n" r="C43" s="8">
        <v>-20</v>
      </c>
      <c t="n" r="F43" s="8">
        <v>20</v>
      </c>
    </row>
    <row spans="1:15" r="44">
      <c t="s" r="A44" s="4">
        <v>153</v>
      </c>
      <c t="n" r="C44" s="6">
        <v>-199996</v>
      </c>
      <c t="n" r="F44" s="6">
        <v>199996</v>
      </c>
    </row>
    <row spans="1:15" r="45">
      <c t="s" r="A45" s="4">
        <v>156</v>
      </c>
      <c t="n" r="K45" s="6">
        <v>-16939859</v>
      </c>
      <c t="n" r="O45" s="6">
        <v>-16939859</v>
      </c>
    </row>
    <row spans="1:15" r="46">
      <c t="s" r="A46" s="4">
        <v>168</v>
      </c>
      <c t="n" r="D46" s="8">
        <v>78</v>
      </c>
      <c t="n" r="G46" s="8">
        <v>1487</v>
      </c>
      <c t="n" r="J46" s="8">
        <v>43217513</v>
      </c>
      <c t="n" r="K46" s="8">
        <v>-29277524</v>
      </c>
      <c t="n" r="L46" s="8">
        <v>-1265812</v>
      </c>
      <c t="n" r="O46" s="8">
        <v>12675742</v>
      </c>
    </row>
    <row spans="1:15" r="47">
      <c t="s" r="A47" s="4">
        <v>169</v>
      </c>
      <c t="n" r="D47" s="6">
        <v>782004</v>
      </c>
      <c t="n" r="G47" s="6">
        <v>148671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0</v>
      </c>
      <c t="s" r="B1" s="2">
        <v>1</v>
      </c>
    </row>
    <row spans="1:3" r="2">
      <c t="s" r="B2" s="2">
        <v>2</v>
      </c>
      <c t="s" r="C2" s="2">
        <v>30</v>
      </c>
    </row>
    <row spans="1:3" r="3">
      <c t="s" r="A3" s="4">
        <v>109</v>
      </c>
      <c t="n" r="B3" s="8">
        <v>-16939859</v>
      </c>
      <c t="n" r="C3" s="8">
        <v>-3153615</v>
      </c>
    </row>
    <row spans="1:3" r="4">
      <c t="s" r="A4" s="3">
        <v>171</v>
      </c>
    </row>
    <row spans="1:3" r="5">
      <c t="s" r="A5" s="4">
        <v>172</v>
      </c>
      <c t="n" r="B5" s="6">
        <v>7578</v>
      </c>
      <c t="n" r="C5" s="6">
        <v>6233</v>
      </c>
    </row>
    <row spans="1:3" r="6">
      <c t="s" r="A6" s="4">
        <v>89</v>
      </c>
      <c t="n" r="B6" s="6">
        <v>10825164</v>
      </c>
      <c t="n" r="C6" s="6">
        <v>5522047</v>
      </c>
    </row>
    <row spans="1:3" r="7">
      <c t="s" r="A7" s="4">
        <v>173</v>
      </c>
      <c t="n" r="B7" s="6">
        <v>375750</v>
      </c>
    </row>
    <row spans="1:3" r="8">
      <c t="s" r="A8" s="4">
        <v>174</v>
      </c>
      <c t="n" r="B8" s="6">
        <v>-7618580</v>
      </c>
      <c t="n" r="C8" s="6">
        <v>-1774807</v>
      </c>
    </row>
    <row spans="1:3" r="9">
      <c t="s" r="A9" s="4">
        <v>53</v>
      </c>
      <c t="n" r="B9" s="6">
        <v>-660455</v>
      </c>
    </row>
    <row spans="1:3" r="10">
      <c t="s" r="A10" s="4">
        <v>175</v>
      </c>
      <c t="n" r="B10" s="6">
        <v>5793409</v>
      </c>
      <c t="n" r="C10" s="6">
        <v>2144488</v>
      </c>
    </row>
    <row spans="1:3" r="11">
      <c t="s" r="A11" s="4">
        <v>105</v>
      </c>
      <c t="n" r="B11" s="6">
        <v>1416915</v>
      </c>
    </row>
    <row spans="1:3" r="12">
      <c t="s" r="A12" s="4">
        <v>176</v>
      </c>
      <c t="n" r="B12" s="6">
        <v>2490175</v>
      </c>
      <c t="n" r="C12" s="6">
        <v>1751035</v>
      </c>
    </row>
    <row spans="1:3" r="13">
      <c t="s" r="A13" s="4">
        <v>177</v>
      </c>
      <c t="n" r="B13" s="6">
        <v>1245834</v>
      </c>
      <c t="n" r="C13" s="6">
        <v>1542353</v>
      </c>
    </row>
    <row spans="1:3" r="14">
      <c t="s" r="A14" s="4">
        <v>178</v>
      </c>
      <c t="n" r="B14" s="6">
        <v>2220992</v>
      </c>
    </row>
    <row spans="1:3" r="15">
      <c t="s" r="A15" s="4">
        <v>179</v>
      </c>
      <c t="n" r="B15" s="6">
        <v>-6137116</v>
      </c>
    </row>
    <row spans="1:3" r="16">
      <c t="s" r="A16" s="4">
        <v>180</v>
      </c>
      <c t="n" r="C16" s="6">
        <v>1271492</v>
      </c>
    </row>
    <row spans="1:3" r="17">
      <c t="s" r="A17" s="4">
        <v>108</v>
      </c>
      <c t="n" r="C17" s="6">
        <v>-3177502</v>
      </c>
    </row>
    <row spans="1:3" r="18">
      <c t="s" r="A18" s="4">
        <v>181</v>
      </c>
      <c t="n" r="B18" s="6">
        <v>260938</v>
      </c>
      <c t="n" r="C18" s="6">
        <v>71467</v>
      </c>
    </row>
    <row spans="1:3" r="19">
      <c t="s" r="A19" s="3">
        <v>182</v>
      </c>
    </row>
    <row spans="1:3" r="20">
      <c t="s" r="A20" s="4">
        <v>183</v>
      </c>
      <c t="n" r="B20" s="6">
        <v>-295608</v>
      </c>
      <c t="n" r="C20" s="6">
        <v>110053</v>
      </c>
    </row>
    <row spans="1:3" r="21">
      <c t="s" r="A21" s="4">
        <v>184</v>
      </c>
      <c t="n" r="B21" s="6">
        <v>-162706</v>
      </c>
      <c t="n" r="C21" s="6">
        <v>-2346667</v>
      </c>
    </row>
    <row spans="1:3" r="22">
      <c t="s" r="A22" s="4">
        <v>46</v>
      </c>
      <c t="n" r="B22" s="6">
        <v>4216331</v>
      </c>
      <c t="n" r="C22" s="6">
        <v>2488528</v>
      </c>
    </row>
    <row spans="1:3" r="23">
      <c t="s" r="A23" s="4">
        <v>185</v>
      </c>
      <c t="n" r="B23" s="6">
        <v>-2961238</v>
      </c>
      <c t="n" r="C23" s="6">
        <v>4455105</v>
      </c>
    </row>
    <row spans="1:3" r="24">
      <c t="s" r="A24" s="3">
        <v>186</v>
      </c>
    </row>
    <row spans="1:3" r="25">
      <c t="s" r="A25" s="4">
        <v>187</v>
      </c>
      <c t="n" r="C25" s="6">
        <v>-7816832</v>
      </c>
    </row>
    <row spans="1:3" r="26">
      <c t="s" r="A26" s="4">
        <v>188</v>
      </c>
      <c t="n" r="B26" s="6">
        <v>-58386</v>
      </c>
      <c t="n" r="C26" s="6">
        <v>-52963</v>
      </c>
    </row>
    <row spans="1:3" r="27">
      <c t="s" r="A27" s="4">
        <v>189</v>
      </c>
      <c t="n" r="B27" s="6">
        <v>-58386</v>
      </c>
      <c t="n" r="C27" s="6">
        <v>-7869795</v>
      </c>
    </row>
    <row spans="1:3" r="28">
      <c t="s" r="A28" s="3">
        <v>190</v>
      </c>
    </row>
    <row spans="1:3" r="29">
      <c t="s" r="A29" s="4">
        <v>191</v>
      </c>
      <c t="n" r="B29" s="6">
        <v>-50000</v>
      </c>
      <c t="n" r="C29" s="6">
        <v>50000</v>
      </c>
    </row>
    <row spans="1:3" r="30">
      <c t="s" r="A30" s="4">
        <v>192</v>
      </c>
      <c t="n" r="B30" s="6">
        <v>-5050000</v>
      </c>
    </row>
    <row spans="1:3" r="31">
      <c t="s" r="A31" s="4">
        <v>193</v>
      </c>
      <c t="n" r="B31" s="6">
        <v>19600000</v>
      </c>
    </row>
    <row spans="1:3" r="32">
      <c t="s" r="A32" s="4">
        <v>194</v>
      </c>
      <c t="n" r="B32" s="6">
        <v>-181626</v>
      </c>
    </row>
    <row spans="1:3" r="33">
      <c t="s" r="A33" s="4">
        <v>195</v>
      </c>
      <c t="n" r="C33" s="6">
        <v>5550000</v>
      </c>
    </row>
    <row spans="1:3" r="34">
      <c t="s" r="A34" s="4">
        <v>196</v>
      </c>
      <c t="n" r="C34" s="6">
        <v>6388266</v>
      </c>
    </row>
    <row spans="1:3" r="35">
      <c t="s" r="A35" s="4">
        <v>197</v>
      </c>
      <c t="n" r="B35" s="6">
        <v>18751</v>
      </c>
      <c t="n" r="C35" s="6">
        <v>249222</v>
      </c>
    </row>
    <row spans="1:3" r="36">
      <c t="s" r="A36" s="4">
        <v>198</v>
      </c>
      <c t="n" r="B36" s="6">
        <v>508838</v>
      </c>
      <c t="n" r="C36" s="6">
        <v>4888528</v>
      </c>
    </row>
    <row spans="1:3" r="37">
      <c t="s" r="A37" s="4">
        <v>199</v>
      </c>
      <c t="n" r="B37" s="6">
        <v>-16632</v>
      </c>
      <c t="n" r="C37" s="6">
        <v>-1531</v>
      </c>
    </row>
    <row spans="1:3" r="38">
      <c t="s" r="A38" s="4">
        <v>200</v>
      </c>
      <c t="n" r="B38" s="6">
        <v>-2527418</v>
      </c>
      <c t="n" r="C38" s="6">
        <v>1472307</v>
      </c>
    </row>
    <row spans="1:3" r="39">
      <c t="s" r="A39" s="4">
        <v>201</v>
      </c>
      <c t="n" r="B39" s="6">
        <v>5082569</v>
      </c>
      <c t="n" r="C39" s="6">
        <v>3610262</v>
      </c>
    </row>
    <row spans="1:3" r="40">
      <c t="s" r="A40" s="4">
        <v>202</v>
      </c>
      <c t="n" r="B40" s="6">
        <v>2555151</v>
      </c>
      <c t="n" r="C40" s="6">
        <v>5082569</v>
      </c>
    </row>
    <row spans="1:3" r="41">
      <c t="s" r="A41" s="3">
        <v>203</v>
      </c>
    </row>
    <row spans="1:3" r="42">
      <c t="s" r="A42" s="4">
        <v>204</v>
      </c>
      <c t="n" r="B42" s="6">
        <v>1982140</v>
      </c>
      <c t="n" r="C42" s="6">
        <v>280783</v>
      </c>
    </row>
    <row spans="1:3" r="43">
      <c t="s" r="A43" s="4">
        <v>205</v>
      </c>
      <c t="n" r="B43" s="6">
        <v>168378</v>
      </c>
      <c t="n" r="C43" s="6">
        <v>39078</v>
      </c>
    </row>
    <row spans="1:3" r="44">
      <c t="s" r="A44" s="4">
        <v>206</v>
      </c>
      <c t="n" r="B44" s="6">
        <v>400000</v>
      </c>
      <c t="n" r="C44" s="6">
        <v>1050000</v>
      </c>
    </row>
    <row spans="1:3" r="45">
      <c t="s" r="A45" s="3">
        <v>207</v>
      </c>
    </row>
    <row spans="1:3" r="46">
      <c t="s" r="A46" s="4">
        <v>208</v>
      </c>
      <c t="n" r="B46" s="6">
        <v>1000000</v>
      </c>
    </row>
    <row spans="1:3" r="47">
      <c t="s" r="A47" s="4">
        <v>209</v>
      </c>
      <c t="n" r="B47" s="6">
        <v>318679</v>
      </c>
    </row>
    <row spans="1:3" r="48">
      <c t="s" r="A48" s="4">
        <v>210</v>
      </c>
      <c t="n" r="B48" s="6">
        <v>1000000</v>
      </c>
    </row>
    <row spans="1:3" r="49">
      <c t="s" r="A49" s="4">
        <v>211</v>
      </c>
      <c t="n" r="B49" s="6">
        <v>750000</v>
      </c>
    </row>
    <row spans="1:3" r="50">
      <c t="s" r="A50" s="4">
        <v>212</v>
      </c>
      <c t="n" r="B50" s="6">
        <v>654000</v>
      </c>
    </row>
    <row spans="1:3" r="51">
      <c t="s" r="A51" s="4">
        <v>213</v>
      </c>
      <c t="n" r="B51" s="6">
        <v>705093</v>
      </c>
    </row>
    <row spans="1:3" r="52">
      <c t="s" r="A52" s="4">
        <v>214</v>
      </c>
      <c t="n" r="C52" s="6">
        <v>281000</v>
      </c>
    </row>
    <row spans="1:3" r="53">
      <c t="s" r="A53" s="4">
        <v>215</v>
      </c>
      <c t="n" r="C53" s="6">
        <v>9452000</v>
      </c>
    </row>
    <row spans="1:3" r="54">
      <c t="s" r="A54" s="4">
        <v>216</v>
      </c>
      <c t="n" r="C54" s="6">
        <v>817800</v>
      </c>
    </row>
    <row spans="1:3" r="55">
      <c t="s" r="A55" s="4">
        <v>217</v>
      </c>
      <c t="n" r="C55" s="6">
        <v>1403690</v>
      </c>
    </row>
    <row spans="1:3" r="56">
      <c t="s" r="A56" s="4">
        <v>218</v>
      </c>
      <c t="n" r="C56" s="6">
        <v>2087380</v>
      </c>
    </row>
    <row spans="1:3" r="57">
      <c t="s" r="A57" s="4">
        <v>219</v>
      </c>
      <c t="n" r="C57" s="6">
        <v>980000</v>
      </c>
    </row>
    <row spans="1:3" r="58">
      <c t="s" r="A58" s="4">
        <v>220</v>
      </c>
      <c t="n" r="C58" s="6">
        <v>11595</v>
      </c>
    </row>
    <row spans="1:3" r="59">
      <c t="s" r="A59" s="4">
        <v>221</v>
      </c>
      <c t="n" r="C59" s="6">
        <v>146935</v>
      </c>
    </row>
    <row spans="1:3" r="60">
      <c t="s" r="A60" s="4">
        <v>222</v>
      </c>
      <c t="n" r="C60" s="8">
        <v>14000000</v>
      </c>
    </row>
    <row spans="1:3" r="61">
      <c t="s" r="A61" s="4">
        <v>223</v>
      </c>
      <c t="n" r="C61" s="6">
        <v>-298301</v>
      </c>
    </row>
    <row spans="1:3" r="62">
      <c t="s" r="A62" s="4">
        <v>224</v>
      </c>
    </row>
    <row spans="1:3" r="63">
      <c t="s" r="A63" s="3">
        <v>190</v>
      </c>
    </row>
    <row spans="1:3" r="64">
      <c t="s" r="A64" s="4">
        <v>225</v>
      </c>
      <c t="n" r="B64" s="6">
        <v>-1109375</v>
      </c>
      <c t="n" r="C64" s="8">
        <v>-1215625</v>
      </c>
    </row>
    <row spans="1:3" r="65">
      <c t="s" r="A65" s="4">
        <v>226</v>
      </c>
    </row>
    <row spans="1:3" r="66">
      <c t="s" r="A66" s="3">
        <v>190</v>
      </c>
    </row>
    <row spans="1:3" r="67">
      <c t="s" r="A67" s="4">
        <v>225</v>
      </c>
      <c t="n" r="B67" s="6">
        <v>-2624375</v>
      </c>
      <c t="n" r="C67" s="6">
        <v>-225625</v>
      </c>
    </row>
    <row spans="1:3" r="68">
      <c t="s" r="A68" s="4">
        <v>227</v>
      </c>
    </row>
    <row spans="1:3" r="69">
      <c t="s" r="A69" s="3">
        <v>190</v>
      </c>
    </row>
    <row spans="1:3" r="70">
      <c t="s" r="A70" s="4">
        <v>225</v>
      </c>
      <c t="n" r="B70" s="6">
        <v>-276250</v>
      </c>
      <c t="n" r="C70" s="6">
        <v>-23750</v>
      </c>
    </row>
    <row spans="1:3" r="71">
      <c t="s" r="A71" s="4">
        <v>228</v>
      </c>
    </row>
    <row spans="1:3" r="72">
      <c t="s" r="A72" s="3">
        <v>190</v>
      </c>
    </row>
    <row spans="1:3" r="73">
      <c t="s" r="A73" s="4">
        <v>225</v>
      </c>
      <c t="n" r="B73" s="6">
        <v>-5500000</v>
      </c>
    </row>
    <row spans="1:3" r="74">
      <c t="s" r="A74" s="4">
        <v>229</v>
      </c>
    </row>
    <row spans="1:3" r="75">
      <c t="s" r="A75" s="3">
        <v>190</v>
      </c>
    </row>
    <row spans="1:3" r="76">
      <c t="s" r="A76" s="4">
        <v>225</v>
      </c>
      <c t="n" r="B76" s="8">
        <v>-4318287</v>
      </c>
      <c t="n" r="C76" s="6">
        <v>-2000000</v>
      </c>
    </row>
    <row spans="1:3" r="77">
      <c t="s" r="A77" s="4">
        <v>230</v>
      </c>
    </row>
    <row spans="1:3" r="78">
      <c t="s" r="A78" s="3">
        <v>190</v>
      </c>
    </row>
    <row spans="1:3" r="79">
      <c t="s" r="A79" s="4">
        <v>225</v>
      </c>
      <c t="n" r="C79" s="6">
        <v>-1000000</v>
      </c>
    </row>
    <row spans="1:3" r="80">
      <c t="s" r="A80" s="4">
        <v>231</v>
      </c>
      <c t="n" r="C80" s="8">
        <v>-28839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2</v>
      </c>
      <c t="s" r="B1" s="2">
        <v>1</v>
      </c>
    </row>
    <row spans="1:2" r="2">
      <c t="s" r="B2" s="2">
        <v>2</v>
      </c>
    </row>
    <row spans="1:2" r="3">
      <c t="s" r="A3" s="3">
        <v>232</v>
      </c>
    </row>
    <row spans="1:2" r="4">
      <c t="s" r="A4" s="4">
        <v>232</v>
      </c>
      <c t="s" r="B4" s="4">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4</v>
      </c>
      <c t="s" r="B1" s="2">
        <v>1</v>
      </c>
    </row>
    <row spans="1:2" r="2">
      <c t="s" r="B2" s="2">
        <v>2</v>
      </c>
    </row>
    <row spans="1:2" r="3">
      <c t="s" r="A3" s="3">
        <v>234</v>
      </c>
    </row>
    <row spans="1:2" r="4">
      <c t="s" r="A4" s="4">
        <v>234</v>
      </c>
      <c t="s" r="B4" s="4">
        <v>2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ORGANIZATION AND DESCRIPTION OF</vt:lpstr>
      <vt:lpstr>SUMMARY OF SIGNIFICANT ACCOUNTI</vt:lpstr>
      <vt:lpstr>ACQUISITIONS</vt:lpstr>
      <vt:lpstr>DISCONTINUED OPERATIONS</vt:lpstr>
      <vt:lpstr>INTANGIBLE ASSETS</vt:lpstr>
      <vt:lpstr>STOCKHOLDERS' EQUITY</vt:lpstr>
      <vt:lpstr>COMMITMENTS AND CONTINGENCIES</vt:lpstr>
      <vt:lpstr>INCOME TAXES</vt:lpstr>
      <vt:lpstr>SUBSEQUENT EVENTS</vt:lpstr>
      <vt:lpstr>SUMMARY OF SIGNIFICANT ACCOUN17</vt:lpstr>
      <vt:lpstr>SUMMARY OF SIGNIFICANT ACCOUN18</vt:lpstr>
      <vt:lpstr>ACQUISITIONS (Tables)</vt:lpstr>
      <vt:lpstr>INTANGIBLE ASSETS (Tables)</vt:lpstr>
      <vt:lpstr>STOCKHOLDERS' EQUITY (Tables)</vt:lpstr>
      <vt:lpstr>COMMITMENTS AND CONTINGENCIES (</vt:lpstr>
      <vt:lpstr>INCOME TAXES (Tables)</vt:lpstr>
      <vt:lpstr>ORGANIZATION AND DESCRIPTION 24</vt:lpstr>
      <vt:lpstr>ORGANIZATION AND DESCRIPTION 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ACQUISITIONS - CyberFone System</vt:lpstr>
      <vt:lpstr>ACQUISITIONS - Dynamic Advances</vt:lpstr>
      <vt:lpstr>ACQUISITIONS - Dynamic Advanc37</vt:lpstr>
      <vt:lpstr>ACQUISITIONS (Details)</vt:lpstr>
      <vt:lpstr>INTANGIBLE ASSETS (Details)</vt:lpstr>
      <vt:lpstr>INTANGIBLE ASSETS - Future amor</vt:lpstr>
      <vt:lpstr>INTANGIBLE ASSETS - Intangible </vt:lpstr>
      <vt:lpstr>STOCKHOLDERS' EQUITY Common Sto</vt:lpstr>
      <vt:lpstr>STOCKHOLDERS' EQUITY (Details 1</vt:lpstr>
      <vt:lpstr>STOCKHOLDERS' EQUITY (Details N</vt:lpstr>
      <vt:lpstr>STOCKHOLDERS' EQUITY - Warrants</vt:lpstr>
      <vt:lpstr>STOCKHOLDERS' EQUITY - Options </vt:lpstr>
      <vt:lpstr>COMMITMENTS AND CONTINGENCIES47</vt:lpstr>
      <vt:lpstr>INCOME TAXES - Current and defe</vt:lpstr>
      <vt:lpstr>INCOME TAXES - Effective tax ra</vt:lpstr>
      <vt:lpstr>INCOME TAXES - Effective tax 50</vt:lpstr>
      <vt:lpstr>INCOME TAXES - Deferred tax ass</vt:lpstr>
      <vt:lpstr>INCOME TAXES - Net operating l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5:26Z</dcterms:created>
  <dcterms:modified xmlns:dcterms="http://purl.org/dc/terms/" xmlns:xsi="http://www.w3.org/2001/XMLSchema-instance" xsi:type="dcterms:W3CDTF">2016-03-30T16:05:26Z</dcterms:modified>
  <dc:title xmlns:dc="http://purl.org/dc/elements/1.1/">Untitled</dc:title>
  <dc:description xmlns:dc="http://purl.org/dc/elements/1.1/"/>
  <dc:subject xmlns:dc="http://purl.org/dc/elements/1.1/"/>
  <cp:keywords/>
  <cp:category/>
</cp:coreProperties>
</file>